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IGNIFICANT ACCOUNTING POLICIES" sheetId="8" state="visible" r:id="rId8"/>
    <sheet xmlns:r="http://schemas.openxmlformats.org/officeDocument/2006/relationships" name="ACCOUNTS RECEIVABLE" sheetId="9" state="visible" r:id="rId9"/>
    <sheet xmlns:r="http://schemas.openxmlformats.org/officeDocument/2006/relationships" name="NOTES RECEIVABLE AND OTHER RECE"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LONG-TERM INVESTMENT" sheetId="14" state="visible" r:id="rId14"/>
    <sheet xmlns:r="http://schemas.openxmlformats.org/officeDocument/2006/relationships" name="RELATED PARTY TRANSACTIONS" sheetId="15" state="visible" r:id="rId15"/>
    <sheet xmlns:r="http://schemas.openxmlformats.org/officeDocument/2006/relationships" name="ACCRUED EXPENSES AND OTHER CURR" sheetId="16" state="visible" r:id="rId16"/>
    <sheet xmlns:r="http://schemas.openxmlformats.org/officeDocument/2006/relationships" name="SHORT-TERM BANK BORROWINGS" sheetId="17" state="visible" r:id="rId17"/>
    <sheet xmlns:r="http://schemas.openxmlformats.org/officeDocument/2006/relationships" name="COMMITMENT AND CONTINGENCIES" sheetId="18" state="visible" r:id="rId18"/>
    <sheet xmlns:r="http://schemas.openxmlformats.org/officeDocument/2006/relationships" name="UNCERTAIN TAX POSITION" sheetId="19" state="visible" r:id="rId19"/>
    <sheet xmlns:r="http://schemas.openxmlformats.org/officeDocument/2006/relationships" name="CUSTOMER AND SUPPLIER CONCENTRA" sheetId="20" state="visible" r:id="rId20"/>
    <sheet xmlns:r="http://schemas.openxmlformats.org/officeDocument/2006/relationships" name="STOCKHOLDERS' EQUITY" sheetId="21" state="visible" r:id="rId21"/>
    <sheet xmlns:r="http://schemas.openxmlformats.org/officeDocument/2006/relationships" name="SEGMENT REPORTING" sheetId="22" state="visible" r:id="rId22"/>
    <sheet xmlns:r="http://schemas.openxmlformats.org/officeDocument/2006/relationships" name="INCOME TAXES" sheetId="23" state="visible" r:id="rId23"/>
    <sheet xmlns:r="http://schemas.openxmlformats.org/officeDocument/2006/relationships" name="CONDENSED FINANCIAL INFORMATION"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ACCOUNTS RECEIVABLE (Tables)"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INTANGIBLE ASSETS (Tables)" sheetId="30" state="visible" r:id="rId30"/>
    <sheet xmlns:r="http://schemas.openxmlformats.org/officeDocument/2006/relationships" name="RELATED PARTY TRANSACTIONS (Tab" sheetId="31" state="visible" r:id="rId31"/>
    <sheet xmlns:r="http://schemas.openxmlformats.org/officeDocument/2006/relationships" name="ACCRUED EXPENSES AND OTHER CU_2" sheetId="32" state="visible" r:id="rId32"/>
    <sheet xmlns:r="http://schemas.openxmlformats.org/officeDocument/2006/relationships" name="SHORT-TERM BANK BORROWINGS (Tab" sheetId="33" state="visible" r:id="rId33"/>
    <sheet xmlns:r="http://schemas.openxmlformats.org/officeDocument/2006/relationships" name="INCOME TAXES (Tables)" sheetId="34" state="visible" r:id="rId34"/>
    <sheet xmlns:r="http://schemas.openxmlformats.org/officeDocument/2006/relationships" name="CONDENSED FINANCIAL INFORMATI_2" sheetId="35" state="visible" r:id="rId35"/>
    <sheet xmlns:r="http://schemas.openxmlformats.org/officeDocument/2006/relationships" name="ORGANIZATION AND NATURE OF OP_2"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SIGNIFICANT ACCOUNTING POLICI_7" sheetId="40" state="visible" r:id="rId40"/>
    <sheet xmlns:r="http://schemas.openxmlformats.org/officeDocument/2006/relationships" name="SIGNIFICANT ACCOUNTING POLICI_8" sheetId="41" state="visible" r:id="rId41"/>
    <sheet xmlns:r="http://schemas.openxmlformats.org/officeDocument/2006/relationships" name="ACCOUNTS RECEIVABLE (Details)" sheetId="42" state="visible" r:id="rId42"/>
    <sheet xmlns:r="http://schemas.openxmlformats.org/officeDocument/2006/relationships" name="ACCOUNTS RECEIVABLE (Details 1)" sheetId="43" state="visible" r:id="rId43"/>
    <sheet xmlns:r="http://schemas.openxmlformats.org/officeDocument/2006/relationships" name="ACCOUNTS RECEIVABLE (Details Te" sheetId="44" state="visible" r:id="rId44"/>
    <sheet xmlns:r="http://schemas.openxmlformats.org/officeDocument/2006/relationships" name="NOTES RECEIVABLE AND OTHER RE_2" sheetId="45" state="visible" r:id="rId45"/>
    <sheet xmlns:r="http://schemas.openxmlformats.org/officeDocument/2006/relationships" name="INVENTORIES (Details)" sheetId="46" state="visible" r:id="rId46"/>
    <sheet xmlns:r="http://schemas.openxmlformats.org/officeDocument/2006/relationships" name="PROPERTY, PLANT AND EQUIPMENT_2" sheetId="47" state="visible" r:id="rId47"/>
    <sheet xmlns:r="http://schemas.openxmlformats.org/officeDocument/2006/relationships" name="PROPERTY, PLANT AND EQUIPMENT_3" sheetId="48" state="visible" r:id="rId48"/>
    <sheet xmlns:r="http://schemas.openxmlformats.org/officeDocument/2006/relationships" name="INTANGIBLE ASSETS (Details)" sheetId="49" state="visible" r:id="rId49"/>
    <sheet xmlns:r="http://schemas.openxmlformats.org/officeDocument/2006/relationships" name="INTANGIBLE ASSETS (Details Text" sheetId="50" state="visible" r:id="rId50"/>
    <sheet xmlns:r="http://schemas.openxmlformats.org/officeDocument/2006/relationships" name="LONG-TERM INVESTMENT (Details T" sheetId="51" state="visible" r:id="rId51"/>
    <sheet xmlns:r="http://schemas.openxmlformats.org/officeDocument/2006/relationships" name="RELATED PARTY TRANSACTIONS (Det" sheetId="52" state="visible" r:id="rId52"/>
    <sheet xmlns:r="http://schemas.openxmlformats.org/officeDocument/2006/relationships" name="RELATED PARTY TRANSACTIONS (D_2" sheetId="53" state="visible" r:id="rId53"/>
    <sheet xmlns:r="http://schemas.openxmlformats.org/officeDocument/2006/relationships" name="ACCRUED EXPENSES AND OTHER CU_3" sheetId="54" state="visible" r:id="rId54"/>
    <sheet xmlns:r="http://schemas.openxmlformats.org/officeDocument/2006/relationships" name="SHORT-TERM BANK BORROWINGS (Det" sheetId="55" state="visible" r:id="rId55"/>
    <sheet xmlns:r="http://schemas.openxmlformats.org/officeDocument/2006/relationships" name="SHORT-TERM BANK BORROWINGS (D_2" sheetId="56" state="visible" r:id="rId56"/>
    <sheet xmlns:r="http://schemas.openxmlformats.org/officeDocument/2006/relationships" name="UNCERTAIN TAX POSITION (Details" sheetId="57" state="visible" r:id="rId57"/>
    <sheet xmlns:r="http://schemas.openxmlformats.org/officeDocument/2006/relationships" name="CUSTOMER AND SUPPLIER CONCENT_2" sheetId="58" state="visible" r:id="rId58"/>
    <sheet xmlns:r="http://schemas.openxmlformats.org/officeDocument/2006/relationships" name="STOCKHOLDERS' EQUITY (Details T" sheetId="59" state="visible" r:id="rId59"/>
    <sheet xmlns:r="http://schemas.openxmlformats.org/officeDocument/2006/relationships" name="SEGMENT REPORTING (Details Text" sheetId="60" state="visible" r:id="rId60"/>
    <sheet xmlns:r="http://schemas.openxmlformats.org/officeDocument/2006/relationships" name="INCOME TAXES (Details)" sheetId="61" state="visible" r:id="rId61"/>
    <sheet xmlns:r="http://schemas.openxmlformats.org/officeDocument/2006/relationships" name="INCOME TAXES (Details 2)" sheetId="62" state="visible" r:id="rId62"/>
    <sheet xmlns:r="http://schemas.openxmlformats.org/officeDocument/2006/relationships" name="INCOME TAXES (Details 3)" sheetId="63" state="visible" r:id="rId63"/>
    <sheet xmlns:r="http://schemas.openxmlformats.org/officeDocument/2006/relationships" name="INCOME TAXES (Details Textual)" sheetId="64" state="visible" r:id="rId64"/>
    <sheet xmlns:r="http://schemas.openxmlformats.org/officeDocument/2006/relationships" name="CONDENSED FINANCIAL INFORMATI_3" sheetId="65" state="visible" r:id="rId65"/>
    <sheet xmlns:r="http://schemas.openxmlformats.org/officeDocument/2006/relationships" name="CONDENSED FINANCIAL INFORMATI_4" sheetId="66" state="visible" r:id="rId66"/>
    <sheet xmlns:r="http://schemas.openxmlformats.org/officeDocument/2006/relationships" name="CONDENSED FINANCIAL INFORMATI_5" sheetId="67" state="visible" r:id="rId67"/>
    <sheet xmlns:r="http://schemas.openxmlformats.org/officeDocument/2006/relationships" name="CONDENSED FINANCIAL INFORMATI_6" sheetId="68" state="visible" r:id="rId68"/>
    <sheet xmlns:r="http://schemas.openxmlformats.org/officeDocument/2006/relationships" name="CONDENSED FINANCIAL INFORMATI_7" sheetId="69" state="visible" r:id="rId69"/>
  </sheets>
  <definedNames/>
  <calcPr calcId="124519" fullCalcOnLoad="1"/>
</workbook>
</file>

<file path=xl/sharedStrings.xml><?xml version="1.0" encoding="utf-8"?>
<sst xmlns="http://schemas.openxmlformats.org/spreadsheetml/2006/main" uniqueCount="875">
  <si>
    <t>Document And Entity Information</t>
  </si>
  <si>
    <t>12 Months Ended</t>
  </si>
  <si>
    <t>Sep. 30, 2018USD ($)shares</t>
  </si>
  <si>
    <t>Document Information [Line Items]</t>
  </si>
  <si>
    <t>Document Type</t>
  </si>
  <si>
    <t>20-F</t>
  </si>
  <si>
    <t>Amendment Flag</t>
  </si>
  <si>
    <t>false</t>
  </si>
  <si>
    <t>Document Period End Date</t>
  </si>
  <si>
    <t>Sep. 30,
		2018</t>
  </si>
  <si>
    <t>Document Fiscal Year Focus</t>
  </si>
  <si>
    <t>Document Fiscal Period Focus</t>
  </si>
  <si>
    <t>FY</t>
  </si>
  <si>
    <t>Entity Registrant Name</t>
  </si>
  <si>
    <t>ZK International Group Co., Ltd.</t>
  </si>
  <si>
    <t>Entity Central Index Key</t>
  </si>
  <si>
    <t>Current Fiscal Year End Date</t>
  </si>
  <si>
    <t>--09-30</t>
  </si>
  <si>
    <t>Entity Well-known Seasoned Issuer</t>
  </si>
  <si>
    <t>No</t>
  </si>
  <si>
    <t>Entity Voluntary Filers</t>
  </si>
  <si>
    <t>Entity Current Reporting Status</t>
  </si>
  <si>
    <t>Yes</t>
  </si>
  <si>
    <t>Entity Filer Category</t>
  </si>
  <si>
    <t>Non-accelerated Filer</t>
  </si>
  <si>
    <t>Entity Public Float | $</t>
  </si>
  <si>
    <t>Trading Symbol</t>
  </si>
  <si>
    <t>ZKIN</t>
  </si>
  <si>
    <t>Entity Common Stock, Shares Outstanding | shares</t>
  </si>
  <si>
    <t>Entity Shell Company</t>
  </si>
  <si>
    <t>Entity Emerging Growth Company</t>
  </si>
  <si>
    <t>true</t>
  </si>
  <si>
    <t>Entity Ex Transition Period</t>
  </si>
  <si>
    <t>CONSOLIDATED BALANCE SHEETS</t>
  </si>
  <si>
    <t>Sep. 30, 2018USD ($)</t>
  </si>
  <si>
    <t>Sep. 30, 2017USD ($)</t>
  </si>
  <si>
    <t>Current assets</t>
  </si>
  <si>
    <t>Cash and cash equivalents</t>
  </si>
  <si>
    <t>Restricted cash</t>
  </si>
  <si>
    <t>Short-term Investment</t>
  </si>
  <si>
    <t xml:space="preserve"> </t>
  </si>
  <si>
    <t>Accounts receivable, net of allowance for doubtful accounts of $1,997,310 and $1,817,050, respectively</t>
  </si>
  <si>
    <t>Notes receivable</t>
  </si>
  <si>
    <t>Other receivables</t>
  </si>
  <si>
    <t>Due from Related Parties</t>
  </si>
  <si>
    <t>Inventories</t>
  </si>
  <si>
    <t>Advance to suppliers</t>
  </si>
  <si>
    <t>Total current assets</t>
  </si>
  <si>
    <t>Property, plant and equipment, net</t>
  </si>
  <si>
    <t>Intangible assets, net</t>
  </si>
  <si>
    <t>Deferred tax assets</t>
  </si>
  <si>
    <t>Long-term Deposit</t>
  </si>
  <si>
    <t>Other long-term assets</t>
  </si>
  <si>
    <t>TOTAL ASSETS</t>
  </si>
  <si>
    <t>Current liabilities:</t>
  </si>
  <si>
    <t>Accounts payable</t>
  </si>
  <si>
    <t>Accrued expenses and other current liabilities</t>
  </si>
  <si>
    <t>Accrued payroll and welfare</t>
  </si>
  <si>
    <t>Advance from customers</t>
  </si>
  <si>
    <t>Related party payables</t>
  </si>
  <si>
    <t>Short-term bank borrowings</t>
  </si>
  <si>
    <t>Income tax payable</t>
  </si>
  <si>
    <t>TOTAL LIABILITIES</t>
  </si>
  <si>
    <t>Equity</t>
  </si>
  <si>
    <t>Common stock, no par value, 50,000,000 shares authorized, 16,528,037 and 13,068,346 shares issued and outstanding, respectively</t>
  </si>
  <si>
    <t>Additional paid-in capital</t>
  </si>
  <si>
    <t>Statutory surplus reserve</t>
  </si>
  <si>
    <t>Retained earnings</t>
  </si>
  <si>
    <t>Accumulated other comprehensive income (loss)</t>
  </si>
  <si>
    <t>Total equity attributable to ZK International Group Co., Ltd.</t>
  </si>
  <si>
    <t>Equity attributable to non-controlling interests</t>
  </si>
  <si>
    <t>Total equity</t>
  </si>
  <si>
    <t>TOTAL LIABILITIES AND EQUITY</t>
  </si>
  <si>
    <t>CONSOLIDATED BALANCE SHEETS (Parenthetical) - USD ($)</t>
  </si>
  <si>
    <t>Sep. 30, 2018</t>
  </si>
  <si>
    <t>Sep. 30, 2017</t>
  </si>
  <si>
    <t>Allowance for Doubtful Accounts Receivable, Current</t>
  </si>
  <si>
    <t>Common Stock, Shares Authorized</t>
  </si>
  <si>
    <t>Common Stock, No Par Value</t>
  </si>
  <si>
    <t>Common Stock, Shares, Issued</t>
  </si>
  <si>
    <t>Common Stock, Shares, Outstanding</t>
  </si>
  <si>
    <t>CONSOLIDATED STATEMENTS OF OPERATIONS AND COMPREHENSIVE INCOME (LOSS) - USD ($)</t>
  </si>
  <si>
    <t>Sep. 30, 2016</t>
  </si>
  <si>
    <t>Revenues</t>
  </si>
  <si>
    <t>Cost of sales</t>
  </si>
  <si>
    <t>Gross profit</t>
  </si>
  <si>
    <t>Operating expenses:</t>
  </si>
  <si>
    <t>Selling and marketing expenses</t>
  </si>
  <si>
    <t>General and administrative expenses</t>
  </si>
  <si>
    <t>Research and development costs</t>
  </si>
  <si>
    <t>Total operating expenses</t>
  </si>
  <si>
    <t>Operating Income</t>
  </si>
  <si>
    <t>Other income (expenses):</t>
  </si>
  <si>
    <t>Interest expenses</t>
  </si>
  <si>
    <t>Interest income</t>
  </si>
  <si>
    <t>Other income, net</t>
  </si>
  <si>
    <t>Total other expenses, net</t>
  </si>
  <si>
    <t>Income before income taxes</t>
  </si>
  <si>
    <t>Income tax provision</t>
  </si>
  <si>
    <t>Net income</t>
  </si>
  <si>
    <t>Net income attributable to non-controlling interests</t>
  </si>
  <si>
    <t>Net income attributable to ZK International Group Co., Ltd.</t>
  </si>
  <si>
    <t>Other comprehensive income (loss):</t>
  </si>
  <si>
    <t>Foreign currency translation adjustment</t>
  </si>
  <si>
    <t>Total comprehensive income</t>
  </si>
  <si>
    <t>Comprehensive loss (income) attributable to non-controlling interests</t>
  </si>
  <si>
    <t>Comprehensive income attributable to ZK International Group Co., Ltd.</t>
  </si>
  <si>
    <t>Basic and diluted earnings per share</t>
  </si>
  <si>
    <t>Basic</t>
  </si>
  <si>
    <t>Diluted</t>
  </si>
  <si>
    <t>Weighted average number of shares outstanding</t>
  </si>
  <si>
    <t>CONSOLIDATED STATEMENTS OF CHANGES IN EQUITY - USD ($)</t>
  </si>
  <si>
    <t>Total</t>
  </si>
  <si>
    <t>Common Stock</t>
  </si>
  <si>
    <t>Non- controlling interests</t>
  </si>
  <si>
    <t>Balance at Sep. 30, 2015</t>
  </si>
  <si>
    <t>Balance (Shares) at Sep. 30, 2015</t>
  </si>
  <si>
    <t>Capital contributions by non-controlling interest</t>
  </si>
  <si>
    <t>Foreign currency translation gain (loss)</t>
  </si>
  <si>
    <t>Balance at Sep. 30, 2016</t>
  </si>
  <si>
    <t>Balance (shares) at Sep. 30, 2016</t>
  </si>
  <si>
    <t>Shares issued for cast, net of offering costs</t>
  </si>
  <si>
    <t>Shares issued for cast, net of offering costs (Shares)</t>
  </si>
  <si>
    <t>Balance at Sep. 30, 2017</t>
  </si>
  <si>
    <t>Balance (shares) at Sep. 30, 2017</t>
  </si>
  <si>
    <t>Balance at Sep. 30, 2018</t>
  </si>
  <si>
    <t>Balance (shares) at Sep. 30, 2018</t>
  </si>
  <si>
    <t>CONSOLIDATED STATEMENTS OF CASH FLOWS - USD ($)</t>
  </si>
  <si>
    <t>Cash Flows from Operating Activities:</t>
  </si>
  <si>
    <t>Adjustments to reconcile net income to net cash used in operating activities:</t>
  </si>
  <si>
    <t>Depreciation expense</t>
  </si>
  <si>
    <t>Amortization expense</t>
  </si>
  <si>
    <t>Bad debt expense</t>
  </si>
  <si>
    <t>Deferred tax benefits</t>
  </si>
  <si>
    <t>Changes in operating assets and liabilities:</t>
  </si>
  <si>
    <t>Accounts receivable</t>
  </si>
  <si>
    <t>Net cash provided (used in) operating activities</t>
  </si>
  <si>
    <t>Cash Flows from Investing Activities:</t>
  </si>
  <si>
    <t>Purchases of property, plant and equipment</t>
  </si>
  <si>
    <t>Disposal of Intangible Asset</t>
  </si>
  <si>
    <t>Purchases of intangible assets</t>
  </si>
  <si>
    <t>Net cash used in investing activities</t>
  </si>
  <si>
    <t>Cash Flows from Financing activities:</t>
  </si>
  <si>
    <t>Net proceeds from issuance of shares deduct related costs</t>
  </si>
  <si>
    <t>Net proceeds released from (placed into) long-term deposit</t>
  </si>
  <si>
    <t>Net proceeds released from (placed into) restricted cash</t>
  </si>
  <si>
    <t>Proceeds from short-term bank borrowings</t>
  </si>
  <si>
    <t>Repayments of short-term bank borrowings</t>
  </si>
  <si>
    <t>Net proceeds from related parties</t>
  </si>
  <si>
    <t>Net cash provided by financing activities</t>
  </si>
  <si>
    <t>Effect of exchange rate changes on cash</t>
  </si>
  <si>
    <t>Net change in cash and cash equivalents</t>
  </si>
  <si>
    <t>Cash and cash equivalents at the beginning of year</t>
  </si>
  <si>
    <t>Cash and cash equivalents at the end of year</t>
  </si>
  <si>
    <t>Supplemental disclosures of cash flows information:</t>
  </si>
  <si>
    <t xml:space="preserve">    Non-cash financing activities</t>
  </si>
  <si>
    <t>Cash paid for income taxes</t>
  </si>
  <si>
    <t>Cash paid for interest expenses</t>
  </si>
  <si>
    <t>ORGANIZATION AND NATURE OF OPERATIONS</t>
  </si>
  <si>
    <t>Organization, Consolidation and Presentation of Financial Statements [Abstract]</t>
  </si>
  <si>
    <t>Organization, Consolidation and Presentation of Financial Statements Disclosure [Text Block]</t>
  </si>
  <si>
    <t>NOTE 1 – ORGANIZATION AND NATURE OF OPERATIONS ZK International Group Co., Ltd. (“ZK International” or “the Company”) ZK International was incorporated on May 13, 2015 in the British Virgin Islands (“BVI”). ZK International is a holding company with no operations. The Company, through its subsidiaries, is a leading company that specializes in manufacturing and sales of stainless steel band, copper strip, welded stainless steel pipes and fittings, pipe fittings, valve, light industry machinery and equipment and other stainless steel products of its trademark “Zhengkang” in People’s Republic of China (“PRC”) The Company is authorized to issue 50,000,000 ordinary shares, with no par value. 16,528,037 shares were issued and outstanding as of September 30, 2018. The ownership interests described below are based on the shareholders’ portion of the authorized ordinary shares. Upon its founding on May 13, 2015, ZK International was 100 As of September 30, 2018, 65.92% of ZK International’s equity interest was hold by the five mainland Chinese beneficial owners, with HUANG Jian Cong holding 43.05%, WANG Ming Jie holding 10.89%, WANG Guo Lin holding 10.89%, WANG Jian Di holding 1.09% and WANG Yang Ming holding nil. ZK Pipe Industry Co., Ltd. (“ZK Pipe”) ZK Pipe was incorporated on May 28, 2015 in Hong Kong. The registered capital is HKD 1,000,000 which was initially 40 100 The registered principal activities of ZK Pipe are technical research of metal pipe and fittings, metal take-up valve plumbing and water purifying plant, and imports and exports of goods. ZK Pipe had not commenced operations as of September 30, 2018. Wenzhou Weijia Pipeline Development Co., Ltd. (“Wenzhou Weijia”) Wenzhou Weijia was incorporated on June 17, 2015 in Wenzhou and is a wholly owned subsidiary of ZK Pipe. Wenzhou Weijia is a wholly-foreign owned enterprise organized the laws of the People’s Republic of China. The registered capital is USD 20,000,000 and the paid-in capital was zero as of September 30, 2018. The registered principal activities of Wenzhou Weijia are technical research, technical service and sales of metal pipe and fittings and light industry machinery and equipment, and imports and exports of goods and technology. Wenzhou Weijia had not commenced operations as of September 30, 2018. Zhejiang Zhengkang Industrial Co., Ltd. (“Zhejiang Zhengkang”) Zhejiang Zhengkang was incorporated on December 4, 2001 under the laws of the People’s Republic of China. The registered and paid in capital is RMB 20,000,000. Since May 24, 2006, Zhejiang Zhengkang was owned by the five Mainland Chinese beneficial owners, with HUANG Jian Cong holding 45%, WANG Ming Jie holding 20%, WANG Guo Lin holding 20%, WANG Jian Di holding 10% and WANG Yang Ming holding 5%. Also, the five mainland Chinese beneficial owners entered an agreement on January 1, 2013 to vote their shares in concert in Zhejiang Zhengkang. The agreement has been in effect for all financial periods presented. On September 29, 2015, Wenzhou Weijia acquired 99% equity percentage of Zhejiang Zhengkang from the five mainland Chinese beneficial owners. After that, Zhejiang Zhengkang’s equity interest is 99% held by Wenzhou Weijia and 1% held by HUANG Jian Cong. In July 2016, Zhejiang Zhengkang increased its registered and paid in capital to RMB 30,000,000, with Wenzhou Weijia invested RMB 9,900,000 and HUANG Jian Cong invested RMB 100,000. On September 28, 2017, Zhejiang Zhengkang increased its registered capital to RMB 100,000,000, with no additional investment into the paid-in capital. The principal activities of Zhejiang Zhengkang are manufacturing and sales of stainless steel band, copper strip, welded stainless steel pipes and fittings, pipe fittings, valve, light industry machinery and equipment and other stainless steel products, and imports and exports of goods and technology. Wenzhou Zhengfeng Industry and Trade Co., Ltd. (“Wenzhou Zhengfeng”) Wenzhou Zhengfang was incorporated on December 24, 1999 under the laws of the People’s Republic of China. The registered and paid in capital is RMB 2,880,000. Since January 1, 2013, Wenzhou Zhengfeng’s voting interest was controlled by the five Mainland Chinese beneficial owners through agreement with two nominee shareholders. Also, the five mainland Chinese beneficial owners entered into an agreement on January 1, 2013 to vote their shares in concert in Wenzhou Zhengfeng. The agreement has been in effect since then. On June 8, 2015, 100% of Wenzhou Zhengfeng’s equity interest was transferred from nominee shareholders to the five mainland Chinese beneficial owners, with WANG Ming Jie holding 38.89%, WANG Guo Lin holding 27.78%, HUANG Jian Cong holding 22.57%, WANG Yang Ming holding 5.55% and WANG Jian Di holding 5.21%, respectively. On September 22, 2015, Zhejiang Zhengkang acquired 100% equity of Wenzhou Zhengfeng from the five mainland Chinese beneficial owners. After that, Wenzhou Zhengfeng is a wholly owned subsidiary of Zhejiang Zhengkang. The principal activities of Wenzhou Zhengfeng are trading of steel strip, which are mainly purchased from Zhejiang Zhengkang. Wenzhou Zhenglong Ecommerce Co. Ltd. ("Zhenglong Ecommerce”) Zhenglong Ecommerce was incorporated on March 15, 2018 under the laws of the People’s Republic of China. Zhenglong Ecommerce’ registered capital is RMB 5,000,000, and the paid-in capital was zero as of September 30, 2018. The registered principal activities of Zhenglong Ecommerce include sales (and online sale) of steel pipes, steel strips, pipe connections and fittings, machinery, constructive material, chemical, solar cell, electronic appliance, toys, leather goods, consumer goods, clothing; development and sale of software; IT consulting and service; design and maintenance of computer system; importing and exporting of goods and technology. Zhejiang Zhengkang owns 90% . ZK International (ZK Uganda) ZK Uganda was incorporated on March 23, 2018 under the laws of the Republic of Uganda. Its registered capital is 20 Million Uganda Shillings, and the paid-in capital was zero as of September 30, 2018. ZK Uganda is 80% of September 30, 2018. XSigma Corporation (“XSigma”) XSigma Corporation (“XSigma”) was incorporated on January 18, 2018 under the laws of the British Virgin Islands. Its registered capital is USD 50,000, and the paid-in capital was zero as of September 30, 2018. XSigma is a wholly-owned subsidiary of ZK International. It is currently not engaging in any business but plans to seek such opportunities that would complement and diversify the current business operations of the Company.</t>
  </si>
  <si>
    <t>SIGNIFICANT ACCOUNTING POLICIES</t>
  </si>
  <si>
    <t>Accounting Policies [Abstract]</t>
  </si>
  <si>
    <t>Significant Accounting Policies [Text Block]</t>
  </si>
  <si>
    <t>NOTE 2 – SIGNIFICANT ACCOUNTING POLICIES Presentation and Principles of Consolidation The accompanying consolidated financial statements and related notes have been prepared in accordance with generally accepted accounting principles in the United Stated of America. All inter-company transactions and balances have been eliminated upon consolidation. Entity Name Registered Location Background Ownership as of the issuance date of the report ZK International BVI • Incorporated on May 13, 2015 • Registered capital of USD 50,000, not paid • A holding company with no operation activities itself for the years then ended 43.05% by HUANG Jian Cong 10.89% by WANG Ming Jie 10.89% by WANG Guo Lin 1.09% by WANG Jian Di ZK Pipe Hong Kong • Incorporated on May 28, 2015 • Registered capital of HKD 1,000,000, not paid • Have not commenced operations 100% by ZK International Wenzhou Weijia Wenzhou • Incorporated on June 17, 2015 • Registered capital of USD 20,000,000, not paid • Have not commenced operations 100% by ZK Pipe Zhejiang Zhengkang Wenzhou • Incorporated on December 4, 2001 • Registered capital of RMB100,000,000, RMB30,000,000 paid • Principally operated in manufacturing and sales of steel strip, steel pipe and fittings 99% by Wenzhou Weijia 1% by HUANG Jian Cong Wenzhou Zhengfeng Wenzhou • Incorporated on December 24, 1999 • Registered capital of RMB 2,880,000, fully paid • Principally operated in trading of steel strip, mainly purchased from Zhejiang Zhengkang 100% by Zhejiang Zhengkang Zhenglong Ecommerce Wenzhou • Incorporated on March 15, 2018 • Registered capital of RMB5,000,000, RMB paid, not paid. • Principally operated in online sales and promoting of steel strip, steel pipe and fittings 90% of Zhejiang Zhengkang ZK Uganda Uganda • Incorporated on March 23, 2018 • Registered capital of 20 Million Uganda Shillings, not paid. • Have not commenced operations 80% by ZK International XSigma BVI • Incorporated on January 18, 2018 • Registered capital of USD 50,000, not paid • Have not commenced operations 100% by ZK International Use of Estimates The preparation of the consolidated financial statements in conformity with generally accepted accounting principles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allowances of accounts receivable, inventory valuation, useful life of property, plant and equipment and income taxes related to realization of deferred tax assets and uncertain tax position. Actual results could differ from those estimates. Foreign Currency Translation The financial records of the Company’s PRC subsidiaries are maintained in their local currencies which are RMB and ZK Pipe in Hong Kong also use RMB as functional currency. Monetary assets and liabilities denominated in currencies other than their local currencies are translated into local currencies at the rates of exchange in effect at the balance sheet dates. Transactions denominated in currencies other than their local currencies during the year are converted into local currencies at the applicable rates of exchange prevailing when the transactions occur. Transaction gains and losses are recorded in other income/ (expense), net in the statements of operations and comprehensive income. ZK International maintained its financial record using the United States dollar (“US dollar”) as the functional currency, while the subsidiaries of the Company in Hong Kong and mainland China maintained their financial records using RMB as the functional currencies. The reporting currency of the Company is US dollar. When translating local financial reports of the Company’s subsidiaries into US dollar, assets and liabilities are translated at the exchange rates at the balance sheet date, equity accounts are translated at historical exchange rates and revenue, expenses, gains and losses are translated at the average rate for the period. Translation adjustments are reported as cumulative translation adjustments and are shown as a separate component of other comprehensive income in the statements of operations and comprehensive income. The relevant exchange rates are listed below: For the Fiscal Years Ended September 30 2018 2017 2016 Period Ended RMB: USD exchange rate 6.8680 6.6545 6.6711 Period Average RMB: USD exchange rate 6.5368 6.8126 6.5333 Cash and Cash Equivalents Cash and cash equivalents primarily consist of cash and deposits with financial institutions which are unrestricted as to withdrawal and use. Cash equivalents consist of highly liquid investments that are readily convertible to cash generally with original maturities of three months or less when purchased. Restricted Cash Cash that is restricted as to withdrawal or usage is reported as restricted cash in the consolidated balance sheets and is not included in the beginning or ending balance of cash and cash equivalents in the consolidated statements of cash flows. Restricted cash of $0 and $529,837 as of September 30, 2018 and 2017, respectively, consisted of cash and cash equivalents used as collateral to secure note payable and used as guarantee deposit to secure bank acceptance, and held as compensating balances against bank borrowing. A note payable is a draft issued by a bank for payments in future, which defers the payment until the due date for redeeming the note. According to the notes payable agreement with the bank, certain percentage of the amount is required to be deposited at the bank as security for the notes payable. Guarantee deposit is the deposit in bank to secure the bank acceptance issued by the bank. As of September 30, 2018 and 2017, no cash is restricted to assure future credit availability. Short-term Investment The Company’s short-term Investment consists of short-term held-to-maturity investments, mainly time deposits, in commercial banks with original maturities of more than 90 day but less than one year. As of 2018, the Company has short-term investment of $850,829, while it has no short-term investment as of 2017. Long-term Deposit Long-term deposit consists of cash deposit of RMB 29,050,449 Zhejiang Zhengkang pledged to two entities, which the Company is seeking to acquire 51% of September 30, 2018 $4,229,827, with $3,348,930 to one and $880,897 Accounts Receivable, net Accounts receivable arise from the product sales in the normal course of busines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consolidated statements of income and comprehensive income. Uncollectible receivable are written-off against the allowance for doubtful accounts after management has determined that the likelihood of collection is not probable. The allowance for doubtful accounts recognized as of September 30, 2018 and 2017 was $1,997,310 and $1,817,050, respectively. Inventories Inventories are stated at the lower of cost or net realizable value. Cost is principally determined using the weighted-average method. The Company records adjustments to inventory for excess quantities, obsolescence or impairment when the appropriate to reflect inventory at net realizable value. These adjustments are based upon a combination of factors including current sales volume, market conditions, lower of cost or market analysis and expected realizable value of the inventory. There were no write-downs recognized of inventories as of September 30, 2018 and 2017. Advance to Suppliers and Advance from Customers Advance to suppliers refer to advances for purchase of materials or other service agreements, which are applied against trade accounts payable when the materials or services are received. Advance from customers refer to advances received from customers regarding product sales, which are applied against trade accounts receivable when products are sold. The Company reviews a supplier's credit history and background information before advancing a payment. If the financial condition of its suppliers were to deteriorate, resulting in an impairment of their ability to deliver goods or provide services, the Company would write off such amount in the period when it is considered impaired . There was no such expense recognized during the years ended September 30, 2018 and 2017. Fair Value of Financial Instruments For the Company’s financial instruments, including cash and cash equivalents, restricted cash, accounts receivable, accounts payable, short-term investment, notes receivable, bank loans, and income tax payable and other receivables,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that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e Company analyzes all financial instruments with features of both liabilities and equity under ASC Topic 480, Distinguishing Liabilities from Equity, and ASC Topic 815, Derivatives and Hedging. As of September 30, 2018 and 2017, the Company did not identify any assets and liabilities required to be presented on the balance sheet at fair value other than cash and cash equivalents. Property and Equipment, net Property, plant, and equipment are recorded at cost less accumulated depreciation. Depreciation commences upon placing the asset in usage and is recognized on a straight-line basis over the estimated useful lives of the assets, as follows: Useful lives Buildings 40 years Machinery 10 years Furniture, fixtures, and equipment 10 years Motor vehicles 10 years Upon retirement or disposition, the asset cost and related accumulated depreciation are removed with any gain or loss recognized in the consolidated statements of operations and comprehensive income. Repair and maintenance costs that do not extend the economic life of the underlying assets are expensed as incurred. Costs incurred in constructing new facilities, including progress payments and other costs related to construction, are capitalized, and transferred to property, plant and equipment on completion, at which time depreciation commences. Intangible Assets Intangible assets consist primarily of land use rights and software. Under the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Land use rights are stated at cost less accumulated amortization. Intangible assets are amortized using the straight-line method with the following estimated useful lives: Useful lives Land use rights 46 years Software 5 years Impairment of Long-lived Assets The Company management review the carrying values of long-lived assets whenever events and circumstances, such as a significant decline in the asset’s market value, obsolescence or physical damage affecting the asset, significant adverse changes in the assets use, deterioration in the expected level of the assets performance, cash flows for maintaining the asset are higher than forecast, indicate that the net book value of an asset may not be recovered through expected future cash flows from its use and eventual disposition. If the estimated cash flows from the use of the asset and its eventual disposition are below the asset’s carrying value, then the asset is deemed to be impaired and written down to its fair value. There was no impairment charge recognized for long-lived assets as of September 30, 2018, 2017 and 2016. Value-added Tax Value-added taxes (“VAT”) collected from customers relating to product sales and remitted to governmental authorities are presented on a net basis. VAT collected from customers is excluded from revenue. The Company is subject to a VAT rate of 17% before May 01, 2018 and a new VAT rate of 16% effective on May 01, 2018. Revenue Recognition The Company recognizes revenue in accordance with ASC 605, Revenue Recognition, regarding revenue recognition which specifies that revenue is realized or realizable and earned. Sales revenue is recognized when: 1) Persuasive evidence of an arrangement exists; 2) Delivery has occurred or services have been rendered (the risks, rewards and ownership of the products are transferred to customers); and 3) The seller’s price to the buyer is fixed or determinable; and 4) Collectability is reasonably assured. Government Grant Government grants are recognized when received and all the conditions for their receipt have been met. Government grants as the compensation for expenses or losses already incurred or for the purpose of giving immediate financial support to the Company with no future related cost are recognized in profit or loss in the period in which they become receivable. During the period ended as of September 30, 2018, 2017 and 2016 , $59,238 $138,219, respectively, . Research and Development Costs Research and development costs are expensed as incurred. Research and development reimbursements and grants received from government are recorded by the Company as a reduction of research and development costs. Income Taxes The Company accounts for income taxes using the asset and liability method whereby it calculates deferred tax assets or liabilities for temporary differences between the tax basis of assets and liabilities and their reported amounts in the financial statements, net operating loss carry forwards and credits by applying enacted tax rates applicable to the years in which those temporary differences are expected to be reversed or settled.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onents of the deferred tax assets and liabilities are individually classified as non-current amounts. We record uncertain tax positions in accordance with ASC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There were no tax benefits recorded as of September 30, 2018 and 2017. Advertising costs Advertising costs are expensed as incurred in accordance with ASC 720-35 Other Expense-Advertising costs. Advertising costs were $265,538, $69,535 ended September 30, . Earnings Per Share Earnings (loss) per share is calculated in accordance with ASC 260 Earnings per Share. Basic earnings (loss) per share is computed by dividing the net income (loss) attributable to shareholders of the Company by the weighted average number of common shares outstanding during the year. Diluted earnings per share is computed in accordance with the treasury stock method and based on the weighted average number of common shares and dilutive common share equivalents. Dilutive common share equivalents are excluded from the computation of diluted earnings per share if their effects would be anti-dilutive. Concentration of Risks Exchange Rate Risks The Company operates in China, which may give rise to significant foreign currency risks mainly from fluctuations and the degree of volatility of foreign exchange rates between the USD and the RMB. As at September 30, 2018, cash and cash equivalents of $7,557,901 (RMB 51,907,665) is denominated in RMB and $124,688 denominated in USD (a minor portion of which is denominated in HK Dollar and Euro) are held in PRC (September 30, 2017 - $7,107,387 (RMB 47,296,107) denominated in RMB). Currency Convertibility Risks Substantially all of the Company’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Company to concentration of credit risks consist primarily of cash and cash equivalents, restricted cash, short-term investment, notes receivable, accounts receivable and other receivables, the balances of which are stated on the consolidated balance sheets which represent the Company’s maximum exposure. The Company places its cash and cash equivalents, restricted cash, and short-term investment in good credit quality financial institutions in Hong Kong and China. Concentration of credit risks with respect to accounts receivables is linked to the concentration of revenue. To manage credit risk, the Company performs ongoing credit evaluations of customers’ financial condition. Interest Rate Risks The Company is subject to interest rate risk. The Company has bank interest bearing loans charged at variable interest rates. And although some bank interest bearing loans are charged at fixed interest rates within the reporting period, the Company is still subject to the risk of adverse changes in the interest rates charged by the banks when these loans are refinanced. Subsequent Events The Company’s management reviewed all material events through the date of the consolidated financial statements were issued for subsequent event disclosure consideration. Recent Accounting Pronouncements In May 2014, the Financial Accounting Standards Board (FASB) issued Accounting Standards Update No. 2014-09, Revenue from Contracts with Customers (Topic 606) (ASU 2014-09), which supersedes the revenue recognition requirements in Topic 605, Revenue Recognition, including most industry-specific revenue recognition guidance throughout the Industry Topics of the Codification. The core principle of ASU 2014-09 is to recognize revenues when promised goods or services are transferred to customers in an amount that reflects the consideration that is expected to be received for those goods or services. In August 2015, the FASB issued ASU 2015-14. Under ASU No. 2015-14, public entities (1) must apply ASU No. 2014-09 to annual reporting periods beginning after December 15, 2017, including interim reporting periods within that reporting period.(2) Earlier application is permitted only as of annual reporting periods beginning after December 15, 2016, including interim reporting periods within that reporting period. For example, a calendar year-end company may adopt ASU No. 2014-09 for annual and interim periods beginning on January 1, 2017 or 2018. All other entities, including EGCs that have appropriately elected to defer compliance with new or revised financial accounting standards until a company that is not an issuer (as defined under section 2(a) of the Sarbanes-Oxley Act of 2002) is required to apply such standards, must apply ASU No. 2014-09 to annual reporting periods beginning after December 15, 2018, and interim reporting periods within annual reporting periods beginning after December 15, 2019. The Company, as an EGC, has not adopted ASC 606 as of September 30, 2018. The Company has conducted high-level evaluation on the impact of this new standard and believes the Company’s current revenue recognition policies are generally consistent with the new revenue recognition standards set forth in ASU 2014-09. In July 2015, the FASB issued ASU 2015-11, “Simplifying the Measurement of Inventory”, which requires entities to measure most inventories at the lower of cost and net realizable value, thereby simplifying the current guidance under which an entity must measure inventory at the lower of cost or market. The update is effective for fiscal years beginning after December 15, 2016, and interim periods therein. Early application is permitted. Management evaluates the impact of this new standard and believes there is no impact on the Company’s consolidated financial statements. In November 2015, the FASB issued Accounting Standards Update 2015-17, "Balance Sheet Classification of Deferred Taxes," which is intended to simplify the balance sheet presentation of deferred income taxes. Current accounting principles require an entity to separate deferred income tax liabilities and assets into current and noncurrent amounts in its balance sheet. The amendments require that deferred tax liabilities and assets be classified as noncurrent in its balance sheet. The amendments are effective for fiscal years, and interim periods within those fiscal years, beginning after December 15, 2016. Companies may apply the new provisions either retrospectively or on a prospective basis, and early adoption is permitted. We have adopted the provisions using retrospective method for transition. In January 2016, the FASB issued ASU No. 2016-01, “Financial Instruments – Overall (Subtopic 825-10): Recognition and Measurement of Financial Assets and Financial Liabilities”. The new guidance is intended to improve the recognition and measurement of financial instruments. The new guidance makes targeted improvements to existing U.S. GAAP by: (1) Requiring equity investments (except those accounted for under the equity method of accounting, or those that result in consolidation of the investee) to be measured at fair value with changes in fair value recognized in net income. Requiring public business entities to use the exit price notion when measuring the fair value of financial instruments for disclosure purposes; (2) Requiring separate presentation of financial assets and financial liabilities by measurement category and form of financial asset (i.e., securities or loans and receivables) on the balance sheet or the accompanying notes to the financial statements; (3) Eliminating the requirement for public business entities to disclose the method(s) and significant assumptions used to estimate the fair value that is required to be disclosed for financial instruments measured at amortized cost on the balance sheet; and. (4)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Company evaluates the impact of this new standard and believes there is no material impact on its consolidated financial statements. In February 2016, the FASB issued ASU 2016-02,"Leases" to provide a new comprehensive model for lease accounting. Under this guidance, lessees and lessors should apply a "right-of-use" model in accounting for all leases (including subleases) and eliminate the concept of operating leases and off-balance sheet leases. This guidance is effective for annual periods and interim periods within those annual periods beginning after December 15, 2018. Early adoption is permitted. There is no impact on the Company but there could be if the Company enters into leases in the future. In April 2016, FASB issued ASU No. 2016-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Company, as an EGC, has not adopted ASC 606 as of September 30, 2018. The Company has conducted high-level evaluation on the impact of this new standard and believes the Company’s current revenue recognition policies are generally consistent with the new revenue recognition standards set forth in this ASU. In May 2016, FASB issued ASU No. 2016-12, Revenue from Contracts with Customers (Topic 606): Narrow-Scope Improvements and Practical Expedient. The standard (1) allows an entity to recognize revenue in the amount of consideration received when the entity has transferred control of the goods or services, the entity has stopped transferring goods or services (if applicable) and has no obligation under the contract to transfer additional goods or services, and the consideration received from the customer is nonrefundable; (2) Permits an entity, as an accounting policy election, to exclude amounts collected from customers for all sales (and other similar) taxes from the transaction price. (3) Specifies that the measurement date for noncash consideration is contract inception and clarifies that the variable consideration guidance applies only to variability resulting from reasons other than the form of the consideration (4) clarifies that a completed contract for the purposes of transition is a contract for which all (or substantially all) of the revenue was recognized under legacy U.S. generally accepted accounting principles before the date of initial application. (5)Permits an entity to apply the modified retrospective transition method either to all contracts or only to contracts that are not completed contracts; (6)Clarifies that an entity that retrospectively applies the guidance in the standard to each prior reporting period is not required to disclose the effect of the accounting change for the periods of adoption. But an entity still is required to disclose the effect of the changes on any prior periods retrospectively adjusted. Public business entities, certain not-for-profit entities and certain employee benefit plans should apply the guidance in ASU 2014-09 to annual reporting periods beginning after December 15, 2017. All other entities should apply the guidance in ASU 2014-09 to annual reporting periods beginning after December 15, 2018. Earlier application is permitted only as of annual reporting periods beginning after December 15, 2016, including interim reporting periods within that reporting period. The Company, as an EGC, has not adopted ASC 606 as of September 30, 2018. The Company has conducted high-level evaluation on the impact of this new standard and believes the Company’s current revenue recognition policies are generally consistent with the new revenue recognition standards set forth in this ASU. In August 2016, the FASB issued ASU No. 2016 15, Statement of Cash Flows (Topic 230): Classification of Certain Cash Receipts and Cash Payments, to provide guidance on the presentation and classification of certain cash receipts and cash payments on the statement of cash flows. The guidance specifically addresses cash flow issues with the objective of reducing the diversity in practice. The guidance will be effective for the Company in fiscal year 2018, but early adoption is permitted. The Company evaluates the impact of this new standard and believes there is no impact on its consolidated financial statements. In October 2016, the FASB issued ASU No. 2016-17, Consolidation (Topic 810): Interest Held through Related Parties That Are under Common Control, to provide guidance on the evaluation of whether a reporting entity is the primary beneficiary of a VIE by amending how a reporting entity, that is a single decision maker of a VIE, treats indirect interests in that entity held through related parties that are under common control. The amendments are effective for public business entities for fiscal years beginning after December 15, 2016, including interim periods within those fiscal years. For all other entities, the amendments are effective for fiscal years beginning after December 15, 2016, and interim periods within fiscal years beginning after December 15, 2017. Early adoption is permitted, including adoption in an interim period. The Company evaluates the impact of this new standard and believes there is no impact on its consolidated financial statements. In November 2016, the FASB issued ASU No. 2016-18, "Statement of Cash Flows: Restricted Cash". The amendments address diversity in practice that exists in the classification and presentation of changes in restricted cash on the statement of cash flows. The amendment is effective for public companies for fiscal years beginning after December 15, 2017, including interim periods within those fiscal years. The Company evaluates the impact of this new standard and believes there is no material impact on its consolidated financial statement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These amendments take effect for public businesses for fiscal years beginning after December 15, 2017 and interim periods within those periods, and all other entities should apply these amendments for fiscal years beginning after December 15, 2018, and interim periods within annual periods beginning after December 15, 2019. The Company does not expect this update will have a material impact on the Company's consolidated financial position, results of operations and cash flows. In February 2017, the FASB issued ASU No. 2017-05 (“ASU 2017-05”) to provide guidance for recognizing gains and losses from the transfer of nonfinancial assets and in-substance nonfinancial</t>
  </si>
  <si>
    <t>ACCOUNTS RECEIVABLE</t>
  </si>
  <si>
    <t>Receivables [Abstract]</t>
  </si>
  <si>
    <t>Accounts Receivable [Text Block]</t>
  </si>
  <si>
    <t xml:space="preserve">NOTE 3 – ACCOUNTS RECEIVABLE Accounts receivable consisted of the following as of September 30, 2018 and 2017: As of September 30, 2018 2017 Accounts receivable, gross $ 29,131,547 $ 23,078,659 Less: allowance for doubtful accounts (1,997,310 ) (1,817,050 ) Accounts receivable, net $ 27,134,237 $ 21,261,609 Bad debt expense recorded by the Company during the years ended September 30, 2018 and 2017 were $286,606 and $160,944 Changes of allowance for doubtful accounts for the years ended September 30, 2018 and 2017 are as follow: As of September 30, 2018 2017 Beginning balance $ 1,817,050 $ 1,648,178 Additional reserve through bad debt expense 272,783 168,872 Bad debt write-off (36,037 ) Exchange difference (56,486 ) Ending balance $ 1,997,310 $ 1,817,050 </t>
  </si>
  <si>
    <t>NOTES RECEIVABLE AND OTHER RECEIVABLES</t>
  </si>
  <si>
    <t>Loans, Notes, Trade and Other Receivables Disclosure [Text Block]</t>
  </si>
  <si>
    <t>NOTE 4 –NOTES RECEIVABLE AND OTHER RECEIVABLES Notes receivable consisted of bank notes of $414,352 and $214,999 provided by the Company’s customers as of September 30, 2018 and 2017, respectively, these notes are guaranteed by the banks. Other receivables consisted of mainly the legal claims of $0.64 million and $1.1 million to be collected from the Company’s debtors as of September 30, 2018 and 2017, respectively. During 2010, the Company entered into two loan agreements with Raozhou Dianli Ltd and Xianjin Cao, and advanced RMB 9 million on the first loan and RMB 1.5 million on the second loan, totaled RMB 10.5 million (approximately USD 1.52 million). The terms of these two loans are both one year. Both borrowers defaulted and didn’t make any repayment when the terms expired. The Company thus sued these two parties and pursuant to the final judgment ruled by Jiangsu High People’s Court, the Company is entitled to a repayment of RMB 10.5 million plus interest with an interest rate that is four times higher than the normal interest rate in the corresponding period. The claim has been covered by real estate assets of Raozhou Dianli Ltd, which have been seized by the Court and has an appraised value of RMB 143.1 million, or about USD 21.5 million as of September 19, 2017, according the recent appraisal report, which is much higher than the Company’s claim. The Company is listed as the first-in-line creditor and the management believes that the repayment of RMB 10.5 million and outstanding interest is reasonably assured. The Company recorded RMB 10.5 million as Other Receivable. As of September 30, 2018 and 2017, the outstanding balance is RMB 4.4 million (USD 0.64 million) and RMB 7.4 million (USD 1.1 million), respectively. In the opinion of the management, after consultation with the Company’s legal counsel, the management believes it is assured the balance will be collected as the debtor has real properties seized by the Court worth much more than the debt owed to the Company.</t>
  </si>
  <si>
    <t>INVENTORIES</t>
  </si>
  <si>
    <t>Inventory Disclosure [Abstract]</t>
  </si>
  <si>
    <t>Inventory Disclosure [Text Block]</t>
  </si>
  <si>
    <t>NOTE 5 – INVENTORIES Inventories as of September 30, 2018 and 2017 consisted of the following: As of September 30, 2018 2017 Raw materials $ 4,789,860 $ 1,873,948 Work-in-process 6,532,826 4,759,561 Finished goods 6,469,501 3,415,059 Total $ 17,792,187 $ 10,048,568 There were no inventory write-downs recognized for the years ended September 30, 2018 and 2017.</t>
  </si>
  <si>
    <t>PROPERTY, PLANT AND EQUIPMENT</t>
  </si>
  <si>
    <t>Property, Plant and Equipment [Abstract]</t>
  </si>
  <si>
    <t>Property, Plant and Equipment Disclosure [Text Block]</t>
  </si>
  <si>
    <t>NOTE 6 – PROPERTY, PLANT AND EQUIPMENT Property, plant and equipment consisted of the following as of September 30, 2018 and 2017: As of September 30, 2018 2017 Buildings $ 5,188,568 $ 5,306,286 Machinery 4,040,773 3,987,090 Furniture, fixtures and equipment 639,356 486,588 Motor vehicles 234,229 156,360 Total property plant and equipment, at cost 10,102,926 9,936,324 Less: accumulated depreciation (4,533,745 ) (4,290,600 ) 5,569,181 5,645,724 Construction in progress (“CIP”) 711,231 - Property, plant and equipment, net $ 6,280,412 $ 5,645,724 Depreciation expense was $395,604 and $425,696 for the years ended September 30, 2018 and 2017, respectively. As of September 30, 2018 and 2017, the Company pledged buildings and machinery to secure banking facilities granted to the Company. The carrying values of the pledged buildings to secure bank borrowings by the Company are shown in Note 11.</t>
  </si>
  <si>
    <t>INTANGIBLE ASSETS</t>
  </si>
  <si>
    <t>Goodwill and Intangible Assets Disclosure [Abstract]</t>
  </si>
  <si>
    <t>Intangible Assets Disclosure [Text Block]</t>
  </si>
  <si>
    <t>NOTE 7 – INTANGIBLE ASSETS As of September 30, 2018 2017 Land use rights, cost $ 579,695 $ 598,293 Software, cost 506,600 5,780 Less: accumulated amortization (148,074 ) (140,902 ) Intangible assets, net $ 938,221 $ 463,171 The land use right represents the Company's land use rights in Wenzhou's plant, which had been pledged to secure the Company’s banking facilities granted to the Company as of September 30, 2018 and 2017. The carrying values of the pledged land use rights to secure bank borrowings by the Company are shown in Note 11. Amortization expense was $12,137 and $12,705 for the years ended September 30, 2018 and 2017, respectively.</t>
  </si>
  <si>
    <t>LONG-TERM INVESTMENT</t>
  </si>
  <si>
    <t>Investments, All Other Investments [Abstract]</t>
  </si>
  <si>
    <t>Investments and Other Noncurrent Assets [Text Block]</t>
  </si>
  <si>
    <t>NOTE 8 – LONG-TERM INVESTMENT The Company made an investment in Wenzhou Longlian Development Co., Ltd. ("Longlian") in 2011 by RMB 2,083,300 with equity percentage of 2.0833%. The principal activities of Longlian are property and infrastructure construction. As of September 30, 2018 and 2017, the Company carried this investment at its cost in the amount of $303,334 and $313,066, respectively. During 2018 fiscal year, the Company received a total of RMB 290,000 as dividend income from Longlian.</t>
  </si>
  <si>
    <t>RELATED PARTY TRANSACTIONS</t>
  </si>
  <si>
    <t>Related Party Transactions [Abstract]</t>
  </si>
  <si>
    <t>Related Party Transactions Disclosure [Text Block]</t>
  </si>
  <si>
    <t>NOTE 9 – RELATED PARTY TRANSACTIONS Net amounts due to related parties consisted of the following as of September 30, 2018 and 2017: As of September 30, Accounts Name of related parties 2018 2017 Related party payables Shareholder, HUANG Jian Cong $ 3,584,216 $ 7,911,720 Related party payables Other Affiliates of the Company 110,253 - Total due to related parties $ 3,694,469 $ 7,911,720 This represented unsecured and interest free borrowings between the Company and Huang Jiancong and other related parties to the Company. For the years end September 30, 2018 and 2017, the Company borrowed $3,584,216 and $6,051,523 .</t>
  </si>
  <si>
    <t>ACCRUED EXPENSES AND OTHER CURRENT LIABILITIES</t>
  </si>
  <si>
    <t>Payables and Accruals [Abstract]</t>
  </si>
  <si>
    <t>Accounts Payable, Accrued Liabilities, and Other Liabilities Disclosure, Current [Text Block]</t>
  </si>
  <si>
    <t>NOTE 10 – ACCRUED EXPENSES AND OTHER CURRENT LIABILITIES Accrued expenses and other current liabilities consisted of the following as of September 30, 2018 and 2017: As of September 30, 2018 2017 VAT payable $ 3,918,119 $ 3,742,952 Other tax payables 50,104 74,665 Other 1,966,510 639,553 Total $ 5,934,733 $ 4,457,170 Other current liabilities contain primarily unsecured, due on demand and interest free short-term loan to the Company from third party entities and deposits for bidding from suppliers to the Company.</t>
  </si>
  <si>
    <t>SHORT-TERM BANK BORROWINGS</t>
  </si>
  <si>
    <t>Debt Disclosure [Abstract]</t>
  </si>
  <si>
    <t>Short-term Debt [Text Block]</t>
  </si>
  <si>
    <t>NOTE 11 – SHORT-TERM BANK BORROWINGS Short-term bank borrowings consisted of the following at September 30, 2018: Bank Name Amount - RMB Amount - USD Issuance Date Expiration Date Interest Agricultural Bank - Longwan Branch 6,190,000 901,281 12/1/2017 11/25/2018 6.00 % Agricultural Bank - Longwan Branch 8,000,000 1,164,822 1/18/2018 12/5/2018 6.00 % Agricultural Bank - Longwan Branch 7,580,000 1,103,669 1/18/2018 10/8/2018 6.00 % Agricultural Bank - Longwan Branch 8,700,000 1,266,744 1/29/2018 1/5/2019 6.22 % Agricultural Bank - Longwan Branch 4,300,000 626,092 8/16/2018 8/15/2019 6.09 % Agricultural Bank - Longwan Branch 5,750,000 837,216 8/21/2018 8/1/2019 6.09 % Agricultural Bank - Longwan Branch 6,000,000 873,617 9/27/2018 9/1/2019 6.09 % Bank of China 4,250,000 618,812 4/3/2018 4/2/2019 5.27 % Bank of China 6,800,000 990,099 4/3/2018 4/2/2019 5.27 % China Merchants Bank 15,000,000 2,184,042 12/12/2017 12/6/2018 5.44 % China Merchants Bank 1,500,000 218,404 2/8/2018 12/1/2018 5.66 % Industrial Bank 6,500,000 946,419 12/6/2017 12/3/2018 6.50 % Industrial Bank 3,000,000 436,809 12/7/2017 11/27/2018 6.00 % Industrial Bank 5,500,000 800,815 12/8/2017 11/20/2018 6.45 % China Minsheng Bank 4,000,000 582,411 6/28/2018 3/31/2019 5.44 % China Minsheng Bank 2,200,000 320,326 6/28/2018 3/31/2019 5.44 % Ping An Bank 6,200,000 902,737 9/25/2018 9/25/2019 7.96 % CZBANK 3,500,000 509,610 4/20/2018 10/19/2018 6.53 % CZBANK 6,000,000 873,617 4/19/2018 10/18/2018 6.48 % CZBANK 6,000,000 873,617 4/17/2018 10/16/2018 6.53 % CZBANK 1,500,000 218,404 4/19/2018 10/18/2018 6.50 % Bank of Communications 9,000,000 1,310,425 9/10/2018 9/7/2019 6.34 % CZBANK 4,880,000 710,542 4/26/2018 4/26/2019 4.35 % Total 132,350,000 19,270,530 The Company’s short-term bank borrowings are pledged by its assets as listed below, and guaranteed by the Company’s major shareholders: HUANG Jian Cong, WANG Jian Di, WANG Guo Lin, WANG Min Jie, and WANG Yang Ming, and their immediate family members. The carrying values of the Company's pledged assets to secure short-term borrowings by the Company are as follows: As of September 30, 2018 2017 Term Deposit as Collateral $ 728,014 $ - Buildings, net 4,583,560 3,611,529 Land use rights, net 431,621 457,391 Machinery, net 154,795 281,355 Inventory 1,674,432 - Total $ 7,572,422 $ 4,350,275 Short-term bank borrowings consisted of the following at September 30, 2017: Bank Name Amount - RMB Amount - USD Issuance Date Expiration Date Interest Agricultural Bank - Longwan Branch 5,580,000 838,530 1/13/2017 1/12/2018 5.44 % Agricultural Bank - Longwan Branch 8,700,000 1,307,385 1/18/2017 1/17/2018 5.66 % Agricultural Bank - Longwan Branch 5,750,000 864,076 8/17/2017 8/16/2018 5.44 % Agricultural Bank - Longwan Branch 4,300,000 646,179 8/14/2017 8/13/2018 5.44 % Agricultural Bank - Longwan Branch 6,000,000 901,646 9/22/2017 9/21/2018 5.65 % Agricultural Bank - Longwan Branch 6,190,000 930,198 12/16/2016 12/11/2017 4.79 % Agricultural Bank - Longwan Branch 10,000,000 1,502,743 1/10/2017 1/9/2018 4.79 % Minsheng Bank 4,350,000 653,693 6/30/2017 6/30/2018 5.44 % Minsheng Bank 3,250,000 488,391 6/30/2017 6/30/2018 5.44 % Xingye Bank 6,500,000 976,783 9/4/2017 12/4/2017 6.50 %* Zhejiang Commerce Bank 6,000,000 901,646 7/27/2017 4/20/2018 7.50 % Zhejiang Commerce Bank 1,500,000 225,411 7/28/2017 4/20/2018 7.50 % Bank of China - Longwan Branch 8,550,000 1,284,845 4/10/2017 3/29/2018 4.79 % Xingye Bank 6,500,000 976,783 9/5/2017 12/20/2017 6.50 %* Zhejiang Commerce Bank 10,500,000 1,577,880 7/28/2017 4/20/2018 7.50 % Pingan Bank 7,960,000 1,196,183 9/27/2017 9/25/2018 6.09 %* China Merchants Bank 5,400,000 811,481 12/20/2016 12/11/2017 5.44 % China Merchants Bank 5,990,000 900,143 12/20/2016 12/11/2017 5.44 % China Merchants Bank 5,000,000 751,371 12/20/2016 12/11/2017 5.44 % China Merchants Bank 410,000 61,612 12/22/2016 12/11/2017 5.52 % Bank of China - Longwan Branch 1,490,000 223,909 4/10/2017 3/29/2018 4.79 % Bank of China - Longwan Branch 2,760,000 414,757 4/10/2017 3/29/2018 4.79 % Xingye Bank 5,000,000 751,371 9/6/2017 12/14/2017 6.50 %* Bank of Communications 3,000,000 450,823 5/10/2017 11/13/2017 7.60 % Bank of Communications 3,000,000 450,823 4/18/2017 11/13/2017 7.12 % Bank of Communications 3,000,000 450,823 4/14/2017 11/13/2017 6.30 % Bank of Communications 3,000,000 450,823 4/19/2017 11/13/2017 7.60 % Bank of Communications 2,300,000 345,630 5/11/2017 11/13/2017 7.60 % Total 141,980,000 21,335,938 * These short-term borrowings were subject to variable interest rates.</t>
  </si>
  <si>
    <t>COMMITMENT AND CONTINGENCIES</t>
  </si>
  <si>
    <t>Commitments and Contingencies Disclosure [Abstract]</t>
  </si>
  <si>
    <t>Commitments and Contingencies Disclosure [Text Block]</t>
  </si>
  <si>
    <t>NOTE 12 – COMMITMENT AND CONTINGENCIES The Company, from time to time, may be a party to claims and legal proceedings generally incidental to its business. As of September 30, 2018, Company has no material purchase commitments, significant leases and unused letter of credit. The Company has one pending legal claim against a third party as of September 30, 2018. See Note 4 for disclosure related to the claim with Raozhou Dianli Ltd. There were no other legal matters that are likely to have a material adverse effect on the Company’s financial position as of September 30, 2018 and 2017 and the results of operations or cash flows for the years ended September 30, 2018 and 2017.</t>
  </si>
  <si>
    <t>UNCERTAIN TAX POSITION</t>
  </si>
  <si>
    <t>Income Tax Disclosure [Abstract]</t>
  </si>
  <si>
    <t>Income Tax Uncertainties Disclosure [Text Block]</t>
  </si>
  <si>
    <t>NOTE 13 – UNCERTAIN TAX POSITION In the normal course of its business, our Company, including in particular Zhejiang Zhengkang and Wenzhou Zhengfeng, may be subject to challenges from various PRC taxing authorities regarding the amounts of taxes due. Although the Company’s management believes the Company has paid all accrued for all taxes owed by the Company, from time to time, in order for our Company to stay competitive in the market, we may need to accept unfavorable contract terms from our clients, including the accrue of account receivables for the delivery of our products until the completion of a certain construction project and without recognizing the revenue in the interim. PRC taxing authorities may also take the position that the Company owes more taxes than it has paid based on transactions conducted by ZK Pipe, which may be deemed a resident enterprise, thereby resulting in taxable liability for Zhejiang Zhengkang. In addition, the Company recorded a potential tax liability of $ $8,231,511 and $6,817,587 for the years ended September 30, 2018 and 2017, respectively, and for the possible underpayment of income and other taxes, not include potential interests or penalties. It is possible that the tax liability of the Company for past taxes may be higher than those amounts. The Company’s management believes it has sufficient cash on hand to adequately meet any tax liability for the underpayment of income and VAT taxes. Additionally, the Company’s management believes it may be able to negotiate with local PRC taxing authorities a reduction to any amounts that such authorities may believe are due and a reduction to any interest or penalties thereon. We have no guarantee that we will be able to negotiate such a reduction. To the extent our Company is able to negotiate such amounts, national-level taxing authorities may take the position that localities are without power to reduce such liabilities, and such PRC taxing authorities may attempt to collect unpaid taxes, interest and penalties in amounts greatly exceeding management’s estimates. The Company has accrued tax liabilities of $8,231,511 as of September 30, 2018, mostly related to its unpaid income tax and VAT tax, both of which are governed by local tax authority. The total amount of unpaid tax liabilities was accrued based on the calculation using the current prevailing tax rates without including potential interest and penalties because the Company’s management believes that it is unlikely that the interest and penalties would apply in the end if the Company negotiates with the local tax authority to pay all or part of the unpaid tax liabilities. The Company has had unofficial discussions with the local tax authority and the management believes that it is highly possible that the Company will reach an agreement with the local tax authority to result in a settlement of tax liability with a much less amount than the amount currently accrued. The Company has been negotiating with the local tax authority on the settlement continuously. Once the settlement is reached, any interest or penalties associated with those unpaid tax liabilities will most likely be waived or reduced. The management believes that it is very difficult to determine how much interest or penalties will eventually be, or if any of those will be assessed at all. Those potential interests or penalty liabilities are contingent upon the outcome of tax settlement and the management estimates if using current interest and penalty rate stipulated by the tax authority.</t>
  </si>
  <si>
    <t>CUSTOMER AND SUPPLIER CONCENTRATION</t>
  </si>
  <si>
    <t>Risks and Uncertainties [Abstract]</t>
  </si>
  <si>
    <t>Concentration Risk Disclosure [Text Block]</t>
  </si>
  <si>
    <t>NOTE 14 – CUSTOMER AND SUPPLIER CONCENTRATION Significant customers and suppliers are those that account for greater than 10% of the Company’s revenues and purchases. The Company sold a substantial portion of products to one customer ( 21.1 14.9 The Company purchased a substantial portion of materials from three third-party vendors ( 62.4 63.5</t>
  </si>
  <si>
    <t>STOCKHOLDERS' EQUITY</t>
  </si>
  <si>
    <t>Equity [Abstract]</t>
  </si>
  <si>
    <t>Stockholders' Equity Note Disclosure [Text Block]</t>
  </si>
  <si>
    <t>NOTE 15 – STOCKHOLDERS’ EQUITY On October 12, 2015, 100% of ZK International’s equity was transferred from ZHENG Jia Jun to the five Mainland Chinese beneficial owners, with HUANG Jian Cong holding 45%, WANG Ming Jie holding 20%, WANG Guo Lin holding 20%, WANG Jian Di holding 10 On May 25, 2016, Zhejiang Zhengkang's Board of Directors resolved to increase Zhejiang Zhengkang's registered capital by RMB 10,000,000, from RMB 20,000,000 to RMB 30,000,000, and contribution by Wenzhou Weijia of RMB 9,900,000 and by HUANG Jian Cong of RMB 100,000, respectively. After this capital increase, there was no change on Zhejiang Zhengkang's shareholders’ investment proportion. Zhejiang Zhengkang received RMB 9,900,000 capital injection from Wenzhou Weijia on June 21, 2016 and received RMB 100,000 capital injection from HUANG Jian Cong on June 28, 2016. HUANG Jian Cong on June 28, 2016 became a 1 Recapitalization On December 19, 2016, the Board of Directors of the Company approved i) decrease of par value of the ordinary shares from $1 to no par value, (the “Par Value Change”); ii) a 180 for 1 forward stock split whereby every authorized, issued and outstanding ordinary shares was exchanged for 180 new ordinary shares (the “Stock Split”) and iii) increase of authorized shares from 9,000,000 to 50,000,000 ordinary shares (the “Shares Increase”, collectively with Par Value Change and Stock Split referred as the “Recapitalization”). As of March 20, 2017, the Recapitalization was complete and effectuated. Shares Issuances On December 21, 2017, the Company completed a Regulation S closing of private placement offering of ordinary shares of ZK International, no par value per share, at a purchase price of $6.00 per share, for an aggregate purchase price of $100,000 or 5.89BTC in cryptocurrency. Upon the closing, the Company issued a total of 16,666 ordinary shares to the subscribers in the Offering, subject to customary restrictions pursuant to Rule 144 of the Securities Act of 1933, as amended. On December 22, 2017, the Company completed a Regulation D closing of private placement offering of ordinary shares of ZK International, no par value per share, at a purchase price of $6.00 per share, for an aggregate purchase price of $420,000. Upon the closing, the Company issued a total of 70,000 ordinary shares to the subscribers in the Offering, subject to customary restrictions pursuant to Rule 144 of the Securities Act of 1933, as amended. On January 9, 2018, the Company completed a closing of private placement offering of ordinary shares of ZK International, no par value per share, at a purchase price of $8.00 per share, for an aggregate purchase price of $500,000 or 34.123BTC in cryptocurrency. Upon the closing, the Company issued a total of 62,500 ordinary shares to the subscribers in the Offering, subject to customary restrictions pursuant to Rule 144 of the Securities Act of 1933, as amended. On March 21, 2018 the Company issued 30,000 ordinary shares of ZK International, no par value per share, to render the consulting contract with a consultant of the Company. The shares are measured based on the fair market value of $5.88 per share and the value of this share issuance is recognized as consulting expense. On August 15, 2018, ZK International entered into a debt settlement and mutual release agreement (the “Debt Settlement and Mutual Release Agreement”) with Mr. Jiancong Huang, the Chief Executive Officer and Chairman of the Board of our Company. As of August 15, 2018, the Company was indebted to of RMB 64,079,472 (approximately $9,242,676 based on the exchange rate of 0.144238 on August 15, 2018) (the “Debt”), in respect to prior advances to finance the Company’s working capital. Mr. Huang agreed to accept 3,280,525 restricted ordinary shares, subject to Rule 144 of the Securities Act of 1933 as amended (the “Securities Act”), at $2.82 per share, representing 75% of the average closing bid price for the period from July 23, 2018 to August 3, 2018 (the “Shares”) to settle the Debt pursuance to the terms and conditions set forth in the Debt Settlement and Mutual Release Agreement (the “Settlement”). The Settlement, deemed as a related party transaction, was reviewed and approved by Company’s compensation committee, the Board of Directors and Nasdaq. Public Offering Warrants In connection with the IPO on September 1, 2017, the Company issued warrants equal to seven percent (7%) of the shares issued, totaling 74,784 units to the placement agents (the “warrants”). The warrants carry a term of five years, and shall not be exercisable for a period of six months from the closing of the IPO and shall be exercisable at $5 per share. Management determined that these warrants are equity instruments because the warrants are both a) indexed to its own stock; and b) classified in stockholders' equity. The warrants were recorded at their fair value on the date of grant as a component of stockholders’ equity. As of September 30, 2018, the total number of warrants outstanding was 74,784 with weighted average remaining life of 4 years. The fair value of this Warrants was $438,234 The fair value has been estimated using the Binomial Options pricing model with the following weighted-average assumptions: risk free rate of 2%; expected term of 5 years; exercise price of the warrants of $5; volatility of 67.4%; number of tree step of 10; and expected future dividends of nil. Statutory surplus reserves Pursuant to Chinese Company law applicable to foreign investment companies, the Company’s PRC subsidiaries are required to maintain statutory surplus reserves. The statutory surplus reserves are to be appropriated from net income after taxes, and should be at least 10% of the after tax net income determined in accordance with accounting principles and relevant financial regulations applicable to PRC enterprises (“PRC GAAP”). The Company has an option of not appropriating the statutory surplus reserve after the statutory surplus reserve is equal to 50% of the subsidiary’s registered capital. Statutory surplus reserves are recorded as a component of shareholders’ equity. The statutory surplus reserve as of September 30, 2018 is $2,031,414 . ZK International, ZK Pipe, Wenzhou Weijia, xSigma, and ZK Uganda has not commenced operation since inception. No appropriation to the statutory surplus reserves. Zhejiang Zhengkang appropriated $858,412 to the statutory surplus reserves for the year ended September 30, 2018. For the year ended September 30, 2017, statutory surplus reserves appropriated was $593,369. Wenzhou Zhengfeng recorded a net loss for the year ended September 30, 2018 and no revenue for the year ended September 30, 2017, so no appropriation to the statutory surplus reserves and staff welfare and bonus fund was made. Zhenglong Ecommerce recorded a net loss for the year ended September 30, 2018, so no appropriation to the statutory surplus reserves and staff welfare and bonus fund was made. Dividends declared by the Company’s PRC subsidiaries are based on the distributable profits as reported in their statutory financial statements reported in accordance with PRC GAAP, which differ from the results of operations reflected in the consolidated financial statements prepared in accordance with US GAAP. The Company’s ability to pay dividends is primarily dependent on the Company receiving distributions of funds from its PRC subsidiaries. As of September 30, 2018, the Company has no dividend payable. Under PRC laws and regulations, statutory surplus reserves are restricted to set-off against losses, expansion of production and operation and increasing registered capital of the respective company, and are not distributable other than upon liquidation. The reserves are not allowed to be transferred to the Company in terms of cash dividends, loans or advances, nor are they allowed for distribution except under liquidation. Amounts restricted include the PRC subsidiaries’ paid-in capital and statutory surplus reserves of the Company’s PRC subsidiaries totaling $6,325,541 as of September 30, 2018 and $5,467,130 as of September 30, 2017. Non-controlling interests Non-controlling interests represent the interest of non-controlling shareholders in Zhejiang Zhengkang based on their proportionate interests in the equity of that company adjusted for its proportionate share of income or losses from operations. On September 29, 2015, Wenzhou Weijia acquired 99 99 1</t>
  </si>
  <si>
    <t>SEGMENT REPORTING</t>
  </si>
  <si>
    <t>Segment Reporting [Abstract]</t>
  </si>
  <si>
    <t>Segment Reporting Disclosure [Text Block]</t>
  </si>
  <si>
    <t>NOTE 16 –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products. Based on management’s assessment, the Company has determined that it has one operating segment as defined by ASC 280. For the years ended September 30, 2018 and 2017, revenue and assets within PRC contributed over 90% of the Company’s total revenue and assets.</t>
  </si>
  <si>
    <t>INCOME TAXES</t>
  </si>
  <si>
    <t>Income Tax Disclosure [Text Block]</t>
  </si>
  <si>
    <t>NOTE 17 – INCOME TAXES As of September 30, 2018 2017 2016 Deferred tax assets: Bad debt allowance recorded for accounts receivable $ 299,596 $ 272,557 $ 247,227 Net operating loss carry-forward 152,257 - - Less: valuation allowance (152,257 ) - - Total $ 299,596 $ 272,557 $ 247,227 Deferred income taxes reflect the net effects of temporary difference between the carrying amounts of assets and liabilities for financial statement purposes and the amounts used for income tax purposes. The Company’s deferred tax assets as of September 30, 2018, 2017 and 2016 were $299,596, $272,557 and 247, 227, respectively, which were mainly derived from the temporary difference from provision of doubtful accounts and net operating loss carry forward of Wenzhou Zhengfeng with effective period from October 01, 2018 to September 30, 2023. The Company evaluated the likelihood of the realization of deferred tax assets and reduces the carrying amount of the deferred tax assets by a valuation allowance to the extent it believes a portion will not be realized. Income taxes for the years ended September 30, 2018 and 2017 are attributed to the Company’s continuing operations in China and consisted of: For the year ended September 30, 2018 2017 2016 Current $ 1,435,521 $ 1,019,147 $ 1,209,114 Deferred (37,311 ) (24,142 ) (103,674 ) Total $ 1,398,210 $ 995,005 $ 1,105,440 Per the consolidated statements of operations and comprehensive income, the income tax expenses for the Company can be reconciled to the income before income taxes for the years ended September 30, 2018 and 2017 as follows: For the year ended September 30, 2018 2017 Income before taxes excluded the amounts of loss incurring entities $ 9,982,326 $ 7,178,353 PRC EIT tax rates 15 % 15 % Tax at the PRC EIT tax rates 1,497,349 1,076,753 Tax effect of 50% R&amp;D expenses deduction (123,948 ) (99,833 ) Tax effect of deferred tax recognized (37,311 ) (24,142 ) Tax effect of non-deductible expenses 62,120 42,227 Income tax expenses $ 1,398,210 $ 995,005 Under the Law of the People's Republic of China on Enterprise Income Tax ("New EIT Law"), which was effective from January 1, 2008, both domestically- owned enterprises and foreign-invested enterprises are subject to a uniform tax rate of 25%. Zhejiang Zhengkang was entitled High and New Technology Enterprise ("HNTE") and enjoyed preferential tax rate of 15% for a three-year validity period from April 16, 2009. And the HNTE certificate was renewed on October 29, 2012, September 17, 2015 and September 17, 2018 all with a three-year validity period respectively. Thus, Zhejiang Zhengkang is eligible for a 15% preferential tax rate from April 16, 2009 to September 16, 2021. ZK International and XSigma is not subject to income taxes under the current laws of BVI. ZK Pipe was registered in Hong Kong and is subject to corporate income tax at 16.5% if revenue is generated in Hong Kong. Wenzhou Zhengfeng, Zhenglong Ecommerce and Wenzhou Weijia were both registered in the PRC and have applicable EIT rate of 25%. ZK Uganda was registered in the Republic of Uganda and is subject to corporate income tax at 30% if revenue is generated in Uganda.</t>
  </si>
  <si>
    <t>CONDENSED FINANCIAL INFORMATION OF THE PARENT COMPANY</t>
  </si>
  <si>
    <t>Condensed Financial Information of Parent Company Only Disclosure [Abstract]</t>
  </si>
  <si>
    <t>Condensed Financial Information of Parent Company Only Disclosure [Text Block]</t>
  </si>
  <si>
    <t>NOTE 18 – CONDENSED FINANCIAL INFORMATION OF THE PARENT COMPANY ZK International Group Co., Ltd. Balance Sheets As of September 30, 2018 2017 ASSETS Cash and cash equivalent $ 53 $ 55 Total current assets 53 55 Due from subsidiaries 13,879,746 5,581,999 Intangible Assets 501,000 - Total assets $ 14,380,799 $ 5,582,054 STOCKHOLDERS’ EQUITY Common stock, no par value, 50,000,000 shares 13,068,346 shares issued and outstanding, respectively $ - $ - Additional paid-in capital 15,402,915 5,582,099 Accumulated deficits (1,022,116 ) (45 ) Total stockholders' equity 14,380,799 5,582,054 Total liabilities and stockholders’ equity $ 14,380,799 $ 5,582,054 ZK International Group Co., Ltd. Statements of Operations and Comprehensive income For the year ended September 30, 2018 2017 2016 Operating expenses: General and administrative expenses $ 1,004,070 $ 45 $ - Selling and marketing expense 18,001 Total operating expenses 1,022,071 45 - Net loss and comprehensive loss $ 1,022,071 $ (45 ) $ - Net loss per common share – basic and diluted $ - $ - $ - Weighted average number of common shares outstanding – basic 13,610,046 10,970,000 9,000,000 Weighted average number of common shares outstanding – diluted 13,629,517 10,973,674 9,000,000 ZK International Group Co., Ltd. Statements of Cash Flows For the year ended September 30, 2018 2017 2016 Cash flows used in operating activities Net loss $ (1,022,071 ) $ (45 ) $ - Non-cash Item 342,137 Net cash used in operating activities (679,934 ) (45 ) - Cash flows provided by financing activities Cash received from Share Issuances, deduct related costs (380,000 ) 5,582,099 - Cash advanced from subsidiaries 1,980,934 Cash advanced to subsidiaries (677,863 ) (5,581,999 ) - Net cash provided by financing activities 923,071 100 - Cash flows used in investing activities Cash invested to intangible assets (501,000 ) - - Proceeds received from sale of intangible assets 257,863 Net cash used in financing activities (243,137 ) - - Effect of exchange rate changes on cash - - - Decrease in cash and cash equivalents (2 ) 55 - Cash and cash equivalents, beginning of year 55 - Cash and cash equivalents, end of year $ 53 $ 55 $ - Supplemental Cash Flows Information: Non-cash financing activities (refer to share issuance activities) $ 9,842,676 $ - $ - Income tax paid $ - $ - $ - Interest paid $ - $ - $ - Non-cash investing and financing activities: Shares issued to founders $ - $ - $ (a) Basis of presentation The condensed financial information of ZK International Group Co., Ltd, has been prepared using the same accounting policies as set out in the accompanying consolidated financial statements. Certain information and footnote disclosures normally included in financial statements prepared in accordance with U.S. GAAP have been condensed or omitted by reference to the consolidated financial statements. Each of the Company’s PRC subsidiaries has restrictions on its ability to pay dividends to the Company under PRC laws and regulations. The subsidiaries did not pay any dividends to the Company for the years presented. (b) Cash advance with subsidiaries In 2018, ZK International advanced $677,863 (c) Stockholders’ Equity On October 12, 2015, 100% of ZK International’s equity, 9,000,000 shares were transferred from ZHENG Jia Jun to five Mainland Chinese beneficial owners, with HUANG Jian Cong holding 45 20 20 10 5 As of September 30, 2018, 65.92% of ZK International’s equity interest was hold by the five mainland Chinese beneficial owners, with HUANG Jian Cong holding 43.05%, WANG Ming Jie holding 10.89 10.89 1.09 Recapitalization On December 19, 2016, the Board of Directors of the Company approved i) decrease of par value of the ordinary shares from $1 to no par value,; ii) a 180 for 1 forward stock split whereby every authorized, issued and outstanding ordinary shares was exchanged for 180 new ordinary shares Shares Issuances On December 21, 2017, the Company completed a Regulation S closing of private placement offering of ordinary shares of ZK International, no par value per share, at a purchase price of $6.00 per share, for an aggregate purchase price of $100,000 or 5.89BTC in cryptocurrency. Upon the closing, the Company issued a total of 16,666 ordinary shares to the subscribers in the Offering, subject to customary restrictions pursuant to Rule 144 of the Securities Act of 1933, as amended. On December 22, 2017, the Company completed a Regulation D closing of private placement offering of ordinary shares of ZK International, no par value per share, at a purchase price of $6.00 per share, for an aggregate purchase price of $420,000. Upon the closing, the Company issued a total of 70,000 ordinary shares to the subscribers in the Offering, subject to customary restrictions pursuant to Rule 144 of the Securities Act of 1933, as amended. On January 9, 2018, the Company completed a closing of private placement offering of ordinary shares of ZK International, no par value per share, at a purchase price of $8.00 per share, for an aggregate purchase price of $500,000 or 34.123BTC in cryptocurrency. Upon the closing, the Company issued a total of 62,500 ordinary shares to the subscribers in the Offering, subject to customary restrictions pursuant to Rule 144 of the Securities Act of 1933, as amended. On March 21, 2018 the Company issued 30,000 ordinary shares of ZK International, no par value per share, to render the consulting contract with a consultant of the Company. The shares are measured based on the fair market value of $5.88 per share and the value of this share issuance is recognized as consulting expense. On August 15, 2018, ZK International entered into a debt settlement and mutual release agreement (the “Debt Settlement and Mutual Release Agreement”) with Mr. Jiancong Huang, the Chief Executive Officer and Chairman of the Board of our Company. As of August 15, 2018, the Company was indebted to Mr. Huang in the amount of RMB 64,079,472 (approximately $9,242,676 based on the exchange rate of 0.144238 on August 15, 2018) (the “Debt”), in respect to prior advances to finance the Company’s working capital. Mr. Huang agreed to accept 3,280,525 restricted ordinary shares, subject to Rule 144 of the Securities Act of 1933 as amended (the “Securities Act”), at $2.82 per share, representing 75% of the average closing bid price for the period from July 23, 2018 to August 3, 2018 (the “Shares”) to settle the Debt pursuance to the terms and conditions set forth in the Debt Settlement and Mutual Release Agreement (the “Settlement”). The Settlement, deemed as a related party transaction, was reviewed and approved by Company’s compensation committee, the Board of Directors and Nasdaq.</t>
  </si>
  <si>
    <t>SIGNIFICANT ACCOUNTING POLICIES (Policies)</t>
  </si>
  <si>
    <t>Consolidation, Policy [Policy Text Block]</t>
  </si>
  <si>
    <t>Presentation and Principles of Consolidation The accompanying consolidated financial statements and related notes have been prepared in accordance with generally accepted accounting principles in the United Stated of America. All inter-company transactions and balances have been eliminated upon consolidation. Entity Name Registered Location Background Ownership as of the issuance date of the report ZK International BVI • Incorporated on May 13, 2015 • Registered capital of USD 50,000, not paid • A holding company with no operation activities itself for the years then ended 43.05% by HUANG Jian Cong 10.89% by WANG Ming Jie 10.89% by WANG Guo Lin 1.09% by WANG Jian Di ZK Pipe Hong Kong • Incorporated on May 28, 2015 • Registered capital of HKD 1,000,000, not paid • Have not commenced operations 100% by ZK International Wenzhou Weijia Wenzhou • Incorporated on June 17, 2015 • Registered capital of USD 20,000,000, not paid • Have not commenced operations 100% by ZK Pipe Zhejiang Zhengkang Wenzhou • Incorporated on December 4, 2001 • Registered capital of RMB100,000,000, RMB30,000,000 paid • Principally operated in manufacturing and sales of steel strip, steel pipe and fittings 99% by Wenzhou Weijia 1% by HUANG Jian Cong Wenzhou Zhengfeng Wenzhou • Incorporated on December 24, 1999 • Registered capital of RMB 2,880,000, fully paid • Principally operated in trading of steel strip, mainly purchased from Zhejiang Zhengkang 100% by Zhejiang Zhengkang Zhenglong Ecommerce Wenzhou • Incorporated on March 15, 2018 • Registered capital of RMB5,000,000, RMB paid, not paid. • Principally operated in online sales and promoting of steel strip, steel pipe and fittings 90% of Zhejiang Zhengkang ZK Uganda Uganda • Incorporated on March 23, 2018 • Registered capital of 20 Million Uganda Shillings, not paid. • Have not commenced operations 80% by ZK International XSigma BVI • Incorporated on January 18, 2018 • Registered capital of USD 50,000, not paid • Have not commenced operations 100% by ZK International</t>
  </si>
  <si>
    <t>Use of Estimates, Policy [Policy Text Block]</t>
  </si>
  <si>
    <t>Use of Estimates The preparation of the consolidated financial statements in conformity with generally accepted accounting principles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allowances of accounts receivable, inventory valuation, useful life of property, plant and equipment and income taxes related to realization of deferred tax assets and uncertain tax position. Actual results could differ from those estimates.</t>
  </si>
  <si>
    <t>Foreign Currency Transactions and Translations Policy [Policy Text Block]</t>
  </si>
  <si>
    <t xml:space="preserve">Foreign Currency Translation The financial records of the Company’s PRC subsidiaries are maintained in their local currencies which are RMB and ZK Pipe in Hong Kong also use RMB as functional currency. Monetary assets and liabilities denominated in currencies other than their local currencies are translated into local currencies at the rates of exchange in effect at the balance sheet dates. Transactions denominated in currencies other than their local currencies during the year are converted into local currencies at the applicable rates of exchange prevailing when the transactions occur. Transaction gains and losses are recorded in other income/ (expense), net in the statements of operations and comprehensive income. ZK International maintained its financial record using the United States dollar (“US dollar”) as the functional currency, while the subsidiaries of the Company in Hong Kong and mainland China maintained their financial records using RMB as the functional currencies. The reporting currency of the Company is US dollar. When translating local financial reports of the Company’s subsidiaries into US dollar, assets and liabilities are translated at the exchange rates at the balance sheet date, equity accounts are translated at historical exchange rates and revenue, expenses, gains and losses are translated at the average rate for the period. Translation adjustments are reported as cumulative translation adjustments and are shown as a separate component of other comprehensive income in the statements of operations and comprehensive income. The relevant exchange rates are listed below: For the Fiscal Years Ended September 30 2018 2017 2016 Period Ended RMB: USD exchange rate 6.8680 6.6545 6.6711 Period Average RMB: USD exchange rate 6.5368 6.8126 6.5333 </t>
  </si>
  <si>
    <t>Cash and Cash Equivalents, Unrestricted Cash and Cash Equivalents, Policy [Policy Text Block]</t>
  </si>
  <si>
    <t>Cash and Cash Equivalents Cash and cash equivalents primarily consist of cash and deposits with financial institutions which are unrestricted as to withdrawal and use. Cash equivalents consist of highly liquid investments that are readily convertible to cash generally with original maturities of three months or less when purchased.</t>
  </si>
  <si>
    <t>Cash and Cash Equivalents, Restricted Cash and Cash Equivalents, Policy [Policy Text Block]</t>
  </si>
  <si>
    <t>Restricted Cash Cash that is restricted as to withdrawal or usage is reported as restricted cash in the consolidated balance sheets and is not included in the beginning or ending balance of cash and cash equivalents in the consolidated statements of cash flows. Restricted cash of $0 and $529,837 as of September 30, 2018 and 2017, respectively, consisted of cash and cash equivalents used as collateral to secure note payable and used as guarantee deposit to secure bank acceptance, and held as compensating balances against bank borrowing. A note payable is a draft issued by a bank for payments in future, which defers the payment until the due date for redeeming the note. According to the notes payable agreement with the bank, certain percentage of the amount is required to be deposited at the bank as security for the notes payable. Guarantee deposit is the deposit in bank to secure the bank acceptance issued by the bank. As of September 30, 2018 and 2017, no cash is restricted to assure future credit availability.</t>
  </si>
  <si>
    <t>Short Term Investment Policy [Policy Text Block]</t>
  </si>
  <si>
    <t>Short-term Investment The Company’s short-term Investment consists of short-term held-to-maturity investments, mainly time deposits, in commercial banks with original maturities of more than 90 day but less than one year. As of 2018, the Company has short-term investment of $850,829, while it has no short-term investment as of 2017.</t>
  </si>
  <si>
    <t>Long Term Deposit Policy [Policy Text Block]</t>
  </si>
  <si>
    <t xml:space="preserve">Long-term Deposit Long-term deposit consists of cash deposit of RMB 29,050,449 Zhejiang Zhengkang pledged to two entities, which the Company is seeking to acquire 51% of September 30, 2018 $4,229,827, with $3,348,930 to one and $880,897 </t>
  </si>
  <si>
    <t>Receivables, Policy [Policy Text Block]</t>
  </si>
  <si>
    <t>Accounts Receivable, net Accounts receivable arise from the product sales in the normal course of busines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consolidated statements of income and comprehensive income. Uncollectible receivable are written-off against the allowance for doubtful accounts after management has determined that the likelihood of collection is not probable. The allowance for doubtful accounts recognized as of September 30, 2018 and 2017 was $1,997,310 and $1,817,050, respectively.</t>
  </si>
  <si>
    <t>Inventory, Policy [Policy Text Block]</t>
  </si>
  <si>
    <t>Inventories Inventories are stated at the lower of cost or net realizable value. Cost is principally determined using the weighted-average method. The Company records adjustments to inventory for excess quantities, obsolescence or impairment when the appropriate to reflect inventory at net realizable value. These adjustments are based upon a combination of factors including current sales volume, market conditions, lower of cost or market analysis and expected realizable value of the inventory. There were no write-downs recognized of inventories as of September 30, 2018 and 2017.</t>
  </si>
  <si>
    <t>Advance to Suppliers and Advance from Customers Policy [Policy Text Block]</t>
  </si>
  <si>
    <t>Advance to Suppliers and Advance from Customers Advance to suppliers refer to advances for purchase of materials or other service agreements, which are applied against trade accounts payable when the materials or services are received. Advance from customers refer to advances received from customers regarding product sales, which are applied against trade accounts receivable when products are sold. The Company reviews a supplier's credit history and background information before advancing a payment. If the financial condition of its suppliers were to deteriorate, resulting in an impairment of their ability to deliver goods or provide services, the Company would write off such amount in the period when it is considered impaired . There was no such expense recognized during the years ended September 30, 2018 and 2017.</t>
  </si>
  <si>
    <t>Fair Value of Financial Instruments, Policy [Policy Text Block]</t>
  </si>
  <si>
    <t>Fair Value of Financial Instruments For the Company’s financial instruments, including cash and cash equivalents, restricted cash, accounts receivable, accounts payable, short-term investment, notes receivable, bank loans, and income tax payable and other receivables,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that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e Company analyzes all financial instruments with features of both liabilities and equity under ASC Topic 480, Distinguishing Liabilities from Equity, and ASC Topic 815, Derivatives and Hedging. As of September 30, 2018 and 2017, the Company did not identify any assets and liabilities required to be presented on the balance sheet at fair value other than cash and cash equivalents.</t>
  </si>
  <si>
    <t>Property, Plant and Equipment, Policy [Policy Text Block]</t>
  </si>
  <si>
    <t>Property and Equipment, net Property, plant, and equipment are recorded at cost less accumulated depreciation. Depreciation commences upon placing the asset in usage and is recognized on a straight-line basis over the estimated useful lives of the assets, as follows: Useful lives Buildings 40 years Machinery 10 years Furniture, fixtures, and equipment 10 years Motor vehicles 10 years Upon retirement or disposition, the asset cost and related accumulated depreciation are removed with any gain or loss recognized in the consolidated statements of operations and comprehensive income. Repair and maintenance costs that do not extend the economic life of the underlying assets are expensed as incurred. Costs incurred in constructing new facilities, including progress payments and other costs related to construction, are capitalized, and transferred to property, plant and equipment on completion, at which time depreciation commences.</t>
  </si>
  <si>
    <t>Goodwill and Intangible Assets, Intangible Assets, Policy [Policy Text Block]</t>
  </si>
  <si>
    <t>Intangible Assets Intangible assets consist primarily of land use rights and software. Under the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Land use rights are stated at cost less accumulated amortization. Intangible assets are amortized using the straight-line method with the following estimated useful lives: Useful lives Land use rights 46 years Software 5 years</t>
  </si>
  <si>
    <t>Impairment or Disposal of Long-Lived Assets, Policy [Policy Text Block]</t>
  </si>
  <si>
    <t>Impairment of Long-lived Assets The Company management review the carrying values of long-lived assets whenever events and circumstances, such as a significant decline in the asset’s market value, obsolescence or physical damage affecting the asset, significant adverse changes in the assets use, deterioration in the expected level of the assets performance, cash flows for maintaining the asset are higher than forecast, indicate that the net book value of an asset may not be recovered through expected future cash flows from its use and eventual disposition. If the estimated cash flows from the use of the asset and its eventual disposition are below the asset’s carrying value, then the asset is deemed to be impaired and written down to its fair value. There was no impairment charge recognized for long-lived assets as of September 30, 2018, 2017 and 2016.</t>
  </si>
  <si>
    <t>Value-added Tax Policy [Policy Text Block]</t>
  </si>
  <si>
    <t>Value-added Tax Value-added taxes (“VAT”) collected from customers relating to product sales and remitted to governmental authorities are presented on a net basis. VAT collected from customers is excluded from revenue. The Company is subject to a VAT rate of 17% before May 01, 2018 and a new VAT rate of 16% effective on May 01, 2018.</t>
  </si>
  <si>
    <t>Revenue Recognition, Policy [Policy Text Block]</t>
  </si>
  <si>
    <t>Revenue Recognition The Company recognizes revenue in accordance with ASC 605, Revenue Recognition, regarding revenue recognition which specifies that revenue is realized or realizable and earned. Sales revenue is recognized when: 1) Persuasive evidence of an arrangement exists; 2) Delivery has occurred or services have been rendered (the risks, rewards and ownership of the products are transferred to customers); and 3) The seller’s price to the buyer is fixed or determinable; and 4) Collectability is reasonably assured.</t>
  </si>
  <si>
    <t>Government Contractors, Policy [Policy Text Block]</t>
  </si>
  <si>
    <t>Government Grant Government grants are recognized when received and all the conditions for their receipt have been met. Government grants as the compensation for expenses or losses already incurred or for the purpose of giving immediate financial support to the Company with no future related cost are recognized in profit or loss in the period in which they become receivable. During the period ended as of September 30, 2018, 2017 and 2016 , $59,238 $138,219, respectively, .</t>
  </si>
  <si>
    <t>Research and Development Expense, Policy [Policy Text Block]</t>
  </si>
  <si>
    <t>Research and Development Costs Research and development costs are expensed as incurred. Research and development reimbursements and grants received from government are recorded by the Company as a reduction of research and development costs.</t>
  </si>
  <si>
    <t>Income Tax, Policy [Policy Text Block]</t>
  </si>
  <si>
    <t>Income Taxes The Company accounts for income taxes using the asset and liability method whereby it calculates deferred tax assets or liabilities for temporary differences between the tax basis of assets and liabilities and their reported amounts in the financial statements, net operating loss carry forwards and credits by applying enacted tax rates applicable to the years in which those temporary differences are expected to be reversed or settled.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onents of the deferred tax assets and liabilities are individually classified as non-current amounts. We record uncertain tax positions in accordance with ASC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There were no tax benefits recorded as of September 30, 2018 and 2017.</t>
  </si>
  <si>
    <t>Advertising Costs, Policy [Policy Text Block]</t>
  </si>
  <si>
    <t>Advertising costs Advertising costs are expensed as incurred in accordance with ASC 720-35 Other Expense-Advertising costs. Advertising costs were $265,538, $69,535 ended September 30, .</t>
  </si>
  <si>
    <t>Earnings Per Share, Policy [Policy Text Block]</t>
  </si>
  <si>
    <t xml:space="preserve">Earnings Per Share Earnings (loss) per share is calculated in accordance with ASC 260 Earnings per Share. Basic earnings (loss) per share is computed by dividing the net income (loss) attributable to shareholders of the Company by the weighted average number of common shares outstanding during the year. Diluted earnings per share is computed in accordance with the treasury stock method and based on the weighted average number of common shares and dilutive common share equivalents. Dilutive common share equivalents are excluded from the computation of diluted earnings per share if their effects would be anti-dilutive. </t>
  </si>
  <si>
    <t>Concentration Risk, Credit Risk, Policy [Policy Text Block]</t>
  </si>
  <si>
    <t>Concentration of Risks Exchange Rate Risks The Company operates in China, which may give rise to significant foreign currency risks mainly from fluctuations and the degree of volatility of foreign exchange rates between the USD and the RMB. As at September 30, 2018, cash and cash equivalents of $7,557,901 (RMB 51,907,665) is denominated in RMB and $124,688 denominated in USD (a minor portion of which is denominated in HK Dollar and Euro) are held in PRC (September 30, 2017 - $7,107,387 (RMB 47,296,107) denominated in RMB). Currency Convertibility Risks Substantially all of the Company’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Company to concentration of credit risks consist primarily of cash and cash equivalents, restricted cash, short-term investment, notes receivable, accounts receivable and other receivables, the balances of which are stated on the consolidated balance sheets which represent the Company’s maximum exposure. The Company places its cash and cash equivalents, restricted cash, and short-term investment in good credit quality financial institutions in Hong Kong and China. Concentration of credit risks with respect to accounts receivables is linked to the concentration of revenue. To manage credit risk, the Company performs ongoing credit evaluations of customers’ financial condition. Interest Rate Risks The Company is subject to interest rate risk. The Company has bank interest bearing loans charged at variable interest rates. And although some bank interest bearing loans are charged at fixed interest rates within the reporting period, the Company is still subject to the risk of adverse changes in the interest rates charged by the banks when these loans are refinanced.</t>
  </si>
  <si>
    <t>Subsequent Events, Policy [Policy Text Block]</t>
  </si>
  <si>
    <t>Subsequent Events The Company’s management reviewed all material events through the date of the consolidated financial statements were issued for subsequent event disclosure consideration.</t>
  </si>
  <si>
    <t>New Accounting Pronouncements, Policy [Policy Text Block]</t>
  </si>
  <si>
    <t>Recent Accounting Pronouncements In May 2014, the Financial Accounting Standards Board (FASB) issued Accounting Standards Update No. 2014-09, Revenue from Contracts with Customers (Topic 606) (ASU 2014-09), which supersedes the revenue recognition requirements in Topic 605, Revenue Recognition, including most industry-specific revenue recognition guidance throughout the Industry Topics of the Codification. The core principle of ASU 2014-09 is to recognize revenues when promised goods or services are transferred to customers in an amount that reflects the consideration that is expected to be received for those goods or services. In August 2015, the FASB issued ASU 2015-14. Under ASU No. 2015-14, public entities (1) must apply ASU No. 2014-09 to annual reporting periods beginning after December 15, 2017, including interim reporting periods within that reporting period.(2) Earlier application is permitted only as of annual reporting periods beginning after December 15, 2016, including interim reporting periods within that reporting period. For example, a calendar year-end company may adopt ASU No. 2014-09 for annual and interim periods beginning on January 1, 2017 or 2018. All other entities, including EGCs that have appropriately elected to defer compliance with new or revised financial accounting standards until a company that is not an issuer (as defined under section 2(a) of the Sarbanes-Oxley Act of 2002) is required to apply such standards, must apply ASU No. 2014-09 to annual reporting periods beginning after December 15, 2018, and interim reporting periods within annual reporting periods beginning after December 15, 2019. The Company, as an EGC, has not adopted ASC 606 as of September 30, 2018. The Company has conducted high-level evaluation on the impact of this new standard and believes the Company’s current revenue recognition policies are generally consistent with the new revenue recognition standards set forth in ASU 2014-09. In July 2015, the FASB issued ASU 2015-11, “Simplifying the Measurement of Inventory”, which requires entities to measure most inventories at the lower of cost and net realizable value, thereby simplifying the current guidance under which an entity must measure inventory at the lower of cost or market. The update is effective for fiscal years beginning after December 15, 2016, and interim periods therein. Early application is permitted. Management evaluates the impact of this new standard and believes there is no impact on the Company’s consolidated financial statements. In November 2015, the FASB issued Accounting Standards Update 2015-17, "Balance Sheet Classification of Deferred Taxes," which is intended to simplify the balance sheet presentation of deferred income taxes. Current accounting principles require an entity to separate deferred income tax liabilities and assets into current and noncurrent amounts in its balance sheet. The amendments require that deferred tax liabilities and assets be classified as noncurrent in its balance sheet. The amendments are effective for fiscal years, and interim periods within those fiscal years, beginning after December 15, 2016. Companies may apply the new provisions either retrospectively or on a prospective basis, and early adoption is permitted. We have adopted the provisions using retrospective method for transition. In January 2016, the FASB issued ASU No. 2016-01, “Financial Instruments – Overall (Subtopic 825-10): Recognition and Measurement of Financial Assets and Financial Liabilities”. The new guidance is intended to improve the recognition and measurement of financial instruments. The new guidance makes targeted improvements to existing U.S. GAAP by: (1) Requiring equity investments (except those accounted for under the equity method of accounting, or those that result in consolidation of the investee) to be measured at fair value with changes in fair value recognized in net income. Requiring public business entities to use the exit price notion when measuring the fair value of financial instruments for disclosure purposes; (2) Requiring separate presentation of financial assets and financial liabilities by measurement category and form of financial asset (i.e., securities or loans and receivables) on the balance sheet or the accompanying notes to the financial statements; (3) Eliminating the requirement for public business entities to disclose the method(s) and significant assumptions used to estimate the fair value that is required to be disclosed for financial instruments measured at amortized cost on the balance sheet; and. (4)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Company evaluates the impact of this new standard and believes there is no material impact on its consolidated financial statements. In February 2016, the FASB issued ASU 2016-02,"Leases" to provide a new comprehensive model for lease accounting. Under this guidance, lessees and lessors should apply a "right-of-use" model in accounting for all leases (including subleases) and eliminate the concept of operating leases and off-balance sheet leases. This guidance is effective for annual periods and interim periods within those annual periods beginning after December 15, 2018. Early adoption is permitted. There is no impact on the Company but there could be if the Company enters into leases in the future. In April 2016, FASB issued ASU No. 2016-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Company, as an EGC, has not adopted ASC 606 as of September 30, 2018. The Company has conducted high-level evaluation on the impact of this new standard and believes the Company’s current revenue recognition policies are generally consistent with the new revenue recognition standards set forth in this ASU. In May 2016, FASB issued ASU No. 2016-12, Revenue from Contracts with Customers (Topic 606): Narrow-Scope Improvements and Practical Expedient. The standard (1) allows an entity to recognize revenue in the amount of consideration received when the entity has transferred control of the goods or services, the entity has stopped transferring goods or services (if applicable) and has no obligation under the contract to transfer additional goods or services, and the consideration received from the customer is nonrefundable; (2) Permits an entity, as an accounting policy election, to exclude amounts collected from customers for all sales (and other similar) taxes from the transaction price. (3) Specifies that the measurement date for noncash consideration is contract inception and clarifies that the variable consideration guidance applies only to variability resulting from reasons other than the form of the consideration (4) clarifies that a completed contract for the purposes of transition is a contract for which all (or substantially all) of the revenue was recognized under legacy U.S. generally accepted accounting principles before the date of initial application. (5)Permits an entity to apply the modified retrospective transition method either to all contracts or only to contracts that are not completed contracts; (6)Clarifies that an entity that retrospectively applies the guidance in the standard to each prior reporting period is not required to disclose the effect of the accounting change for the periods of adoption. But an entity still is required to disclose the effect of the changes on any prior periods retrospectively adjusted. Public business entities, certain not-for-profit entities and certain employee benefit plans should apply the guidance in ASU 2014-09 to annual reporting periods beginning after December 15, 2017. All other entities should apply the guidance in ASU 2014-09 to annual reporting periods beginning after December 15, 2018. Earlier application is permitted only as of annual reporting periods beginning after December 15, 2016, including interim reporting periods within that reporting period. The Company, as an EGC, has not adopted ASC 606 as of September 30, 2018. The Company has conducted high-level evaluation on the impact of this new standard and believes the Company’s current revenue recognition policies are generally consistent with the new revenue recognition standards set forth in this ASU. In August 2016, the FASB issued ASU No. 2016 15, Statement of Cash Flows (Topic 230): Classification of Certain Cash Receipts and Cash Payments, to provide guidance on the presentation and classification of certain cash receipts and cash payments on the statement of cash flows. The guidance specifically addresses cash flow issues with the objective of reducing the diversity in practice. The guidance will be effective for the Company in fiscal year 2018, but early adoption is permitted. The Company evaluates the impact of this new standard and believes there is no impact on its consolidated financial statements. In October 2016, the FASB issued ASU No. 2016-17, Consolidation (Topic 810): Interest Held through Related Parties That Are under Common Control, to provide guidance on the evaluation of whether a reporting entity is the primary beneficiary of a VIE by amending how a reporting entity, that is a single decision maker of a VIE, treats indirect interests in that entity held through related parties that are under common control. The amendments are effective for public business entities for fiscal years beginning after December 15, 2016, including interim periods within those fiscal years. For all other entities, the amendments are effective for fiscal years beginning after December 15, 2016, and interim periods within fiscal years beginning after December 15, 2017. Early adoption is permitted, including adoption in an interim period. The Company evaluates the impact of this new standard and believes there is no impact on its consolidated financial statements. In November 2016, the FASB issued ASU No. 2016-18, "Statement of Cash Flows: Restricted Cash". The amendments address diversity in practice that exists in the classification and presentation of changes in restricted cash on the statement of cash flows. The amendment is effective for public companies for fiscal years beginning after December 15, 2017, including interim periods within those fiscal years. The Company evaluates the impact of this new standard and believes there is no material impact on its consolidated financial statement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These amendments take effect for public businesses for fiscal years beginning after December 15, 2017 and interim periods within those periods, and all other entities should apply these amendments for fiscal years beginning after December 15, 2018, and interim periods within annual periods beginning after December 15, 2019. The Company does not expect this update will have a material impact on the Company's consolidated financial position, results of operations and cash flows. In February 2017, the FASB issued ASU No. 2017-05 (“ASU 2017-05”) to provide guidance for recognizing gains and losses from the transfer of nonfinancial assets and in-substance nonfinancial assets in contracts with non-customers, unless other specific guidance applies. The standard requires a company to derecognize nonfinancial assets once it transfers control of a distinct nonfinancial asset or distinct in substance nonfinancial asset. Additionally, when a company transfers its controlling interest in a nonfinancial asset, but retains a noncontrolling ownership interest, the company is required to measure any noncontrolling interest it receives or retains at fair value. The guidance requires companies to recognize a full gain or loss on the transaction. ASU 2017-05 is effective for annual periods beginning after December 15, 2017, including interim periods within that reporting period. The effective date of this guidance coincides with revenue recognition guidance. The Company does not expect this update will have a material impact on the Company's consolidated financial position, results of operations and cash flows. In May 2017, the Financial Accounting Standards Board (the “FASB”) issued ASU No. 2017-09 (“ASU 2017-09”) to provide guidanc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s in terms or conditions. ASU 2017-09 is effective for all entities for annual periods, and interim periods within those annual periods, beginning after December 15, 2017. Early adoption is permitted and application is prospective. The Company does not expect this update will have a material impact on the Company's consolidated financial position, results of operations and cash flows. In September 2017, the FASB has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Entities may still adopt using the public company adoption guidance in the related ASUs, as amended. The effective date is the same as the effective date and transition requirements for the amendments for ASU 2014-09 and ASU 2016-02. The Company evaluates the impact of this new standard and believes there is no impact on its consolidated financial statements. Other accounting standards that have been issued by the FASB or other standards-setting bodies are not expected to have a material effect on the Company's financial position, result of operations or cash flows.</t>
  </si>
  <si>
    <t>SIGNIFICANT ACCOUNTING POLICIES (Tables)</t>
  </si>
  <si>
    <t>Schedule of Variable Interest Entities [Table Text Block]</t>
  </si>
  <si>
    <t>All inter-company transactions and balances have been eliminated upon consolidation. Entity Name Registered Location Background Ownership as of the issuance date of the report ZK International BVI • Incorporated on May 13, 2015 • Registered capital of USD 50,000, not paid • A holding company with no operation activities itself for the years then ended 43.05% by HUANG Jian Cong 10.89% by WANG Ming Jie 10.89% by WANG Guo Lin 1.09% by WANG Jian Di ZK Pipe Hong Kong • Incorporated on May 28, 2015 • Registered capital of HKD 1,000,000, not paid • Have not commenced operations 100% by ZK International Wenzhou Weijia Wenzhou • Incorporated on June 17, 2015 • Registered capital of USD 20,000,000, not paid • Have not commenced operations 100% by ZK Pipe Zhejiang Zhengkang Wenzhou • Incorporated on December 4, 2001 • Registered capital of RMB100,000,000, RMB30,000,000 paid • Principally operated in manufacturing and sales of steel strip, steel pipe and fittings 99% by Wenzhou Weijia 1% by HUANG Jian Cong Wenzhou Zhengfeng Wenzhou • Incorporated on December 24, 1999 • Registered capital of RMB 2,880,000, fully paid • Principally operated in trading of steel strip, mainly purchased from Zhejiang Zhengkang 100% by Zhejiang Zhengkang Zhenglong Ecommerce Wenzhou • Incorporated on March 15, 2018 • Registered capital of RMB5,000,000, RMB paid, not paid. • Principally operated in online sales and promoting of steel strip, steel pipe and fittings 90% of Zhejiang Zhengkang ZK Uganda Uganda • Incorporated on March 23, 2018 • Registered capital of 20 Million Uganda Shillings, not paid. • Have not commenced operations 80% by ZK International XSigma BVI • Incorporated on January 18, 2018 • Registered capital of USD 50,000, not paid • Have not commenced operations 100% by ZK International</t>
  </si>
  <si>
    <t>Schedule of Differences between Reported Amount and Reporting Currency Denominated Amount [Table Text Block]</t>
  </si>
  <si>
    <t xml:space="preserve">The relevant exchange rates are listed below: For the Fiscal Years Ended September 30 2018 2017 2016 Period Ended RMB: USD exchange rate 6.8680 6.6545 6.6711 Period Average RMB: USD exchange rate 6.5368 6.8126 6.5333 </t>
  </si>
  <si>
    <t>Property, Plant And Equipment Useful Life [Table Text Block]</t>
  </si>
  <si>
    <t>Depreciation commences upon placing the asset in usage and is recognized on a straight-line basis over the estimated useful lives of the assets, as follows: Useful lives Buildings 40 years Machinery 10 years Furniture, fixtures, and equipment 10 years Motor vehicles 10 years</t>
  </si>
  <si>
    <t>Schedule Of Finite Lived Intangible Assets Useful Life [Table Text Block]</t>
  </si>
  <si>
    <t>These land use rights are sometimes referred to informally as “ownership.” Land use rights are stated at cost less accumulated amortization. Intangible assets are amortized using the straight-line method with the following estimated useful lives: Useful lives Land use rights 46 years Software 5 years</t>
  </si>
  <si>
    <t>ACCOUNTS RECEIVABLE (Tables)</t>
  </si>
  <si>
    <t>Schedule of Accounts, Notes, Loans and Financing Receivable [Table Text Block]</t>
  </si>
  <si>
    <t xml:space="preserve">Accounts receivable consisted of the following as of September 30, 2018 and 2017: As of September 30, 2018 2017 Accounts receivable, gross $ 29,131,547 $ 23,078,659 Less: allowance for doubtful accounts (1,997,310 ) (1,817,050 ) Accounts receivable, net $ 27,134,237 $ 21,261,609 </t>
  </si>
  <si>
    <t>Allowance for Doubtful Accounts Receivable [Table Text Block]</t>
  </si>
  <si>
    <t xml:space="preserve">Changes of allowance for doubtful accounts for the years ended September 30, 2018 and 2017 are as follow: As of September 30, 2018 2017 Beginning balance $ 1,817,050 $ 1,648,178 Additional reserve through bad debt expense 272,783 168,872 Bad debt write-off (36,037 ) Exchange difference (56,486 ) Ending balance $ 1,997,310 $ 1,817,050 </t>
  </si>
  <si>
    <t>INVENTORIES (Tables)</t>
  </si>
  <si>
    <t>Schedule of Inventory, Current [Table Text Block]</t>
  </si>
  <si>
    <t xml:space="preserve">Inventories as of September 30, 2018 and 2017 consisted of the following: As of September 30, 2018 2017 Raw materials $ 4,789,860 $ 1,873,948 Work-in-process 6,532,826 4,759,561 Finished goods 6,469,501 3,415,059 Total $ 17,792,187 $ 10,048,568 </t>
  </si>
  <si>
    <t>PROPERTY, PLANT AND EQUIPMENT (Tables)</t>
  </si>
  <si>
    <t>Property, Plant and Equipment [Table Text Block]</t>
  </si>
  <si>
    <t xml:space="preserve">Property, plant and equipment consisted of the following as of September 30, 2018 and 2017: As of September 30, 2018 2017 Buildings $ 5,188,568 $ 5,306,286 Machinery 4,040,773 3,987,090 Furniture, fixtures and equipment 639,356 486,588 Motor vehicles 234,229 156,360 Total property plant and equipment, at cost 10,102,926 9,936,324 Less: accumulated depreciation (4,533,745 ) (4,290,600 ) 5,569,181 5,645,724 Construction in progress (“CIP”) 711,231 - Property, plant and equipment, net $ 6,280,412 $ 5,645,724 </t>
  </si>
  <si>
    <t>INTANGIBLE ASSETS (Tables)</t>
  </si>
  <si>
    <t>Schedule of Finite-Lived Intangible Assets [Table Text Block]</t>
  </si>
  <si>
    <t xml:space="preserve"> As of September 30, 2018 2017 Land use rights, cost $ 579,695 $ 598,293 Software, cost 506,600 5,780 Less: accumulated amortization (148,074 ) (140,902 ) Intangible assets, net $ 938,221 $ 463,171 </t>
  </si>
  <si>
    <t>RELATED PARTY TRANSACTIONS (Tables)</t>
  </si>
  <si>
    <t>Schedule of Related Party Transactions [Table Text Block]</t>
  </si>
  <si>
    <t xml:space="preserve">Net amounts due to related parties consisted of the following as of September 30, 2018 and 2017: As of September 30, Accounts Name of related parties 2018 2017 Related party payables Shareholder, HUANG Jian Cong $ 3,584,216 $ 7,911,720 Related party payables Other Affiliates of the Company 110,253 - Total due to related parties $ 3,694,469 $ 7,911,720 </t>
  </si>
  <si>
    <t>ACCRUED EXPENSES AND OTHER CURRENT LIABILITIES (Tables)</t>
  </si>
  <si>
    <t>Schedule of Accounts Payable and Accrued Liabilities [Table Text Block]</t>
  </si>
  <si>
    <t xml:space="preserve">Accrued expenses and other current liabilities consisted of the following as of September 30, 2018 and 2017: As of September 30, 2018 2017 VAT payable $ 3,918,119 $ 3,742,952 Other tax payables 50,104 74,665 Other 1,966,510 639,553 Total $ 5,934,733 $ 4,457,170 </t>
  </si>
  <si>
    <t>SHORT-TERM BANK BORROWINGS (Tables)</t>
  </si>
  <si>
    <t>Schedule of Short-term Debt [Table Text Block]</t>
  </si>
  <si>
    <t>Short-term bank borrowings consisted of the following at September 30, 2018: Bank Name Amount - RMB Amount - USD Issuance Date Expiration Date Interest Agricultural Bank - Longwan Branch 6,190,000 901,281 12/1/2017 11/25/2018 6.00 % Agricultural Bank - Longwan Branch 8,000,000 1,164,822 1/18/2018 12/5/2018 6.00 % Agricultural Bank - Longwan Branch 7,580,000 1,103,669 1/18/2018 10/8/2018 6.00 % Agricultural Bank - Longwan Branch 8,700,000 1,266,744 1/29/2018 1/5/2019 6.22 % Agricultural Bank - Longwan Branch 4,300,000 626,092 8/16/2018 8/15/2019 6.09 % Agricultural Bank - Longwan Branch 5,750,000 837,216 8/21/2018 8/1/2019 6.09 % Agricultural Bank - Longwan Branch 6,000,000 873,617 9/27/2018 9/1/2019 6.09 % Bank of China 4,250,000 618,812 4/3/2018 4/2/2019 5.27 % Bank of China 6,800,000 990,099 4/3/2018 4/2/2019 5.27 % China Merchants Bank 15,000,000 2,184,042 12/12/2017 12/6/2018 5.44 % China Merchants Bank 1,500,000 218,404 2/8/2018 12/1/2018 5.66 % Industrial Bank 6,500,000 946,419 12/6/2017 12/3/2018 6.50 % Industrial Bank 3,000,000 436,809 12/7/2017 11/27/2018 6.00 % Industrial Bank 5,500,000 800,815 12/8/2017 11/20/2018 6.45 % China Minsheng Bank 4,000,000 582,411 6/28/2018 3/31/2019 5.44 % China Minsheng Bank 2,200,000 320,326 6/28/2018 3/31/2019 5.44 % Ping An Bank 6,200,000 902,737 9/25/2018 9/25/2019 7.96 % CZBANK 3,500,000 509,610 4/20/2018 10/19/2018 6.53 % CZBANK 6,000,000 873,617 4/19/2018 10/18/2018 6.48 % CZBANK 6,000,000 873,617 4/17/2018 10/16/2018 6.53 % CZBANK 1,500,000 218,404 4/19/2018 10/18/2018 6.50 % Bank of Communications 9,000,000 1,310,425 9/10/2018 9/7/2019 6.34 % CZBANK 4,880,000 710,542 4/26/2018 4/26/2019 4.35 % Total 132,350,000 19,270,530 Short-term bank borrowings consisted of the following at September 30, 2017: Bank Name Amount - RMB Amount - USD Issuance Date Expiration Date Interest Agricultural Bank - Longwan Branch 5,580,000 838,530 1/13/2017 1/12/2018 5.44 % Agricultural Bank - Longwan Branch 8,700,000 1,307,385 1/18/2017 1/17/2018 5.66 % Agricultural Bank - Longwan Branch 5,750,000 864,076 8/17/2017 8/16/2018 5.44 % Agricultural Bank - Longwan Branch 4,300,000 646,179 8/14/2017 8/13/2018 5.44 % Agricultural Bank - Longwan Branch 6,000,000 901,646 9/22/2017 9/21/2018 5.65 % Agricultural Bank - Longwan Branch 6,190,000 930,198 12/16/2016 12/11/2017 4.79 % Agricultural Bank - Longwan Branch 10,000,000 1,502,743 1/10/2017 1/9/2018 4.79 % Minsheng Bank 4,350,000 653,693 6/30/2017 6/30/2018 5.44 % Minsheng Bank 3,250,000 488,391 6/30/2017 6/30/2018 5.44 % Xingye Bank 6,500,000 976,783 9/4/2017 12/4/2017 6.50 %* Zhejiang Commerce Bank 6,000,000 901,646 7/27/2017 4/20/2018 7.50 % Zhejiang Commerce Bank 1,500,000 225,411 7/28/2017 4/20/2018 7.50 % Bank of China - Longwan Branch 8,550,000 1,284,845 4/10/2017 3/29/2018 4.79 % Xingye Bank 6,500,000 976,783 9/5/2017 12/20/2017 6.50 %* Zhejiang Commerce Bank 10,500,000 1,577,880 7/28/2017 4/20/2018 7.50 % Pingan Bank 7,960,000 1,196,183 9/27/2017 9/25/2018 6.09 %* China Merchants Bank 5,400,000 811,481 12/20/2016 12/11/2017 5.44 % China Merchants Bank 5,990,000 900,143 12/20/2016 12/11/2017 5.44 % China Merchants Bank 5,000,000 751,371 12/20/2016 12/11/2017 5.44 % China Merchants Bank 410,000 61,612 12/22/2016 12/11/2017 5.52 % Bank of China - Longwan Branch 1,490,000 223,909 4/10/2017 3/29/2018 4.79 % Bank of China - Longwan Branch 2,760,000 414,757 4/10/2017 3/29/2018 4.79 % Xingye Bank 5,000,000 751,371 9/6/2017 12/14/2017 6.50 %* Bank of Communications 3,000,000 450,823 5/10/2017 11/13/2017 7.60 % Bank of Communications 3,000,000 450,823 4/18/2017 11/13/2017 7.12 % Bank of Communications 3,000,000 450,823 4/14/2017 11/13/2017 6.30 % Bank of Communications 3,000,000 450,823 4/19/2017 11/13/2017 7.60 % Bank of Communications 2,300,000 345,630 5/11/2017 11/13/2017 7.60 % Total 141,980,000 21,335,938 * These short-term borrowings were subject to variable interest rates.</t>
  </si>
  <si>
    <t>Schedule of Financial Instruments Owned and Pledged as Collateral [Table Text Block]</t>
  </si>
  <si>
    <t xml:space="preserve">The carrying values of the Company's pledged assets to secure short-term borrowings by the Company are as follows: As of September 30, 2018 2017 Term Deposit as Collateral $ 728,014 $ - Buildings, net 4,583,560 3,611,529 Land use rights, net 431,621 457,391 Machinery, net 154,795 281,355 Inventory 1,674,432 - Total $ 7,572,422 $ 4,350,275 </t>
  </si>
  <si>
    <t>INCOME TAXES (Tables)</t>
  </si>
  <si>
    <t>Schedule of Deferred Tax Assets and Liabilities [Table Text Block]</t>
  </si>
  <si>
    <t xml:space="preserve"> As of September 30, 2018 2017 2016 Deferred tax assets: Bad debt allowance recorded for accounts receivable $ 299,596 $ 272,557 $ 247,227 Net operating loss carry-forward 152,257 - - Less: valuation allowance (152,257 ) - - Total $ 299,596 $ 272,557 $ 247,227 </t>
  </si>
  <si>
    <t>Schedule of Components of Income Tax Expense (Benefit) [Table Text Block]</t>
  </si>
  <si>
    <t xml:space="preserve">Income taxes for the years ended September 30, 2018 and 2017 are attributed to the Company’s continuing operations in China and consisted of: For the year ended September 30, 2018 2017 2016 Current $ 1,435,521 $ 1,019,147 $ 1,209,114 Deferred (37,311 ) (24,142 ) (103,674 ) Total $ 1,398,210 $ 995,005 $ 1,105,440 </t>
  </si>
  <si>
    <t>Schedule of Effective Income Tax Rate Reconciliation [Table Text Block]</t>
  </si>
  <si>
    <t xml:space="preserve">Per the consolidated statements of operations and comprehensive income, the income tax expenses for the Company can be reconciled to the income before income taxes for the years ended September 30, 2018 and 2017 as follows: For the year ended September 30, 2018 2017 Income before taxes excluded the amounts of loss incurring entities $ 9,982,326 $ 7,178,353 PRC EIT tax rates 15 % 15 % Tax at the PRC EIT tax rates 1,497,349 1,076,753 Tax effect of 50% R&amp;D expenses deduction (123,948 ) (99,833 ) Tax effect of deferred tax recognized (37,311 ) (24,142 ) Tax effect of non-deductible expenses 62,120 42,227 Income tax expenses $ 1,398,210 $ 995,005 </t>
  </si>
  <si>
    <t>CONDENSED FINANCIAL INFORMATION OF THE PARENT COMPANY (Tables)</t>
  </si>
  <si>
    <t>Condensed Balance Sheet [Table Text Block]</t>
  </si>
  <si>
    <t xml:space="preserve">Balance Sheets As of September 30, 2018 2017 ASSETS Cash and cash equivalent $ 53 $ 55 Total current assets 53 55 Due from subsidiaries 13,879,746 5,581,999 Intangible Assets 501,000 - Total assets $ 14,380,799 $ 5,582,054 STOCKHOLDERS’ EQUITY Common stock, no par value, 50,000,000 shares 13,068,346 shares issued and outstanding, respectively $ - $ - Additional paid-in capital 15,402,915 5,582,099 Accumulated deficits (1,022,116 ) (45 ) Total stockholders' equity 14,380,799 5,582,054 Total liabilities and stockholders’ equity $ 14,380,799 $ 5,582,054 </t>
  </si>
  <si>
    <t>Condensed Income Statement [Table Text Block]</t>
  </si>
  <si>
    <t xml:space="preserve">Statements of Operations and Comprehensive income For the year ended September 30, 2018 2017 2016 Operating expenses: General and administrative expenses $ 1,004,070 $ 45 $ - Selling and marketing expense 18,001 Total operating expenses 1,022,071 45 - Net loss and comprehensive loss $ 1,022,071 $ (45 ) $ - Net loss per common share – basic and diluted $ - $ - $ - Weighted average number of common shares outstanding – basic 13,610,046 10,970,000 9,000,000 Weighted average number of common shares outstanding – diluted 13,629,517 10,973,674 9,000,000 </t>
  </si>
  <si>
    <t>Condensed Cash Flow Statement [Table Text Block]</t>
  </si>
  <si>
    <t xml:space="preserve">Statements of Cash Flows For the year ended September 30, 2018 2017 2016 Cash flows used in operating activities Net loss $ (1,022,071 ) $ (45 ) $ - Non-cash Item 342,137 Net cash used in operating activities (679,934 ) (45 ) - Cash flows provided by financing activities Cash received from Share Issuances, deduct related costs (380,000 ) 5,582,099 - Cash advanced from subsidiaries 1,980,934 Cash advanced to subsidiaries (677,863 ) (5,581,999 ) - Net cash provided by financing activities 923,071 100 - Cash flows used in investing activities Cash invested to intangible assets (501,000 ) - - Proceeds received from sale of intangible assets 257,863 Net cash used in financing activities (243,137 ) - - Effect of exchange rate changes on cash - - - Decrease in cash and cash equivalents (2 ) 55 - Cash and cash equivalents, beginning of year 55 - Cash and cash equivalents, end of year $ 53 $ 55 $ - Supplemental Cash Flows Information: Non-cash financing activities (refer to share issuance activities) $ 9,842,676 $ - $ - Income tax paid $ - $ - $ - Interest paid $ - $ - $ - Non-cash investing and financing activities: Shares issued to founders $ - $ - $ </t>
  </si>
  <si>
    <t>ORGANIZATION AND NATURE OF OPERATIONS (Details Textual) USh in Millions</t>
  </si>
  <si>
    <t>Oct. 12, 2015</t>
  </si>
  <si>
    <t>Jun. 08, 2015</t>
  </si>
  <si>
    <t>May 13, 2015</t>
  </si>
  <si>
    <t>Jul. 31, 2016CNY (¥)</t>
  </si>
  <si>
    <t>Sep. 29, 2015</t>
  </si>
  <si>
    <t>Sep. 22, 2015</t>
  </si>
  <si>
    <t>May 28, 2015HKD ($)</t>
  </si>
  <si>
    <t>May 24, 2006</t>
  </si>
  <si>
    <t>Sep. 30, 2018CNY (¥)shares</t>
  </si>
  <si>
    <t>Sep. 30, 2018UGX (USh)shares</t>
  </si>
  <si>
    <t>Sep. 30, 2017shares</t>
  </si>
  <si>
    <t>Sep. 28, 2017CNY (¥)</t>
  </si>
  <si>
    <t>Dec. 19, 2016shares</t>
  </si>
  <si>
    <t>Dec. 04, 2001CNY (¥)</t>
  </si>
  <si>
    <t>Dec. 24, 1999CNY (¥)</t>
  </si>
  <si>
    <t>Common Stock, Shares Authorized | shares</t>
  </si>
  <si>
    <t>Common Stock, Shares, Outstanding | shares</t>
  </si>
  <si>
    <t>Holding One [Member]</t>
  </si>
  <si>
    <t>Subsidiary of Limited Liability Company or Limited Partnership, Ownership Interest</t>
  </si>
  <si>
    <t>65.92%</t>
  </si>
  <si>
    <t>Holding Two [Member]</t>
  </si>
  <si>
    <t>Subsidiary of Limited Liability Company or Limited Partnership, Registered Capital | $</t>
  </si>
  <si>
    <t>Holding Three [Member]</t>
  </si>
  <si>
    <t>Subsidiary of Limited Liability Company or Limited Partnership, Registered Capital</t>
  </si>
  <si>
    <t>Proceeds from Contributed Capital</t>
  </si>
  <si>
    <t>Holding Four [Member]</t>
  </si>
  <si>
    <t>Subsidiary of Limited Liability Company or Limited Partnership, Registered and Paid in Capital</t>
  </si>
  <si>
    <t>99.00%</t>
  </si>
  <si>
    <t>Holding Five [Member]</t>
  </si>
  <si>
    <t>100.00%</t>
  </si>
  <si>
    <t>Holding Six [Member]</t>
  </si>
  <si>
    <t>Subsidiary of Limited Liability Company or Limited Partnership, Paid in Capital</t>
  </si>
  <si>
    <t>90.00%</t>
  </si>
  <si>
    <t>Holding Six [Member] | Third Party [Member]</t>
  </si>
  <si>
    <t>10.00%</t>
  </si>
  <si>
    <t>Holding Seven [Member]</t>
  </si>
  <si>
    <t>Subsidiary of Limited Liability Company or Limited Partnership, Paid in Capital | USh</t>
  </si>
  <si>
    <t>80.00%</t>
  </si>
  <si>
    <t>Holding Seven [Member] | Third Party [Member]</t>
  </si>
  <si>
    <t>20.00%</t>
  </si>
  <si>
    <t>Holding Eight [Member]</t>
  </si>
  <si>
    <t>Subsidiary of Limited Liability Company or Limited Partnership, Paid in Capital | $</t>
  </si>
  <si>
    <t>No Voting Rights [Member]</t>
  </si>
  <si>
    <t>With Voting Rights [Member]</t>
  </si>
  <si>
    <t>ZK Industry [Member]</t>
  </si>
  <si>
    <t>40.00%</t>
  </si>
  <si>
    <t>HUANG Jian Cong [Member] | Holding One [Member]</t>
  </si>
  <si>
    <t>45.00%</t>
  </si>
  <si>
    <t>43.05%</t>
  </si>
  <si>
    <t>HUANG Jian Cong [Member] | Holding Three [Member]</t>
  </si>
  <si>
    <t>HUANG Jian Cong [Member] | Holding Four [Member]</t>
  </si>
  <si>
    <t>1.00%</t>
  </si>
  <si>
    <t>HUANG Jian Cong [Member] | Holding Five [Member]</t>
  </si>
  <si>
    <t>38.89%</t>
  </si>
  <si>
    <t>WANG Ming Jie [Member] | Holding One [Member]</t>
  </si>
  <si>
    <t>10.89%</t>
  </si>
  <si>
    <t>WANG Ming Jie [Member] | Holding Four [Member]</t>
  </si>
  <si>
    <t>WANG Ming Jie [Member] | Holding Five [Member]</t>
  </si>
  <si>
    <t>27.78%</t>
  </si>
  <si>
    <t>WANG Guo Lin [Member] | Holding One [Member]</t>
  </si>
  <si>
    <t>WANG Guo Lin [Member] | Holding Four [Member]</t>
  </si>
  <si>
    <t>WANG Guo Lin [Member] | Holding Five [Member]</t>
  </si>
  <si>
    <t>22.57%</t>
  </si>
  <si>
    <t>WANG Jian Di [Member] | Holding One [Member]</t>
  </si>
  <si>
    <t>1.09%</t>
  </si>
  <si>
    <t>WANG Jian Di [Member] | Holding Four [Member]</t>
  </si>
  <si>
    <t>WANG Jian Di [Member] | Holding Five [Member]</t>
  </si>
  <si>
    <t>5.55%</t>
  </si>
  <si>
    <t>WANG Yang Ming [Member] | Holding Four [Member]</t>
  </si>
  <si>
    <t>5.00%</t>
  </si>
  <si>
    <t>WANG Yang Ming [Member] | Holding Five [Member]</t>
  </si>
  <si>
    <t>5.21%</t>
  </si>
  <si>
    <t>CHENG Kai Chun [Member] | Holding Two [Member]</t>
  </si>
  <si>
    <t>60.00%</t>
  </si>
  <si>
    <t>SIGNIFICANT ACCOUNTING POLICIES (Details) USh in Millions</t>
  </si>
  <si>
    <t>Sep. 30, 2018CNY (¥)</t>
  </si>
  <si>
    <t>Sep. 30, 2018UGX (USh)</t>
  </si>
  <si>
    <t>Sep. 30, 2018HKD ($)</t>
  </si>
  <si>
    <t>Sep. 30, 2017CNY (¥)</t>
  </si>
  <si>
    <t>Subsidiary One [Member]</t>
  </si>
  <si>
    <t>Subsidiary of Limited Liability Company or Limited Partnership, Name of the Entity</t>
  </si>
  <si>
    <t>ZK International</t>
  </si>
  <si>
    <t>Subsidiary of Limited Liability Company or Limited Partnership, State</t>
  </si>
  <si>
    <t>BVI</t>
  </si>
  <si>
    <t>Subsidiary of Limited Liability Company or Limited Partnership, Date</t>
  </si>
  <si>
    <t>May 13,
		2015</t>
  </si>
  <si>
    <t>Subsidiary of Limited Liability Company or Limited Partnership, Business Purpose</t>
  </si>
  <si>
    <t>A holding company with no operation activities itself for the years then ended</t>
  </si>
  <si>
    <t>Subsidiary One [Member] | HUANG Jian Cong [Member]</t>
  </si>
  <si>
    <t>Subsidiary One [Member] | WANG Ming Jie [Member]</t>
  </si>
  <si>
    <t>Subsidiary One [Member] | WANG Guo Lin [Member]</t>
  </si>
  <si>
    <t>Subsidiary One [Member] | WANG Jian Di [Member]</t>
  </si>
  <si>
    <t>Subsidiary Two [Member]</t>
  </si>
  <si>
    <t>ZK Pipe</t>
  </si>
  <si>
    <t>Hong Kong</t>
  </si>
  <si>
    <t>May 28,
		2015</t>
  </si>
  <si>
    <t>Have not commenced operations</t>
  </si>
  <si>
    <t>Subsidiary Two [Member] | ZK International [Member]</t>
  </si>
  <si>
    <t>Subsidiary Three [Member]</t>
  </si>
  <si>
    <t>Wenzhou Weijia</t>
  </si>
  <si>
    <t>Wenzhou</t>
  </si>
  <si>
    <t>Jun. 17,
		2015</t>
  </si>
  <si>
    <t>Subsidiary Three [Member] | ZK Pipe [Member]</t>
  </si>
  <si>
    <t>Subsidiary Four [Member]</t>
  </si>
  <si>
    <t>Zhejiang Zhengkang</t>
  </si>
  <si>
    <t>Dec. 4,
		2001</t>
  </si>
  <si>
    <t>Subsidiary of Limited Liability Company or Limited Partnership, Registered Capital | ¥</t>
  </si>
  <si>
    <t>Principally operated in manufacturing and sales of steel strip, steel pipe and fittings</t>
  </si>
  <si>
    <t>Subsidiary Four [Member] | HUANG Jian Cong [Member]</t>
  </si>
  <si>
    <t>Subsidiary Four [Member] | Wenzhou Weijia [Member]</t>
  </si>
  <si>
    <t>Subsidiary Five [Member]</t>
  </si>
  <si>
    <t>Wenzhou Zhengfeng</t>
  </si>
  <si>
    <t>Dec. 24,
		1999</t>
  </si>
  <si>
    <t>Principally operated in trading of steel strip, mainly purchased from Zhejiang Zhengkang</t>
  </si>
  <si>
    <t>Subsidiary Five [Member] | Zhejiang Zhengkang [Member]</t>
  </si>
  <si>
    <t>Subsidiary Six [Member]</t>
  </si>
  <si>
    <t>Zhenglong Ecommerce</t>
  </si>
  <si>
    <t>Mar. 15,
		2018</t>
  </si>
  <si>
    <t>Principally operated in online sales and promoting of steel strip, steel pipe and fittings</t>
  </si>
  <si>
    <t>Subsidiary Six [Member] | Zhejiang Zhengkang [Member]</t>
  </si>
  <si>
    <t>Subsidiary Seven [Member]</t>
  </si>
  <si>
    <t>ZK Uganda</t>
  </si>
  <si>
    <t>Uganda</t>
  </si>
  <si>
    <t>Mar. 23,
		2018</t>
  </si>
  <si>
    <t>Subsidiary of Limited Liability Company or Limited Partnership, Registered Capital | USh</t>
  </si>
  <si>
    <t>Subsidiary Seven [Member] | ZK International [Member]</t>
  </si>
  <si>
    <t>Subsidiary Eight [Member]</t>
  </si>
  <si>
    <t>XSigma</t>
  </si>
  <si>
    <t>Jan. 18,
		2018</t>
  </si>
  <si>
    <t>Subsidiary Eight [Member] | ZK International [Member]</t>
  </si>
  <si>
    <t>SIGNIFICANT ACCOUNTING POLICIES (Details 1)</t>
  </si>
  <si>
    <t>Aug. 15, 2018</t>
  </si>
  <si>
    <t>Foreign Currency Exchange Rate, Translation</t>
  </si>
  <si>
    <t>Foreign Currency Exchange Rate,Yearly [Member]</t>
  </si>
  <si>
    <t>Foreign Currency Exchange Rate,Averagely [Member]</t>
  </si>
  <si>
    <t>SIGNIFICANT ACCOUNTING POLICIES (Details 2)</t>
  </si>
  <si>
    <t>Buildings</t>
  </si>
  <si>
    <t>Property, Plant and Equipment, Useful Life</t>
  </si>
  <si>
    <t>40 years</t>
  </si>
  <si>
    <t>Machinery</t>
  </si>
  <si>
    <t>10 years</t>
  </si>
  <si>
    <t>Furniture, fixtures, and equipment</t>
  </si>
  <si>
    <t>Motor vehicles</t>
  </si>
  <si>
    <t>SIGNIFICANT ACCOUNTING POLICIES (Details 3)</t>
  </si>
  <si>
    <t>Land use rights [Member]</t>
  </si>
  <si>
    <t>Finite-Lived Intangible Asset, Useful Life</t>
  </si>
  <si>
    <t>46 years</t>
  </si>
  <si>
    <t>Software [Member]</t>
  </si>
  <si>
    <t>5 years</t>
  </si>
  <si>
    <t>SIGNIFICANT ACCOUNTING POLICIES (Details Textual)</t>
  </si>
  <si>
    <t>Sep. 30, 2016USD ($)</t>
  </si>
  <si>
    <t>May 01, 2018</t>
  </si>
  <si>
    <t>Sep. 30, 2015USD ($)</t>
  </si>
  <si>
    <t>Restricted Cash and Cash Equivalents, Current</t>
  </si>
  <si>
    <t>Value Added Taxes Rate</t>
  </si>
  <si>
    <t>17.00%</t>
  </si>
  <si>
    <t>16.00%</t>
  </si>
  <si>
    <t>Revenue from Contract with Customer, Including Assessed Tax</t>
  </si>
  <si>
    <t>Cash and Cash Equivalents, at Carrying Value</t>
  </si>
  <si>
    <t>Advertising Expense</t>
  </si>
  <si>
    <t>Short-term Investments</t>
  </si>
  <si>
    <t>Cash Deposit Ownership Acquisition Percentage</t>
  </si>
  <si>
    <t>51.00%</t>
  </si>
  <si>
    <t>Deposits Assets, Noncurrent</t>
  </si>
  <si>
    <t>Target Company [Member]</t>
  </si>
  <si>
    <t>Cash [Member]</t>
  </si>
  <si>
    <t>Other [Member]</t>
  </si>
  <si>
    <t>China, Yuan Renminbi [Member]</t>
  </si>
  <si>
    <t>United States of America, Dollars [Member]</t>
  </si>
  <si>
    <t>ACCOUNTS RECEIVABLE (Details) - USD ($)</t>
  </si>
  <si>
    <t>Accounts receivable, gross</t>
  </si>
  <si>
    <t>Less: allowance for doubtful accounts</t>
  </si>
  <si>
    <t>Accounts receivable, net</t>
  </si>
  <si>
    <t>ACCOUNTS RECEIVABLE (Details 1) - USD ($)</t>
  </si>
  <si>
    <t>Beginning balance</t>
  </si>
  <si>
    <t>Additional reserve through bad debt expense</t>
  </si>
  <si>
    <t>Bad debt write-off</t>
  </si>
  <si>
    <t>Exchange difference</t>
  </si>
  <si>
    <t>Ending balance</t>
  </si>
  <si>
    <t>ACCOUNTS RECEIVABLE (Details Textual) - USD ($)</t>
  </si>
  <si>
    <t>Provision for Doubtful Accounts</t>
  </si>
  <si>
    <t>Allowance for Doubtful Accounts Receivable, Write-offs</t>
  </si>
  <si>
    <t>NOTES RECEIVABLE AND OTHER RECEIVABLES (Details Textual) ¥ in Millions</t>
  </si>
  <si>
    <t>Sep. 30, 2010USD ($)</t>
  </si>
  <si>
    <t>Sep. 30, 2010CNY (¥)</t>
  </si>
  <si>
    <t>Sep. 19, 2017USD ($)</t>
  </si>
  <si>
    <t>Sep. 19, 2017CNY (¥)</t>
  </si>
  <si>
    <t>Notes, Loans and Financing Receivable, Net, Current</t>
  </si>
  <si>
    <t>Other Receivables, Net, Current</t>
  </si>
  <si>
    <t>Payments to Fund Long-term Loans to Related Parties</t>
  </si>
  <si>
    <t>Other Receivables</t>
  </si>
  <si>
    <t>Raozhou Dianli Ltd [Member]</t>
  </si>
  <si>
    <t>Payments to Fund Long-term Loans to Related Parties | ¥</t>
  </si>
  <si>
    <t>Pledged Assets Separately Reported, Real Estate Pledged as Collateral, at Fair Value</t>
  </si>
  <si>
    <t>Xianjin Cao [Member]</t>
  </si>
  <si>
    <t>Trade Accounts Receivable [Member]</t>
  </si>
  <si>
    <t>INVENTORIES (Details) - USD ($)</t>
  </si>
  <si>
    <t>Raw materials</t>
  </si>
  <si>
    <t>Work-in-process</t>
  </si>
  <si>
    <t>Finished goods</t>
  </si>
  <si>
    <t>PROPERTY, PLANT AND EQUIPMENT (Details) - USD ($)</t>
  </si>
  <si>
    <t>Property, Plant and Equipment [Line Items]</t>
  </si>
  <si>
    <t>Property, Plant and Equipment, Gross</t>
  </si>
  <si>
    <t>Less: accumulated depreciation</t>
  </si>
  <si>
    <t>Property, plant and equipment before construction in progress</t>
  </si>
  <si>
    <t>Construction in progress ("CIP")</t>
  </si>
  <si>
    <t>Furniture, fixtures and equipment</t>
  </si>
  <si>
    <t>PROPERTY, PLANT AND EQUIPMENT (Details Textual) - USD ($)</t>
  </si>
  <si>
    <t>Depreciation</t>
  </si>
  <si>
    <t>INTANGIBLE ASSETS (Details) - USD ($)</t>
  </si>
  <si>
    <t>Less: accumulated amortization</t>
  </si>
  <si>
    <t>Land use rights, cost</t>
  </si>
  <si>
    <t>Finite-Lived Intangible Assets, Gross</t>
  </si>
  <si>
    <t>Software, cost</t>
  </si>
  <si>
    <t>INTANGIBLE ASSETS (Details Textual) - USD ($)</t>
  </si>
  <si>
    <t>Amortization</t>
  </si>
  <si>
    <t>LONG-TERM INVESTMENT (Details Textual)</t>
  </si>
  <si>
    <t>Sep. 30, 2011CNY (¥)</t>
  </si>
  <si>
    <t>Schedule Of Cost Method Investment [Line Items]</t>
  </si>
  <si>
    <t>Other Assets, Noncurrent | $</t>
  </si>
  <si>
    <t>Wenzhou Longlian Development [Member]</t>
  </si>
  <si>
    <t>Investment Income, Dividend</t>
  </si>
  <si>
    <t>Wenzhou Longlian Development Co., Ltd. [Member]</t>
  </si>
  <si>
    <t>Equity Method Investment, Ownership Percentage</t>
  </si>
  <si>
    <t>2.0833%</t>
  </si>
  <si>
    <t>Equity Method Investments</t>
  </si>
  <si>
    <t>RELATED PARTY TRANSACTIONS (Details) - USD ($)</t>
  </si>
  <si>
    <t>Related Party Transaction [Line Items]</t>
  </si>
  <si>
    <t>Due to Related Parties, Current</t>
  </si>
  <si>
    <t>HUANG Jian Cong [Member]</t>
  </si>
  <si>
    <t>Other Affiliates of the Company [Member]</t>
  </si>
  <si>
    <t>RELATED PARTY TRANSACTIONS (Details Textual) - USD ($)</t>
  </si>
  <si>
    <t>Proceeds from Related Party Debt</t>
  </si>
  <si>
    <t>ACCRUED EXPENSES AND OTHER CURRENT LIABILITIES (Details) - USD ($)</t>
  </si>
  <si>
    <t>VAT payable</t>
  </si>
  <si>
    <t>Other tax payables</t>
  </si>
  <si>
    <t>Other</t>
  </si>
  <si>
    <t>SHORT-TERM BANK BORROWINGS (Details)</t>
  </si>
  <si>
    <t>Amount</t>
  </si>
  <si>
    <t>Agricultural Bank Loan One [Member]</t>
  </si>
  <si>
    <t>Issuance Date</t>
  </si>
  <si>
    <t>Dec. 1,
		2017</t>
  </si>
  <si>
    <t>Jan. 13,
		2017</t>
  </si>
  <si>
    <t>Expiration Date</t>
  </si>
  <si>
    <t>Nov. 25,
		2018</t>
  </si>
  <si>
    <t>Jan. 12,
		2018</t>
  </si>
  <si>
    <t>Interest</t>
  </si>
  <si>
    <t>6.00%</t>
  </si>
  <si>
    <t>5.44%</t>
  </si>
  <si>
    <t>Agricultural Bank Loan Two [Member]</t>
  </si>
  <si>
    <t>Jan. 18,
		2017</t>
  </si>
  <si>
    <t>Dec. 5,
		2018</t>
  </si>
  <si>
    <t>Jan. 17,
		2018</t>
  </si>
  <si>
    <t>5.66%</t>
  </si>
  <si>
    <t>Agricultural Bank Loan Three [Member]</t>
  </si>
  <si>
    <t>Aug. 17,
		2017</t>
  </si>
  <si>
    <t>Oct. 8,
		2018</t>
  </si>
  <si>
    <t>Aug. 16,
		2018</t>
  </si>
  <si>
    <t>Agricultural Bank Loan Four [Member]</t>
  </si>
  <si>
    <t>Jan. 29,
		2018</t>
  </si>
  <si>
    <t>Aug. 14,
		2017</t>
  </si>
  <si>
    <t>Jan. 5,
		2019</t>
  </si>
  <si>
    <t>Aug. 13,
		2018</t>
  </si>
  <si>
    <t>6.22%</t>
  </si>
  <si>
    <t>Agricultural Bank Loan Five [Member]</t>
  </si>
  <si>
    <t>Sep. 22,
		2017</t>
  </si>
  <si>
    <t>Aug. 15,
		2019</t>
  </si>
  <si>
    <t>Sep. 21,
		2018</t>
  </si>
  <si>
    <t>6.09%</t>
  </si>
  <si>
    <t>5.65%</t>
  </si>
  <si>
    <t>Agricultural Bank Loan Six [Member]</t>
  </si>
  <si>
    <t>Aug. 21,
		2018</t>
  </si>
  <si>
    <t>Dec. 16,
		2016</t>
  </si>
  <si>
    <t>Aug. 1,
		2019</t>
  </si>
  <si>
    <t>Dec. 11,
		2017</t>
  </si>
  <si>
    <t>4.79%</t>
  </si>
  <si>
    <t>Agricultural Bank Loan Seven [Member]</t>
  </si>
  <si>
    <t>Sep. 27,
		2018</t>
  </si>
  <si>
    <t>Jan. 10,
		2017</t>
  </si>
  <si>
    <t>Sep. 1,
		2019</t>
  </si>
  <si>
    <t>Jan. 9,
		2018</t>
  </si>
  <si>
    <t>Bank of China Loan One [Member]</t>
  </si>
  <si>
    <t>Apr. 3,
		2018</t>
  </si>
  <si>
    <t>Apr. 10,
		2017</t>
  </si>
  <si>
    <t>Apr. 2,
		2019</t>
  </si>
  <si>
    <t>Mar. 29,
		2018</t>
  </si>
  <si>
    <t>5.27%</t>
  </si>
  <si>
    <t>Bank of China Loan Two [Member]</t>
  </si>
  <si>
    <t>Bank of China Loan Three [Member]</t>
  </si>
  <si>
    <t>China Merchants Bank Loan One [Member]</t>
  </si>
  <si>
    <t>Dec. 12,
		2017</t>
  </si>
  <si>
    <t>Dec. 20,
		2016</t>
  </si>
  <si>
    <t>Dec. 6,
		2018</t>
  </si>
  <si>
    <t>China Merchants Bank Loan Two [Member]</t>
  </si>
  <si>
    <t>Feb. 8,
		2018</t>
  </si>
  <si>
    <t>Dec. 1,
		2018</t>
  </si>
  <si>
    <t>China Merchants Bank Loan Three [Member]</t>
  </si>
  <si>
    <t>China Merchants Bank Loan Four [Member]</t>
  </si>
  <si>
    <t>Dec. 22,
		2016</t>
  </si>
  <si>
    <t>5.52%</t>
  </si>
  <si>
    <t>Industrial Bank Loan One [Member]</t>
  </si>
  <si>
    <t>Dec. 6,
		2017</t>
  </si>
  <si>
    <t>Dec. 3,
		2018</t>
  </si>
  <si>
    <t>6.50%</t>
  </si>
  <si>
    <t>Industrial Bank Loan Two [Member]</t>
  </si>
  <si>
    <t>Dec. 7,
		2017</t>
  </si>
  <si>
    <t>Nov. 27,
		2018</t>
  </si>
  <si>
    <t>Industrial Bank Loan Three [Member]</t>
  </si>
  <si>
    <t>Dec. 8,
		2017</t>
  </si>
  <si>
    <t>Nov. 20,
		2018</t>
  </si>
  <si>
    <t>6.45%</t>
  </si>
  <si>
    <t>China Minsheng Bank Loan One [Member]</t>
  </si>
  <si>
    <t>Jun. 28,
		2018</t>
  </si>
  <si>
    <t>Mar. 31,
		2019</t>
  </si>
  <si>
    <t>China Minsheng Bank Loan Two [Member]</t>
  </si>
  <si>
    <t>Ping An Bank Loan [Member]</t>
  </si>
  <si>
    <t>Sep. 25,
		2018</t>
  </si>
  <si>
    <t>Sep. 27,
		2017</t>
  </si>
  <si>
    <t>Sep. 25,
		2019</t>
  </si>
  <si>
    <t>7.96%</t>
  </si>
  <si>
    <t>[1]</t>
  </si>
  <si>
    <t>CZBANK Loan One [Member]</t>
  </si>
  <si>
    <t>Apr. 20,
		2018</t>
  </si>
  <si>
    <t>Oct. 19,
		2018</t>
  </si>
  <si>
    <t>6.53%</t>
  </si>
  <si>
    <t>CZBANK Loan Two [Member]</t>
  </si>
  <si>
    <t>Apr. 19,
		2018</t>
  </si>
  <si>
    <t>Oct. 18,
		2018</t>
  </si>
  <si>
    <t>6.48%</t>
  </si>
  <si>
    <t>CZBANK Loan Three [Member]</t>
  </si>
  <si>
    <t>Apr. 17,
		2018</t>
  </si>
  <si>
    <t>Oct. 16,
		2018</t>
  </si>
  <si>
    <t>CZBANK Loan Four [Member]</t>
  </si>
  <si>
    <t>CZBANK Loan Five [Member]</t>
  </si>
  <si>
    <t>Apr. 26,
		2018</t>
  </si>
  <si>
    <t>Apr. 26,
		2019</t>
  </si>
  <si>
    <t>4.35%</t>
  </si>
  <si>
    <t>Xingye Bank Loan One [Member]</t>
  </si>
  <si>
    <t>Sep. 4,
		2017</t>
  </si>
  <si>
    <t>Dec. 4,
		2017</t>
  </si>
  <si>
    <t>Xingye Bank Loan Two [Member]</t>
  </si>
  <si>
    <t>Sep. 5,
		2017</t>
  </si>
  <si>
    <t>Dec. 20,
		2017</t>
  </si>
  <si>
    <t>Xingye Bank Loan Three [Member]</t>
  </si>
  <si>
    <t>Sep. 6,
		2017</t>
  </si>
  <si>
    <t>Dec. 14,
		2017</t>
  </si>
  <si>
    <t>Minsheng Bank Loan One [Member]</t>
  </si>
  <si>
    <t>Jun. 30,
		2017</t>
  </si>
  <si>
    <t>Jun. 30,
		2018</t>
  </si>
  <si>
    <t>Minsheng Bank Loan Two [Member]</t>
  </si>
  <si>
    <t>Zhejiang Commerce Bank Loan One [Member]</t>
  </si>
  <si>
    <t>Jul. 27,
		2017</t>
  </si>
  <si>
    <t>7.50%</t>
  </si>
  <si>
    <t>Zhejiang Commerce Bank Loan Two [Member]</t>
  </si>
  <si>
    <t>Jul. 28,
		2017</t>
  </si>
  <si>
    <t>Zhejiang Commerce Bank Loan Three [Member]</t>
  </si>
  <si>
    <t>Bank of Communications Loan One [Member]</t>
  </si>
  <si>
    <t>May 10,
		2017</t>
  </si>
  <si>
    <t>Nov. 13,
		2017</t>
  </si>
  <si>
    <t>7.60%</t>
  </si>
  <si>
    <t>Bank of Communications Loan Two [Member]</t>
  </si>
  <si>
    <t>Apr. 18,
		2017</t>
  </si>
  <si>
    <t>7.12%</t>
  </si>
  <si>
    <t>Bank of Communications Loan Three [Member]</t>
  </si>
  <si>
    <t>Apr. 14,
		2017</t>
  </si>
  <si>
    <t>6.30%</t>
  </si>
  <si>
    <t>Bank of Communications Loan Four [Member]</t>
  </si>
  <si>
    <t>Apr. 19,
		2017</t>
  </si>
  <si>
    <t>Bank of Communications Loan Five [Member]</t>
  </si>
  <si>
    <t>Sep. 10,
		2018</t>
  </si>
  <si>
    <t>May 11,
		2017</t>
  </si>
  <si>
    <t>Sep. 7,
		2019</t>
  </si>
  <si>
    <t>6.34%</t>
  </si>
  <si>
    <t>These short-term borrowings were subject to variable interest rates.</t>
  </si>
  <si>
    <t>SHORT-TERM BANK BORROWINGS (Details 1) - USD ($)</t>
  </si>
  <si>
    <t>Debt Instrument, Collateral Amount</t>
  </si>
  <si>
    <t>Pledged Term Deposit</t>
  </si>
  <si>
    <t>Buildings, net</t>
  </si>
  <si>
    <t>Land use rights, net</t>
  </si>
  <si>
    <t>Machinery, net</t>
  </si>
  <si>
    <t>Inventory</t>
  </si>
  <si>
    <t>UNCERTAIN TAX POSITION (Details Textual) - USD ($)</t>
  </si>
  <si>
    <t>Other Income Tax Expense (Benefit), Continuing Operations</t>
  </si>
  <si>
    <t>Taxes Payable, Current</t>
  </si>
  <si>
    <t>Domestic Tax Authority [Member]</t>
  </si>
  <si>
    <t>CUSTOMER AND SUPPLIER CONCENTRATION (Details Textual) - USD ($)</t>
  </si>
  <si>
    <t>Concentration Risk [Line Items]</t>
  </si>
  <si>
    <t>Accounts Payable, Trade, Current</t>
  </si>
  <si>
    <t>Customer Concentration Risk [Member]</t>
  </si>
  <si>
    <t>Customer Concentration Risk [Member] | Accounts Receivable [Member]</t>
  </si>
  <si>
    <t>Concentration Risk, Percentage</t>
  </si>
  <si>
    <t>21.10%</t>
  </si>
  <si>
    <t>14.90%</t>
  </si>
  <si>
    <t>Customer Concentration Risk [Member] | Maximum [Member]</t>
  </si>
  <si>
    <t>Supplier Concentration Risk [Member] | Trade Payable [Member]</t>
  </si>
  <si>
    <t>62.40%</t>
  </si>
  <si>
    <t>63.50%</t>
  </si>
  <si>
    <t>STOCKHOLDERS' EQUITY (Details Textual)</t>
  </si>
  <si>
    <t>Aug. 15, 2018USD ($)$ / sharesshares</t>
  </si>
  <si>
    <t>Mar. 21, 2018$ / sharesshares</t>
  </si>
  <si>
    <t>Jan. 09, 2018USD ($)$ / sharesshares</t>
  </si>
  <si>
    <t>Dec. 22, 2017USD ($)$ / sharesshares</t>
  </si>
  <si>
    <t>Dec. 21, 2017USD ($)$ / sharesshares</t>
  </si>
  <si>
    <t>Sep. 01, 2017$ / sharesshares</t>
  </si>
  <si>
    <t>Dec. 19, 2016$ / sharesshares</t>
  </si>
  <si>
    <t>May 25, 2016CNY (¥)</t>
  </si>
  <si>
    <t>Jun. 28, 2016CNY (¥)</t>
  </si>
  <si>
    <t>Sep. 30, 2018USD ($)$ / sharesshares</t>
  </si>
  <si>
    <t>Sep. 30, 2017USD ($)shares</t>
  </si>
  <si>
    <t>Aug. 15, 2018CNY (¥)</t>
  </si>
  <si>
    <t>May 24, 2016CNY (¥)</t>
  </si>
  <si>
    <t>Stockholders' Equity, Period Increase (Decrease) | ¥</t>
  </si>
  <si>
    <t>Total stockholders' equity</t>
  </si>
  <si>
    <t>Common Stock, Par or Stated Value Per Share | $ / shares</t>
  </si>
  <si>
    <t>Stockholders' Equity Note, Stock Split</t>
  </si>
  <si>
    <t>a 180 for 1 forward stock split whereby every authorized, issued and outstanding ordinary shares was exchanged for 180 new ordinary shares</t>
  </si>
  <si>
    <t>Proceeds from Issuance of Private Placement | $</t>
  </si>
  <si>
    <t>Stock Issued During Period, Shares, New Issues | shares</t>
  </si>
  <si>
    <t>Shares Issued, Price Per Share | $ / shares</t>
  </si>
  <si>
    <t>Number Of Warrants Issued | shares</t>
  </si>
  <si>
    <t>Warrants Issued Percentage</t>
  </si>
  <si>
    <t>(7.00%)</t>
  </si>
  <si>
    <t>Class of Warrants Or Right, Expiration Term</t>
  </si>
  <si>
    <t>4 years</t>
  </si>
  <si>
    <t>Class of Warrant or Right, Exercise Price of Warrants or Rights | $ / shares</t>
  </si>
  <si>
    <t>Class of Warrant or Right, Outstanding | shares</t>
  </si>
  <si>
    <t>Warrants Not Settleable in Cash, Fair Value Disclosure | $</t>
  </si>
  <si>
    <t>Fair Value Assumptions Risk Free Interest Rates</t>
  </si>
  <si>
    <t>2.00%</t>
  </si>
  <si>
    <t>Fair Value Assumptions Expected Terms</t>
  </si>
  <si>
    <t>Fair Value Assumptions Exercise Prices | $ / shares</t>
  </si>
  <si>
    <t>Fair Value Assumptions Expected Volatility Rates</t>
  </si>
  <si>
    <t>67.40%</t>
  </si>
  <si>
    <t>Fair Value Assumption, Number Of Tree Step</t>
  </si>
  <si>
    <t>Statutory Accounting Practices, Statutory Capital and Surplus Required | $</t>
  </si>
  <si>
    <t>Net loss | $</t>
  </si>
  <si>
    <t>Retained Earnings, Appropriated | $</t>
  </si>
  <si>
    <t>Share Price | $ / shares</t>
  </si>
  <si>
    <t>Debt Conversion, Converted Instrument, Shares Issued | shares</t>
  </si>
  <si>
    <t>Retained Earnings, Appropriated [Member]</t>
  </si>
  <si>
    <t>Maximum [Member]</t>
  </si>
  <si>
    <t>Statutory Surplus Reserves Percentage</t>
  </si>
  <si>
    <t>50.00%</t>
  </si>
  <si>
    <t>Minimum [Member]</t>
  </si>
  <si>
    <t>Private Placement [Member]</t>
  </si>
  <si>
    <t>Zhenglong Ecommerce [Member]</t>
  </si>
  <si>
    <t>Noncontrolling Interest, Ownership Percentage by Parent</t>
  </si>
  <si>
    <t>10.90%</t>
  </si>
  <si>
    <t>ZK Uganda [Member]</t>
  </si>
  <si>
    <t>Wenzhou Weijia [Member]</t>
  </si>
  <si>
    <t>Proceeds from Contributed Capital | ¥</t>
  </si>
  <si>
    <t>Noncontrolling Interest, Ownership Percentage by Noncontrolling Owners</t>
  </si>
  <si>
    <t>Notes Payable, Related Parties</t>
  </si>
  <si>
    <t>Debt Instrument, Convertible, Conversion Price | $ / shares</t>
  </si>
  <si>
    <t>Debt Instrument, Convertible, Threshold Percentage of Stock Price Trigger</t>
  </si>
  <si>
    <t>75.00%</t>
  </si>
  <si>
    <t>Notes Payable | ¥</t>
  </si>
  <si>
    <t>WANG Jian Di [Member]</t>
  </si>
  <si>
    <t>WANG Ming Jie [Member] | Subsidiary One [Member]</t>
  </si>
  <si>
    <t>WANG Guo Lin [Member] | Subsidiary One [Member]</t>
  </si>
  <si>
    <t>WANG Yang Ming [Member] | Subsidiary One [Member]</t>
  </si>
  <si>
    <t>ZK International [Member] | Subsidiary Two [Member]</t>
  </si>
  <si>
    <t>SEGMENT REPORTING (Details Textual)</t>
  </si>
  <si>
    <t>CHINA</t>
  </si>
  <si>
    <t>INCOME TAXES (Details) - USD ($)</t>
  </si>
  <si>
    <t>Bad debt allowance recorded for accounts receivable</t>
  </si>
  <si>
    <t>Net operating loss carry-forward</t>
  </si>
  <si>
    <t>Less: valuation allowance</t>
  </si>
  <si>
    <t>INCOME TAXES (Details 2) - USD ($)</t>
  </si>
  <si>
    <t>Current</t>
  </si>
  <si>
    <t>Deferred</t>
  </si>
  <si>
    <t>INCOME TAXES (Details 3) - USD ($)</t>
  </si>
  <si>
    <t>Income before taxes excluded the amounts of loss incurring entities</t>
  </si>
  <si>
    <t>PRC EIT tax rates</t>
  </si>
  <si>
    <t>15.00%</t>
  </si>
  <si>
    <t>Tax at the PRC EIT tax rates</t>
  </si>
  <si>
    <t>Tax effect of 50% R&amp;D expenses deduction</t>
  </si>
  <si>
    <t>Tax effect of deferred tax recognized</t>
  </si>
  <si>
    <t>Tax effect of non-deductible expenses</t>
  </si>
  <si>
    <t>Income tax expenses</t>
  </si>
  <si>
    <t>INCOME TAXES (Details Textual) - USD ($)</t>
  </si>
  <si>
    <t>Effective Income Tax Rate Reconciliation, at Federal Statutory Income Tax Rate, Percent</t>
  </si>
  <si>
    <t>Deferred Tax Assets, Net of Valuation Allowance</t>
  </si>
  <si>
    <t>State Administration of Taxation, China [Member]</t>
  </si>
  <si>
    <t>25.00%</t>
  </si>
  <si>
    <t>State Administration of Taxation, China [Member] | Zhengkang [Member]</t>
  </si>
  <si>
    <t>State Administration of Taxation, China [Member] | Zhengfeng and Weijia [Member]</t>
  </si>
  <si>
    <t>Inland Revenue, Hong Kong [Member] | ZK Pipe Industry Co [Member]</t>
  </si>
  <si>
    <t>16.50%</t>
  </si>
  <si>
    <t>CONDENSED FINANCIAL INFORMATION OF THE PARENT COMPANY (Details)</t>
  </si>
  <si>
    <t>ASSETS</t>
  </si>
  <si>
    <t>Cash and cash equivalent</t>
  </si>
  <si>
    <t>Intangible Assets</t>
  </si>
  <si>
    <t>Total assets</t>
  </si>
  <si>
    <t>Accumulated deficits</t>
  </si>
  <si>
    <t>Total liabilities and stockholders' equity</t>
  </si>
  <si>
    <t>Parent Company [Member]</t>
  </si>
  <si>
    <t>Due from subsidiaries</t>
  </si>
  <si>
    <t>CONDENSED FINANCIAL INFORMATION OF THE PARENT COMPANY (Details Parenthetical) - $ / shares</t>
  </si>
  <si>
    <t>Dec. 19, 2016</t>
  </si>
  <si>
    <t>Common Stock, Par or Stated Value Per Share</t>
  </si>
  <si>
    <t>CONDENSED FINANCIAL INFORMATION OF THE PARENT COMPANY (Details 1) - USD ($)</t>
  </si>
  <si>
    <t>Selling and marketing expense</t>
  </si>
  <si>
    <t>Net loss and comprehensive loss</t>
  </si>
  <si>
    <t>Weighted average number of common shares outstanding – basic</t>
  </si>
  <si>
    <t>Weighted average number of common shares outstanding – diluted</t>
  </si>
  <si>
    <t>Net loss per common share – basic and diluted</t>
  </si>
  <si>
    <t>CONDENSED FINANCIAL INFORMATION OF THE PARENT COMPANY (Details 2) - USD ($)</t>
  </si>
  <si>
    <t>Net loss</t>
  </si>
  <si>
    <t>Net cash used in operating activities</t>
  </si>
  <si>
    <t>Cash flows provided by financing activities</t>
  </si>
  <si>
    <t>Cash received from Share Issuances, deduct related costs</t>
  </si>
  <si>
    <t>Cash advanced from subsidiaries</t>
  </si>
  <si>
    <t>Cash flows used in investing activities</t>
  </si>
  <si>
    <t>Cash invested to intangible assets</t>
  </si>
  <si>
    <t>Proceeds received from sale of intangible assets</t>
  </si>
  <si>
    <t>Cash flows used in financing activities</t>
  </si>
  <si>
    <t>Decrease in cash and cash equivalents</t>
  </si>
  <si>
    <t>Supplemental Cash Flows Information:</t>
  </si>
  <si>
    <t>Non-cash financing activities (refer to share issuance activities)</t>
  </si>
  <si>
    <t>Income tax paid</t>
  </si>
  <si>
    <t>Interest paid</t>
  </si>
  <si>
    <t>Non-cash Item</t>
  </si>
  <si>
    <t>Cash advanced to subsidiaries</t>
  </si>
  <si>
    <t>Net cash used in financing activities</t>
  </si>
  <si>
    <t>Non-cash investing and financing activities:</t>
  </si>
  <si>
    <t>Shares issued to founders</t>
  </si>
  <si>
    <t>CONDENSED FINANCIAL INFORMATION OF THE PARENT COMPANY (Details Textual)</t>
  </si>
  <si>
    <t>Oct. 12, 2015USD ($)</t>
  </si>
  <si>
    <t>Oct. 12, 2015USD ($)shares</t>
  </si>
  <si>
    <t>Sep. 30, 2017USD ($)$ / sharesshares</t>
  </si>
  <si>
    <t>Proceeds from Issuance of Private Placement</t>
  </si>
  <si>
    <t>Fair Value Assumption Market Price | $ / shares</t>
  </si>
  <si>
    <t>Company Indebted Amount</t>
  </si>
  <si>
    <t>Restricted Ordinary Shares Issued | shares</t>
  </si>
  <si>
    <t>Percentage of Average Closing Bid price</t>
  </si>
  <si>
    <t>Proceeds from Contributions from Affiliates</t>
  </si>
  <si>
    <t>Holding One [Member] | HUANG Jian Cong [Member]</t>
  </si>
  <si>
    <t>WANG Ming Jie [Member]</t>
  </si>
  <si>
    <t>WANG Guo Lin [Member]</t>
  </si>
  <si>
    <t>WANG Yang Ming [Member]</t>
  </si>
  <si>
    <t>Number Of Shares Transferred | shares</t>
  </si>
  <si>
    <t>Payments of Distributions to Affiliates</t>
  </si>
  <si>
    <t>Parent Company [Member] | ZK International [Member]</t>
  </si>
  <si>
    <t>Parent Company [Member] | ZK Pipe [Member]</t>
  </si>
  <si>
    <t>Parent Company [Member] | WANG Jian Di [Member]</t>
  </si>
  <si>
    <t>Parent Company [Member] | WANG Ming Jie [Member]</t>
  </si>
  <si>
    <t>Parent Company [Member] | WANG Guo Lin [Member]</t>
  </si>
  <si>
    <t>Parent Company [Member] | HUANG Cong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_);_(&quot;¥ &quot;(#,##0)" numFmtId="166"/>
    <numFmt formatCode="_(&quot;USh &quot;#,##0_);_(&quot;USh &quot;(#,##0)" numFmtId="167"/>
    <numFmt formatCode="#,##0.000000_);(#,##0.000000)" numFmtId="168"/>
    <numFmt formatCode="#,##0.0000_);(#,##0.0000)" numFmtId="169"/>
    <numFmt formatCode="_(&quot;¥ &quot;#,##0.0_);_(&quot;¥ &quot;(#,##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9"/>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5" t="n">
        <v>1687451</v>
      </c>
    </row>
    <row r="11" spans="1:2">
      <c r="A11" s="4" t="s">
        <v>16</v>
      </c>
      <c r="B11" s="4" t="s">
        <v>17</v>
      </c>
    </row>
    <row r="12" spans="1:2">
      <c r="A12" s="4" t="s">
        <v>18</v>
      </c>
      <c r="B12" s="4" t="s">
        <v>19</v>
      </c>
    </row>
    <row r="13" spans="1:2">
      <c r="A13" s="4" t="s">
        <v>20</v>
      </c>
      <c r="B13" s="4" t="s">
        <v>19</v>
      </c>
    </row>
    <row r="14" spans="1:2">
      <c r="A14" s="4" t="s">
        <v>21</v>
      </c>
      <c r="B14" s="4" t="s">
        <v>22</v>
      </c>
    </row>
    <row r="15" spans="1:2">
      <c r="A15" s="4" t="s">
        <v>23</v>
      </c>
      <c r="B15" s="4" t="s">
        <v>24</v>
      </c>
    </row>
    <row r="16" spans="1:2">
      <c r="A16" s="4" t="s">
        <v>25</v>
      </c>
      <c r="B16" s="6" t="n">
        <v>0</v>
      </c>
    </row>
    <row r="17" spans="1:2">
      <c r="A17" s="4" t="s">
        <v>26</v>
      </c>
      <c r="B17" s="4" t="s">
        <v>27</v>
      </c>
    </row>
    <row r="18" spans="1:2">
      <c r="A18" s="4" t="s">
        <v>28</v>
      </c>
      <c r="B18" s="5" t="n">
        <v>16528037</v>
      </c>
    </row>
    <row r="19" spans="1:2">
      <c r="A19" s="4" t="s">
        <v>29</v>
      </c>
      <c r="B19" s="4" t="s">
        <v>7</v>
      </c>
    </row>
    <row r="20" spans="1:2">
      <c r="A20" s="4" t="s">
        <v>30</v>
      </c>
      <c r="B20" s="4" t="s">
        <v>31</v>
      </c>
    </row>
    <row r="21" spans="1:2">
      <c r="A21" s="4" t="s">
        <v>32</v>
      </c>
      <c r="B21"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0</v>
      </c>
      <c r="B1" s="2" t="s">
        <v>1</v>
      </c>
    </row>
    <row r="2" spans="1:2">
      <c r="B2" s="2" t="s">
        <v>74</v>
      </c>
    </row>
    <row r="3" spans="1:2">
      <c r="A3" s="3" t="s">
        <v>167</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74</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74</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74</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74</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9</v>
      </c>
      <c r="B1" s="2" t="s">
        <v>1</v>
      </c>
    </row>
    <row r="2" spans="1:2">
      <c r="B2" s="2" t="s">
        <v>74</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74</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74</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74</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74</v>
      </c>
    </row>
    <row r="3" spans="1:2">
      <c r="A3" s="3" t="s">
        <v>20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3</v>
      </c>
      <c r="B1" s="2" t="s">
        <v>34</v>
      </c>
      <c r="C1" s="2" t="s">
        <v>35</v>
      </c>
    </row>
    <row r="2" spans="1:3">
      <c r="A2" s="3" t="s">
        <v>36</v>
      </c>
    </row>
    <row r="3" spans="1:3">
      <c r="A3" s="4" t="s">
        <v>37</v>
      </c>
      <c r="B3" s="6" t="n">
        <v>7682589</v>
      </c>
      <c r="C3" s="6" t="n">
        <v>11278475</v>
      </c>
    </row>
    <row r="4" spans="1:3">
      <c r="A4" s="4" t="s">
        <v>38</v>
      </c>
      <c r="B4" s="5" t="n">
        <v>0</v>
      </c>
      <c r="C4" s="5" t="n">
        <v>529837</v>
      </c>
    </row>
    <row r="5" spans="1:3">
      <c r="A5" s="4" t="s">
        <v>39</v>
      </c>
      <c r="B5" s="5" t="n">
        <v>850829</v>
      </c>
      <c r="C5" s="4" t="s">
        <v>40</v>
      </c>
    </row>
    <row r="6" spans="1:3">
      <c r="A6" s="4" t="s">
        <v>41</v>
      </c>
      <c r="B6" s="5" t="n">
        <v>27134237</v>
      </c>
      <c r="C6" s="5" t="n">
        <v>21261609</v>
      </c>
    </row>
    <row r="7" spans="1:3">
      <c r="A7" s="4" t="s">
        <v>42</v>
      </c>
      <c r="B7" s="5" t="n">
        <v>414352</v>
      </c>
      <c r="C7" s="5" t="n">
        <v>214999</v>
      </c>
    </row>
    <row r="8" spans="1:3">
      <c r="A8" s="4" t="s">
        <v>43</v>
      </c>
      <c r="B8" s="5" t="n">
        <v>2624022</v>
      </c>
      <c r="C8" s="5" t="n">
        <v>1514545</v>
      </c>
    </row>
    <row r="9" spans="1:3">
      <c r="A9" s="4" t="s">
        <v>44</v>
      </c>
      <c r="B9" s="5" t="n">
        <v>22278</v>
      </c>
      <c r="C9" s="5" t="n">
        <v>0</v>
      </c>
    </row>
    <row r="10" spans="1:3">
      <c r="A10" s="4" t="s">
        <v>45</v>
      </c>
      <c r="B10" s="5" t="n">
        <v>17792187</v>
      </c>
      <c r="C10" s="5" t="n">
        <v>10048568</v>
      </c>
    </row>
    <row r="11" spans="1:3">
      <c r="A11" s="4" t="s">
        <v>46</v>
      </c>
      <c r="B11" s="5" t="n">
        <v>7826679</v>
      </c>
      <c r="C11" s="5" t="n">
        <v>9630518</v>
      </c>
    </row>
    <row r="12" spans="1:3">
      <c r="A12" s="4" t="s">
        <v>47</v>
      </c>
      <c r="B12" s="5" t="n">
        <v>64347173</v>
      </c>
      <c r="C12" s="5" t="n">
        <v>54478551</v>
      </c>
    </row>
    <row r="13" spans="1:3">
      <c r="A13" s="4" t="s">
        <v>48</v>
      </c>
      <c r="B13" s="5" t="n">
        <v>6280412</v>
      </c>
      <c r="C13" s="5" t="n">
        <v>5645724</v>
      </c>
    </row>
    <row r="14" spans="1:3">
      <c r="A14" s="4" t="s">
        <v>49</v>
      </c>
      <c r="B14" s="5" t="n">
        <v>938221</v>
      </c>
      <c r="C14" s="5" t="n">
        <v>463171</v>
      </c>
    </row>
    <row r="15" spans="1:3">
      <c r="A15" s="4" t="s">
        <v>50</v>
      </c>
      <c r="B15" s="5" t="n">
        <v>299596</v>
      </c>
      <c r="C15" s="5" t="n">
        <v>272557</v>
      </c>
    </row>
    <row r="16" spans="1:3">
      <c r="A16" s="4" t="s">
        <v>51</v>
      </c>
      <c r="B16" s="5" t="n">
        <v>4229827</v>
      </c>
      <c r="C16" s="4" t="s">
        <v>40</v>
      </c>
    </row>
    <row r="17" spans="1:3">
      <c r="A17" s="4" t="s">
        <v>52</v>
      </c>
      <c r="B17" s="5" t="n">
        <v>303334</v>
      </c>
      <c r="C17" s="5" t="n">
        <v>313066</v>
      </c>
    </row>
    <row r="18" spans="1:3">
      <c r="A18" s="4" t="s">
        <v>53</v>
      </c>
      <c r="B18" s="5" t="n">
        <v>76398563</v>
      </c>
      <c r="C18" s="5" t="n">
        <v>61173069</v>
      </c>
    </row>
    <row r="19" spans="1:3">
      <c r="A19" s="3" t="s">
        <v>54</v>
      </c>
    </row>
    <row r="20" spans="1:3">
      <c r="A20" s="4" t="s">
        <v>55</v>
      </c>
      <c r="B20" s="5" t="n">
        <v>1670427</v>
      </c>
      <c r="C20" s="5" t="n">
        <v>717272</v>
      </c>
    </row>
    <row r="21" spans="1:3">
      <c r="A21" s="4" t="s">
        <v>56</v>
      </c>
      <c r="B21" s="5" t="n">
        <v>5934733</v>
      </c>
      <c r="C21" s="5" t="n">
        <v>4457170</v>
      </c>
    </row>
    <row r="22" spans="1:3">
      <c r="A22" s="4" t="s">
        <v>57</v>
      </c>
      <c r="B22" s="5" t="n">
        <v>887201</v>
      </c>
      <c r="C22" s="5" t="n">
        <v>325675</v>
      </c>
    </row>
    <row r="23" spans="1:3">
      <c r="A23" s="4" t="s">
        <v>58</v>
      </c>
      <c r="B23" s="5" t="n">
        <v>3410322</v>
      </c>
      <c r="C23" s="5" t="n">
        <v>1983713</v>
      </c>
    </row>
    <row r="24" spans="1:3">
      <c r="A24" s="4" t="s">
        <v>59</v>
      </c>
      <c r="B24" s="5" t="n">
        <v>3694469</v>
      </c>
      <c r="C24" s="5" t="n">
        <v>7911720</v>
      </c>
    </row>
    <row r="25" spans="1:3">
      <c r="A25" s="4" t="s">
        <v>60</v>
      </c>
      <c r="B25" s="5" t="n">
        <v>19270530</v>
      </c>
      <c r="C25" s="5" t="n">
        <v>21335938</v>
      </c>
    </row>
    <row r="26" spans="1:3">
      <c r="A26" s="4" t="s">
        <v>61</v>
      </c>
      <c r="B26" s="5" t="n">
        <v>4263289</v>
      </c>
      <c r="C26" s="5" t="n">
        <v>3074635</v>
      </c>
    </row>
    <row r="27" spans="1:3">
      <c r="A27" s="4" t="s">
        <v>62</v>
      </c>
      <c r="B27" s="5" t="n">
        <v>39130971</v>
      </c>
      <c r="C27" s="5" t="n">
        <v>39806123</v>
      </c>
    </row>
    <row r="28" spans="1:3">
      <c r="A28" s="3" t="s">
        <v>63</v>
      </c>
    </row>
    <row r="29" spans="1:3">
      <c r="A29" s="4" t="s">
        <v>64</v>
      </c>
      <c r="B29" s="4" t="s">
        <v>40</v>
      </c>
      <c r="C29" s="5" t="n">
        <v>0</v>
      </c>
    </row>
    <row r="30" spans="1:3">
      <c r="A30" s="4" t="s">
        <v>65</v>
      </c>
      <c r="B30" s="5" t="n">
        <v>17998933</v>
      </c>
      <c r="C30" s="5" t="n">
        <v>8382876</v>
      </c>
    </row>
    <row r="31" spans="1:3">
      <c r="A31" s="4" t="s">
        <v>66</v>
      </c>
      <c r="B31" s="5" t="n">
        <v>2031775</v>
      </c>
      <c r="C31" s="5" t="n">
        <v>1173363</v>
      </c>
    </row>
    <row r="32" spans="1:3">
      <c r="A32" s="4" t="s">
        <v>67</v>
      </c>
      <c r="B32" s="5" t="n">
        <v>17138593</v>
      </c>
      <c r="C32" s="5" t="n">
        <v>10978891</v>
      </c>
    </row>
    <row r="33" spans="1:3">
      <c r="A33" s="4" t="s">
        <v>68</v>
      </c>
      <c r="B33" s="5" t="n">
        <v>-127456</v>
      </c>
      <c r="C33" s="5" t="n">
        <v>681788</v>
      </c>
    </row>
    <row r="34" spans="1:3">
      <c r="A34" s="4" t="s">
        <v>69</v>
      </c>
      <c r="B34" s="5" t="n">
        <v>37041845</v>
      </c>
      <c r="C34" s="5" t="n">
        <v>21216918</v>
      </c>
    </row>
    <row r="35" spans="1:3">
      <c r="A35" s="4" t="s">
        <v>70</v>
      </c>
      <c r="B35" s="5" t="n">
        <v>225747</v>
      </c>
      <c r="C35" s="5" t="n">
        <v>150028</v>
      </c>
    </row>
    <row r="36" spans="1:3">
      <c r="A36" s="4" t="s">
        <v>71</v>
      </c>
      <c r="B36" s="5" t="n">
        <v>37267592</v>
      </c>
      <c r="C36" s="5" t="n">
        <v>21366946</v>
      </c>
    </row>
    <row r="37" spans="1:3">
      <c r="A37" s="4" t="s">
        <v>72</v>
      </c>
      <c r="B37" s="6" t="n">
        <v>76398563</v>
      </c>
      <c r="C37" s="6" t="n">
        <v>611730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74</v>
      </c>
    </row>
    <row r="3" spans="1:2">
      <c r="A3" s="3" t="s">
        <v>210</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74</v>
      </c>
    </row>
    <row r="3" spans="1:2">
      <c r="A3" s="3" t="s">
        <v>214</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74</v>
      </c>
    </row>
    <row r="3" spans="1:2">
      <c r="A3" s="3" t="s">
        <v>218</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74</v>
      </c>
    </row>
    <row r="3" spans="1:2">
      <c r="A3" s="3" t="s">
        <v>206</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4</v>
      </c>
      <c r="B1" s="2" t="s">
        <v>1</v>
      </c>
    </row>
    <row r="2" spans="1:2">
      <c r="B2" s="2" t="s">
        <v>74</v>
      </c>
    </row>
    <row r="3" spans="1:2">
      <c r="A3" s="3" t="s">
        <v>225</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74</v>
      </c>
    </row>
    <row r="3" spans="1:2">
      <c r="A3" s="3" t="s">
        <v>163</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61</v>
      </c>
      <c r="B20" s="4" t="s">
        <v>262</v>
      </c>
    </row>
    <row r="21" spans="1:2">
      <c r="A21" s="4" t="s">
        <v>263</v>
      </c>
      <c r="B21" s="4" t="s">
        <v>264</v>
      </c>
    </row>
    <row r="22" spans="1:2">
      <c r="A22" s="4" t="s">
        <v>265</v>
      </c>
      <c r="B22" s="4" t="s">
        <v>266</v>
      </c>
    </row>
    <row r="23" spans="1:2">
      <c r="A23" s="4" t="s">
        <v>267</v>
      </c>
      <c r="B23" s="4" t="s">
        <v>268</v>
      </c>
    </row>
    <row r="24" spans="1:2">
      <c r="A24" s="4" t="s">
        <v>269</v>
      </c>
      <c r="B24" s="4" t="s">
        <v>270</v>
      </c>
    </row>
    <row r="25" spans="1:2">
      <c r="A25" s="4" t="s">
        <v>271</v>
      </c>
      <c r="B25" s="4" t="s">
        <v>272</v>
      </c>
    </row>
    <row r="26" spans="1:2">
      <c r="A26" s="4" t="s">
        <v>273</v>
      </c>
      <c r="B26" s="4" t="s">
        <v>274</v>
      </c>
    </row>
    <row r="27" spans="1:2">
      <c r="A27" s="4" t="s">
        <v>275</v>
      </c>
      <c r="B27"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74</v>
      </c>
    </row>
    <row r="3" spans="1:2">
      <c r="A3" s="3" t="s">
        <v>163</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86</v>
      </c>
      <c r="B1" s="2" t="s">
        <v>1</v>
      </c>
    </row>
    <row r="2" spans="1:2">
      <c r="B2" s="2" t="s">
        <v>74</v>
      </c>
    </row>
    <row r="3" spans="1:2">
      <c r="A3" s="3" t="s">
        <v>167</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74</v>
      </c>
    </row>
    <row r="3" spans="1:2">
      <c r="A3" s="3" t="s">
        <v>174</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4</v>
      </c>
      <c r="B1" s="2" t="s">
        <v>1</v>
      </c>
    </row>
    <row r="2" spans="1:2">
      <c r="B2" s="2" t="s">
        <v>74</v>
      </c>
    </row>
    <row r="3" spans="1:2">
      <c r="A3" s="3" t="s">
        <v>178</v>
      </c>
    </row>
    <row r="4" spans="1:2">
      <c r="A4" s="4" t="s">
        <v>295</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3</v>
      </c>
      <c r="B1" s="2" t="s">
        <v>74</v>
      </c>
      <c r="C1" s="2" t="s">
        <v>75</v>
      </c>
    </row>
    <row r="2" spans="1:3">
      <c r="A2" s="4" t="s">
        <v>76</v>
      </c>
      <c r="B2" s="6" t="n">
        <v>1997310</v>
      </c>
      <c r="C2" s="6" t="n">
        <v>1817050</v>
      </c>
    </row>
    <row r="3" spans="1:3">
      <c r="A3" s="4" t="s">
        <v>77</v>
      </c>
      <c r="B3" s="5" t="n">
        <v>50000000</v>
      </c>
      <c r="C3" s="5" t="n">
        <v>50000000</v>
      </c>
    </row>
    <row r="4" spans="1:3">
      <c r="A4" s="4" t="s">
        <v>78</v>
      </c>
      <c r="B4" s="6" t="n">
        <v>0</v>
      </c>
      <c r="C4" s="6" t="n">
        <v>0</v>
      </c>
    </row>
    <row r="5" spans="1:3">
      <c r="A5" s="4" t="s">
        <v>79</v>
      </c>
      <c r="B5" s="5" t="n">
        <v>16528037</v>
      </c>
      <c r="C5" s="5" t="n">
        <v>13068346</v>
      </c>
    </row>
    <row r="6" spans="1:3">
      <c r="A6" s="4" t="s">
        <v>80</v>
      </c>
      <c r="B6" s="5" t="n">
        <v>16528037</v>
      </c>
      <c r="C6" s="5" t="n">
        <v>130683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7</v>
      </c>
      <c r="B1" s="2" t="s">
        <v>1</v>
      </c>
    </row>
    <row r="2" spans="1:2">
      <c r="B2" s="2" t="s">
        <v>74</v>
      </c>
    </row>
    <row r="3" spans="1:2">
      <c r="A3" s="3" t="s">
        <v>182</v>
      </c>
    </row>
    <row r="4" spans="1:2">
      <c r="A4" s="4" t="s">
        <v>298</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0</v>
      </c>
      <c r="B1" s="2" t="s">
        <v>1</v>
      </c>
    </row>
    <row r="2" spans="1:2">
      <c r="B2" s="2" t="s">
        <v>74</v>
      </c>
    </row>
    <row r="3" spans="1:2">
      <c r="A3" s="3" t="s">
        <v>190</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3</v>
      </c>
      <c r="B1" s="2" t="s">
        <v>1</v>
      </c>
    </row>
    <row r="2" spans="1:2">
      <c r="B2" s="2" t="s">
        <v>74</v>
      </c>
    </row>
    <row r="3" spans="1:2">
      <c r="A3" s="3" t="s">
        <v>194</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74</v>
      </c>
    </row>
    <row r="3" spans="1:2">
      <c r="A3" s="3" t="s">
        <v>198</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1</v>
      </c>
      <c r="B1" s="2" t="s">
        <v>1</v>
      </c>
    </row>
    <row r="2" spans="1:2">
      <c r="B2" s="2" t="s">
        <v>74</v>
      </c>
    </row>
    <row r="3" spans="1:2">
      <c r="A3" s="3" t="s">
        <v>206</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18</v>
      </c>
      <c r="B1" s="2" t="s">
        <v>1</v>
      </c>
    </row>
    <row r="2" spans="1:2">
      <c r="B2" s="2" t="s">
        <v>74</v>
      </c>
    </row>
    <row r="3" spans="1:2">
      <c r="A3" s="3" t="s">
        <v>225</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R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21"/>
    <col customWidth="1" max="7" min="7" width="14"/>
    <col customWidth="1" max="8" min="8" width="14"/>
    <col customWidth="1" max="9" min="9" width="20"/>
    <col customWidth="1" max="10" min="10" width="13"/>
    <col customWidth="1" max="11" min="11" width="27"/>
    <col customWidth="1" max="12" min="12" width="27"/>
    <col customWidth="1" max="13" min="13" width="29"/>
    <col customWidth="1" max="14" min="14" width="20"/>
    <col customWidth="1" max="15" min="15" width="21"/>
    <col customWidth="1" max="16" min="16" width="20"/>
    <col customWidth="1" max="17" min="17" width="21"/>
    <col customWidth="1" max="18" min="18" width="21"/>
  </cols>
  <sheetData>
    <row r="1" spans="1:18">
      <c r="A1" s="1" t="s">
        <v>325</v>
      </c>
      <c r="B1" s="2" t="s">
        <v>326</v>
      </c>
      <c r="C1" s="2" t="s">
        <v>326</v>
      </c>
      <c r="D1" s="2" t="s">
        <v>327</v>
      </c>
      <c r="E1" s="2" t="s">
        <v>328</v>
      </c>
      <c r="F1" s="2" t="s">
        <v>329</v>
      </c>
      <c r="G1" s="2" t="s">
        <v>330</v>
      </c>
      <c r="H1" s="2" t="s">
        <v>331</v>
      </c>
      <c r="I1" s="2" t="s">
        <v>332</v>
      </c>
      <c r="J1" s="2" t="s">
        <v>333</v>
      </c>
      <c r="K1" s="2" t="s">
        <v>2</v>
      </c>
      <c r="L1" s="2" t="s">
        <v>334</v>
      </c>
      <c r="M1" s="2" t="s">
        <v>335</v>
      </c>
      <c r="N1" s="2" t="s">
        <v>336</v>
      </c>
      <c r="O1" s="2" t="s">
        <v>337</v>
      </c>
      <c r="P1" s="2" t="s">
        <v>338</v>
      </c>
      <c r="Q1" s="2" t="s">
        <v>339</v>
      </c>
      <c r="R1" s="2" t="s">
        <v>340</v>
      </c>
    </row>
    <row r="2" spans="1:18">
      <c r="A2" s="4" t="s">
        <v>341</v>
      </c>
      <c r="K2" s="5" t="n">
        <v>50000000</v>
      </c>
      <c r="L2" s="5" t="n">
        <v>50000000</v>
      </c>
      <c r="M2" s="5" t="n">
        <v>50000000</v>
      </c>
      <c r="N2" s="5" t="n">
        <v>50000000</v>
      </c>
      <c r="P2" s="5" t="n">
        <v>9000000</v>
      </c>
    </row>
    <row r="3" spans="1:18">
      <c r="A3" s="4" t="s">
        <v>342</v>
      </c>
      <c r="K3" s="5" t="n">
        <v>16528037</v>
      </c>
      <c r="L3" s="5" t="n">
        <v>16528037</v>
      </c>
      <c r="M3" s="5" t="n">
        <v>16528037</v>
      </c>
      <c r="N3" s="5" t="n">
        <v>13068346</v>
      </c>
    </row>
    <row r="4" spans="1:18">
      <c r="A4" s="4" t="s">
        <v>343</v>
      </c>
    </row>
    <row r="5" spans="1:18">
      <c r="A5" s="4" t="s">
        <v>344</v>
      </c>
      <c r="K5" s="4" t="s">
        <v>345</v>
      </c>
    </row>
    <row r="6" spans="1:18">
      <c r="A6" s="4" t="s">
        <v>346</v>
      </c>
    </row>
    <row r="7" spans="1:18">
      <c r="A7" s="4" t="s">
        <v>347</v>
      </c>
      <c r="I7" s="6" t="n">
        <v>1000000</v>
      </c>
    </row>
    <row r="8" spans="1:18">
      <c r="A8" s="4" t="s">
        <v>348</v>
      </c>
    </row>
    <row r="9" spans="1:18">
      <c r="A9" s="4" t="s">
        <v>349</v>
      </c>
      <c r="F9" s="8" t="n">
        <v>30000000</v>
      </c>
      <c r="K9" s="6" t="n">
        <v>20000000</v>
      </c>
      <c r="O9" s="8" t="n">
        <v>100000000</v>
      </c>
    </row>
    <row r="10" spans="1:18">
      <c r="A10" s="4" t="s">
        <v>350</v>
      </c>
      <c r="F10" s="5" t="n">
        <v>9900000</v>
      </c>
    </row>
    <row r="11" spans="1:18">
      <c r="A11" s="4" t="s">
        <v>351</v>
      </c>
    </row>
    <row r="12" spans="1:18">
      <c r="A12" s="4" t="s">
        <v>352</v>
      </c>
      <c r="Q12" s="8" t="n">
        <v>20000000</v>
      </c>
    </row>
    <row r="13" spans="1:18">
      <c r="A13" s="4" t="s">
        <v>344</v>
      </c>
      <c r="G13" s="4" t="s">
        <v>353</v>
      </c>
    </row>
    <row r="14" spans="1:18">
      <c r="A14" s="4" t="s">
        <v>354</v>
      </c>
    </row>
    <row r="15" spans="1:18">
      <c r="A15" s="4" t="s">
        <v>352</v>
      </c>
      <c r="R15" s="8" t="n">
        <v>2880000</v>
      </c>
    </row>
    <row r="16" spans="1:18">
      <c r="A16" s="4" t="s">
        <v>344</v>
      </c>
      <c r="D16" s="4" t="s">
        <v>355</v>
      </c>
      <c r="H16" s="4" t="s">
        <v>355</v>
      </c>
    </row>
    <row r="17" spans="1:18">
      <c r="A17" s="4" t="s">
        <v>356</v>
      </c>
    </row>
    <row r="18" spans="1:18">
      <c r="A18" s="4" t="s">
        <v>357</v>
      </c>
      <c r="L18" s="8" t="n">
        <v>5000000</v>
      </c>
    </row>
    <row r="19" spans="1:18">
      <c r="A19" s="4" t="s">
        <v>344</v>
      </c>
      <c r="K19" s="4" t="s">
        <v>358</v>
      </c>
    </row>
    <row r="20" spans="1:18">
      <c r="A20" s="4" t="s">
        <v>359</v>
      </c>
    </row>
    <row r="21" spans="1:18">
      <c r="A21" s="4" t="s">
        <v>344</v>
      </c>
      <c r="K21" s="4" t="s">
        <v>360</v>
      </c>
    </row>
    <row r="22" spans="1:18">
      <c r="A22" s="4" t="s">
        <v>361</v>
      </c>
    </row>
    <row r="23" spans="1:18">
      <c r="A23" s="4" t="s">
        <v>362</v>
      </c>
      <c r="M23" s="9" t="n">
        <v>20</v>
      </c>
    </row>
    <row r="24" spans="1:18">
      <c r="A24" s="4" t="s">
        <v>344</v>
      </c>
      <c r="K24" s="4" t="s">
        <v>363</v>
      </c>
    </row>
    <row r="25" spans="1:18">
      <c r="A25" s="4" t="s">
        <v>364</v>
      </c>
    </row>
    <row r="26" spans="1:18">
      <c r="A26" s="4" t="s">
        <v>344</v>
      </c>
      <c r="K26" s="4" t="s">
        <v>365</v>
      </c>
    </row>
    <row r="27" spans="1:18">
      <c r="A27" s="4" t="s">
        <v>366</v>
      </c>
    </row>
    <row r="28" spans="1:18">
      <c r="A28" s="4" t="s">
        <v>367</v>
      </c>
      <c r="K28" s="6" t="n">
        <v>50000</v>
      </c>
    </row>
    <row r="29" spans="1:18">
      <c r="A29" s="4" t="s">
        <v>368</v>
      </c>
    </row>
    <row r="30" spans="1:18">
      <c r="A30" s="4" t="s">
        <v>344</v>
      </c>
      <c r="E30" s="4" t="s">
        <v>355</v>
      </c>
    </row>
    <row r="31" spans="1:18">
      <c r="A31" s="4" t="s">
        <v>369</v>
      </c>
    </row>
    <row r="32" spans="1:18">
      <c r="A32" s="4" t="s">
        <v>344</v>
      </c>
      <c r="B32" s="4" t="s">
        <v>355</v>
      </c>
    </row>
    <row r="33" spans="1:18">
      <c r="A33" s="4" t="s">
        <v>370</v>
      </c>
    </row>
    <row r="34" spans="1:18">
      <c r="A34" s="4" t="s">
        <v>344</v>
      </c>
      <c r="I34" s="4" t="s">
        <v>371</v>
      </c>
    </row>
    <row r="35" spans="1:18">
      <c r="A35" s="4" t="s">
        <v>372</v>
      </c>
    </row>
    <row r="36" spans="1:18">
      <c r="A36" s="4" t="s">
        <v>344</v>
      </c>
      <c r="C36" s="4" t="s">
        <v>373</v>
      </c>
      <c r="K36" s="4" t="s">
        <v>374</v>
      </c>
    </row>
    <row r="37" spans="1:18">
      <c r="A37" s="4" t="s">
        <v>375</v>
      </c>
    </row>
    <row r="38" spans="1:18">
      <c r="A38" s="4" t="s">
        <v>350</v>
      </c>
      <c r="F38" s="8" t="n">
        <v>100000</v>
      </c>
    </row>
    <row r="39" spans="1:18">
      <c r="A39" s="4" t="s">
        <v>376</v>
      </c>
    </row>
    <row r="40" spans="1:18">
      <c r="A40" s="4" t="s">
        <v>344</v>
      </c>
      <c r="G40" s="4" t="s">
        <v>377</v>
      </c>
      <c r="J40" s="4" t="s">
        <v>373</v>
      </c>
    </row>
    <row r="41" spans="1:18">
      <c r="A41" s="4" t="s">
        <v>378</v>
      </c>
    </row>
    <row r="42" spans="1:18">
      <c r="A42" s="4" t="s">
        <v>344</v>
      </c>
      <c r="D42" s="4" t="s">
        <v>379</v>
      </c>
    </row>
    <row r="43" spans="1:18">
      <c r="A43" s="4" t="s">
        <v>380</v>
      </c>
    </row>
    <row r="44" spans="1:18">
      <c r="A44" s="4" t="s">
        <v>344</v>
      </c>
      <c r="C44" s="4" t="s">
        <v>365</v>
      </c>
      <c r="K44" s="4" t="s">
        <v>381</v>
      </c>
    </row>
    <row r="45" spans="1:18">
      <c r="A45" s="4" t="s">
        <v>382</v>
      </c>
    </row>
    <row r="46" spans="1:18">
      <c r="A46" s="4" t="s">
        <v>344</v>
      </c>
      <c r="J46" s="4" t="s">
        <v>365</v>
      </c>
    </row>
    <row r="47" spans="1:18">
      <c r="A47" s="4" t="s">
        <v>383</v>
      </c>
    </row>
    <row r="48" spans="1:18">
      <c r="A48" s="4" t="s">
        <v>344</v>
      </c>
      <c r="D48" s="4" t="s">
        <v>384</v>
      </c>
    </row>
    <row r="49" spans="1:18">
      <c r="A49" s="4" t="s">
        <v>385</v>
      </c>
    </row>
    <row r="50" spans="1:18">
      <c r="A50" s="4" t="s">
        <v>344</v>
      </c>
      <c r="K50" s="4" t="s">
        <v>381</v>
      </c>
    </row>
    <row r="51" spans="1:18">
      <c r="A51" s="4" t="s">
        <v>386</v>
      </c>
    </row>
    <row r="52" spans="1:18">
      <c r="A52" s="4" t="s">
        <v>344</v>
      </c>
      <c r="C52" s="4" t="s">
        <v>365</v>
      </c>
      <c r="J52" s="4" t="s">
        <v>365</v>
      </c>
    </row>
    <row r="53" spans="1:18">
      <c r="A53" s="4" t="s">
        <v>387</v>
      </c>
    </row>
    <row r="54" spans="1:18">
      <c r="A54" s="4" t="s">
        <v>344</v>
      </c>
      <c r="D54" s="4" t="s">
        <v>388</v>
      </c>
    </row>
    <row r="55" spans="1:18">
      <c r="A55" s="4" t="s">
        <v>389</v>
      </c>
    </row>
    <row r="56" spans="1:18">
      <c r="A56" s="4" t="s">
        <v>344</v>
      </c>
      <c r="C56" s="4" t="s">
        <v>360</v>
      </c>
      <c r="K56" s="4" t="s">
        <v>390</v>
      </c>
    </row>
    <row r="57" spans="1:18">
      <c r="A57" s="4" t="s">
        <v>391</v>
      </c>
    </row>
    <row r="58" spans="1:18">
      <c r="A58" s="4" t="s">
        <v>344</v>
      </c>
      <c r="J58" s="4" t="s">
        <v>360</v>
      </c>
    </row>
    <row r="59" spans="1:18">
      <c r="A59" s="4" t="s">
        <v>392</v>
      </c>
    </row>
    <row r="60" spans="1:18">
      <c r="A60" s="4" t="s">
        <v>344</v>
      </c>
      <c r="D60" s="4" t="s">
        <v>393</v>
      </c>
    </row>
    <row r="61" spans="1:18">
      <c r="A61" s="4" t="s">
        <v>394</v>
      </c>
    </row>
    <row r="62" spans="1:18">
      <c r="A62" s="4" t="s">
        <v>344</v>
      </c>
      <c r="C62" s="4" t="s">
        <v>395</v>
      </c>
      <c r="J62" s="4" t="s">
        <v>395</v>
      </c>
    </row>
    <row r="63" spans="1:18">
      <c r="A63" s="4" t="s">
        <v>396</v>
      </c>
    </row>
    <row r="64" spans="1:18">
      <c r="A64" s="4" t="s">
        <v>344</v>
      </c>
      <c r="D64" s="4" t="s">
        <v>397</v>
      </c>
    </row>
    <row r="65" spans="1:18">
      <c r="A65" s="4" t="s">
        <v>398</v>
      </c>
    </row>
    <row r="66" spans="1:18">
      <c r="A66" s="4" t="s">
        <v>344</v>
      </c>
      <c r="I66" s="4" t="s">
        <v>3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21"/>
    <col customWidth="1" max="5" min="5" width="23"/>
    <col customWidth="1" max="6" min="6" width="21"/>
    <col customWidth="1" max="7" min="7" width="21"/>
  </cols>
  <sheetData>
    <row r="1" spans="1:7">
      <c r="A1" s="1" t="s">
        <v>400</v>
      </c>
      <c r="B1" s="2" t="s">
        <v>326</v>
      </c>
      <c r="C1" s="2" t="s">
        <v>34</v>
      </c>
      <c r="D1" s="2" t="s">
        <v>401</v>
      </c>
      <c r="E1" s="2" t="s">
        <v>402</v>
      </c>
      <c r="F1" s="2" t="s">
        <v>403</v>
      </c>
      <c r="G1" s="2" t="s">
        <v>404</v>
      </c>
    </row>
    <row r="2" spans="1:7">
      <c r="A2" s="4" t="s">
        <v>405</v>
      </c>
    </row>
    <row r="3" spans="1:7">
      <c r="A3" s="4" t="s">
        <v>406</v>
      </c>
      <c r="C3" s="4" t="s">
        <v>407</v>
      </c>
    </row>
    <row r="4" spans="1:7">
      <c r="A4" s="4" t="s">
        <v>408</v>
      </c>
      <c r="C4" s="4" t="s">
        <v>409</v>
      </c>
    </row>
    <row r="5" spans="1:7">
      <c r="A5" s="4" t="s">
        <v>410</v>
      </c>
      <c r="C5" s="4" t="s">
        <v>411</v>
      </c>
    </row>
    <row r="6" spans="1:7">
      <c r="A6" s="4" t="s">
        <v>349</v>
      </c>
      <c r="C6" s="6" t="n">
        <v>50000</v>
      </c>
    </row>
    <row r="7" spans="1:7">
      <c r="A7" s="4" t="s">
        <v>412</v>
      </c>
      <c r="C7" s="4" t="s">
        <v>413</v>
      </c>
    </row>
    <row r="8" spans="1:7">
      <c r="A8" s="4" t="s">
        <v>414</v>
      </c>
    </row>
    <row r="9" spans="1:7">
      <c r="A9" s="4" t="s">
        <v>344</v>
      </c>
      <c r="C9" s="4" t="s">
        <v>374</v>
      </c>
    </row>
    <row r="10" spans="1:7">
      <c r="A10" s="4" t="s">
        <v>415</v>
      </c>
    </row>
    <row r="11" spans="1:7">
      <c r="A11" s="4" t="s">
        <v>344</v>
      </c>
      <c r="B11" s="4" t="s">
        <v>365</v>
      </c>
      <c r="C11" s="4" t="s">
        <v>381</v>
      </c>
    </row>
    <row r="12" spans="1:7">
      <c r="A12" s="4" t="s">
        <v>416</v>
      </c>
    </row>
    <row r="13" spans="1:7">
      <c r="A13" s="4" t="s">
        <v>344</v>
      </c>
      <c r="B13" s="4" t="s">
        <v>365</v>
      </c>
      <c r="C13" s="4" t="s">
        <v>381</v>
      </c>
    </row>
    <row r="14" spans="1:7">
      <c r="A14" s="4" t="s">
        <v>417</v>
      </c>
    </row>
    <row r="15" spans="1:7">
      <c r="A15" s="4" t="s">
        <v>344</v>
      </c>
      <c r="C15" s="4" t="s">
        <v>390</v>
      </c>
    </row>
    <row r="16" spans="1:7">
      <c r="A16" s="4" t="s">
        <v>418</v>
      </c>
    </row>
    <row r="17" spans="1:7">
      <c r="A17" s="4" t="s">
        <v>406</v>
      </c>
      <c r="C17" s="4" t="s">
        <v>419</v>
      </c>
    </row>
    <row r="18" spans="1:7">
      <c r="A18" s="4" t="s">
        <v>408</v>
      </c>
      <c r="C18" s="4" t="s">
        <v>420</v>
      </c>
    </row>
    <row r="19" spans="1:7">
      <c r="A19" s="4" t="s">
        <v>410</v>
      </c>
      <c r="C19" s="4" t="s">
        <v>421</v>
      </c>
    </row>
    <row r="20" spans="1:7">
      <c r="A20" s="4" t="s">
        <v>349</v>
      </c>
      <c r="F20" s="6" t="n">
        <v>1000000</v>
      </c>
    </row>
    <row r="21" spans="1:7">
      <c r="A21" s="4" t="s">
        <v>412</v>
      </c>
      <c r="C21" s="4" t="s">
        <v>422</v>
      </c>
    </row>
    <row r="22" spans="1:7">
      <c r="A22" s="4" t="s">
        <v>423</v>
      </c>
    </row>
    <row r="23" spans="1:7">
      <c r="A23" s="4" t="s">
        <v>344</v>
      </c>
      <c r="B23" s="4" t="s">
        <v>355</v>
      </c>
      <c r="C23" s="4" t="s">
        <v>355</v>
      </c>
    </row>
    <row r="24" spans="1:7">
      <c r="A24" s="4" t="s">
        <v>424</v>
      </c>
    </row>
    <row r="25" spans="1:7">
      <c r="A25" s="4" t="s">
        <v>406</v>
      </c>
      <c r="C25" s="4" t="s">
        <v>425</v>
      </c>
    </row>
    <row r="26" spans="1:7">
      <c r="A26" s="4" t="s">
        <v>408</v>
      </c>
      <c r="C26" s="4" t="s">
        <v>426</v>
      </c>
    </row>
    <row r="27" spans="1:7">
      <c r="A27" s="4" t="s">
        <v>410</v>
      </c>
      <c r="C27" s="4" t="s">
        <v>427</v>
      </c>
    </row>
    <row r="28" spans="1:7">
      <c r="A28" s="4" t="s">
        <v>349</v>
      </c>
      <c r="C28" s="6" t="n">
        <v>20000000</v>
      </c>
    </row>
    <row r="29" spans="1:7">
      <c r="A29" s="4" t="s">
        <v>412</v>
      </c>
      <c r="C29" s="4" t="s">
        <v>422</v>
      </c>
    </row>
    <row r="30" spans="1:7">
      <c r="A30" s="4" t="s">
        <v>428</v>
      </c>
    </row>
    <row r="31" spans="1:7">
      <c r="A31" s="4" t="s">
        <v>344</v>
      </c>
      <c r="C31" s="4" t="s">
        <v>355</v>
      </c>
    </row>
    <row r="32" spans="1:7">
      <c r="A32" s="4" t="s">
        <v>429</v>
      </c>
    </row>
    <row r="33" spans="1:7">
      <c r="A33" s="4" t="s">
        <v>406</v>
      </c>
      <c r="C33" s="4" t="s">
        <v>430</v>
      </c>
    </row>
    <row r="34" spans="1:7">
      <c r="A34" s="4" t="s">
        <v>408</v>
      </c>
      <c r="C34" s="4" t="s">
        <v>426</v>
      </c>
    </row>
    <row r="35" spans="1:7">
      <c r="A35" s="4" t="s">
        <v>410</v>
      </c>
      <c r="C35" s="4" t="s">
        <v>431</v>
      </c>
    </row>
    <row r="36" spans="1:7">
      <c r="A36" s="4" t="s">
        <v>432</v>
      </c>
      <c r="D36" s="8" t="n">
        <v>30000000</v>
      </c>
      <c r="G36" s="8" t="n">
        <v>100000000</v>
      </c>
    </row>
    <row r="37" spans="1:7">
      <c r="A37" s="4" t="s">
        <v>412</v>
      </c>
      <c r="C37" s="4" t="s">
        <v>433</v>
      </c>
    </row>
    <row r="38" spans="1:7">
      <c r="A38" s="4" t="s">
        <v>434</v>
      </c>
    </row>
    <row r="39" spans="1:7">
      <c r="A39" s="4" t="s">
        <v>344</v>
      </c>
      <c r="C39" s="4" t="s">
        <v>377</v>
      </c>
    </row>
    <row r="40" spans="1:7">
      <c r="A40" s="4" t="s">
        <v>435</v>
      </c>
    </row>
    <row r="41" spans="1:7">
      <c r="A41" s="4" t="s">
        <v>344</v>
      </c>
      <c r="C41" s="4" t="s">
        <v>353</v>
      </c>
    </row>
    <row r="42" spans="1:7">
      <c r="A42" s="4" t="s">
        <v>436</v>
      </c>
    </row>
    <row r="43" spans="1:7">
      <c r="A43" s="4" t="s">
        <v>406</v>
      </c>
      <c r="C43" s="4" t="s">
        <v>437</v>
      </c>
    </row>
    <row r="44" spans="1:7">
      <c r="A44" s="4" t="s">
        <v>408</v>
      </c>
      <c r="C44" s="4" t="s">
        <v>426</v>
      </c>
    </row>
    <row r="45" spans="1:7">
      <c r="A45" s="4" t="s">
        <v>410</v>
      </c>
      <c r="C45" s="4" t="s">
        <v>438</v>
      </c>
    </row>
    <row r="46" spans="1:7">
      <c r="A46" s="4" t="s">
        <v>432</v>
      </c>
      <c r="D46" s="5" t="n">
        <v>2880000</v>
      </c>
    </row>
    <row r="47" spans="1:7">
      <c r="A47" s="4" t="s">
        <v>412</v>
      </c>
      <c r="C47" s="4" t="s">
        <v>439</v>
      </c>
    </row>
    <row r="48" spans="1:7">
      <c r="A48" s="4" t="s">
        <v>440</v>
      </c>
    </row>
    <row r="49" spans="1:7">
      <c r="A49" s="4" t="s">
        <v>344</v>
      </c>
      <c r="C49" s="4" t="s">
        <v>355</v>
      </c>
    </row>
    <row r="50" spans="1:7">
      <c r="A50" s="4" t="s">
        <v>441</v>
      </c>
    </row>
    <row r="51" spans="1:7">
      <c r="A51" s="4" t="s">
        <v>406</v>
      </c>
      <c r="C51" s="4" t="s">
        <v>442</v>
      </c>
    </row>
    <row r="52" spans="1:7">
      <c r="A52" s="4" t="s">
        <v>408</v>
      </c>
      <c r="C52" s="4" t="s">
        <v>426</v>
      </c>
    </row>
    <row r="53" spans="1:7">
      <c r="A53" s="4" t="s">
        <v>410</v>
      </c>
      <c r="C53" s="4" t="s">
        <v>443</v>
      </c>
    </row>
    <row r="54" spans="1:7">
      <c r="A54" s="4" t="s">
        <v>432</v>
      </c>
      <c r="D54" s="8" t="n">
        <v>5000000</v>
      </c>
    </row>
    <row r="55" spans="1:7">
      <c r="A55" s="4" t="s">
        <v>412</v>
      </c>
      <c r="C55" s="4" t="s">
        <v>444</v>
      </c>
    </row>
    <row r="56" spans="1:7">
      <c r="A56" s="4" t="s">
        <v>445</v>
      </c>
    </row>
    <row r="57" spans="1:7">
      <c r="A57" s="4" t="s">
        <v>344</v>
      </c>
      <c r="C57" s="4" t="s">
        <v>358</v>
      </c>
    </row>
    <row r="58" spans="1:7">
      <c r="A58" s="4" t="s">
        <v>446</v>
      </c>
    </row>
    <row r="59" spans="1:7">
      <c r="A59" s="4" t="s">
        <v>406</v>
      </c>
      <c r="C59" s="4" t="s">
        <v>447</v>
      </c>
    </row>
    <row r="60" spans="1:7">
      <c r="A60" s="4" t="s">
        <v>408</v>
      </c>
      <c r="C60" s="4" t="s">
        <v>448</v>
      </c>
    </row>
    <row r="61" spans="1:7">
      <c r="A61" s="4" t="s">
        <v>410</v>
      </c>
      <c r="C61" s="4" t="s">
        <v>449</v>
      </c>
    </row>
    <row r="62" spans="1:7">
      <c r="A62" s="4" t="s">
        <v>450</v>
      </c>
      <c r="E62" s="9" t="n">
        <v>20</v>
      </c>
    </row>
    <row r="63" spans="1:7">
      <c r="A63" s="4" t="s">
        <v>412</v>
      </c>
      <c r="C63" s="4" t="s">
        <v>422</v>
      </c>
    </row>
    <row r="64" spans="1:7">
      <c r="A64" s="4" t="s">
        <v>451</v>
      </c>
    </row>
    <row r="65" spans="1:7">
      <c r="A65" s="4" t="s">
        <v>344</v>
      </c>
      <c r="C65" s="4" t="s">
        <v>363</v>
      </c>
    </row>
    <row r="66" spans="1:7">
      <c r="A66" s="4" t="s">
        <v>452</v>
      </c>
    </row>
    <row r="67" spans="1:7">
      <c r="A67" s="4" t="s">
        <v>406</v>
      </c>
      <c r="C67" s="4" t="s">
        <v>453</v>
      </c>
    </row>
    <row r="68" spans="1:7">
      <c r="A68" s="4" t="s">
        <v>408</v>
      </c>
      <c r="C68" s="4" t="s">
        <v>409</v>
      </c>
    </row>
    <row r="69" spans="1:7">
      <c r="A69" s="4" t="s">
        <v>410</v>
      </c>
      <c r="C69" s="4" t="s">
        <v>454</v>
      </c>
    </row>
    <row r="70" spans="1:7">
      <c r="A70" s="4" t="s">
        <v>349</v>
      </c>
      <c r="C70" s="6" t="n">
        <v>50000</v>
      </c>
    </row>
    <row r="71" spans="1:7">
      <c r="A71" s="4" t="s">
        <v>412</v>
      </c>
      <c r="C71" s="4" t="s">
        <v>422</v>
      </c>
    </row>
    <row r="72" spans="1:7">
      <c r="A72" s="4" t="s">
        <v>455</v>
      </c>
    </row>
    <row r="73" spans="1:7">
      <c r="A73" s="4" t="s">
        <v>344</v>
      </c>
      <c r="C73" s="4" t="s">
        <v>35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456</v>
      </c>
      <c r="B1" s="2" t="s">
        <v>74</v>
      </c>
      <c r="C1" s="2" t="s">
        <v>457</v>
      </c>
      <c r="D1" s="2" t="s">
        <v>75</v>
      </c>
      <c r="E1" s="2" t="s">
        <v>82</v>
      </c>
    </row>
    <row r="2" spans="1:5">
      <c r="A2" s="4" t="s">
        <v>458</v>
      </c>
      <c r="C2" s="10" t="n">
        <v>0.144238</v>
      </c>
    </row>
    <row r="3" spans="1:5">
      <c r="A3" s="4" t="s">
        <v>459</v>
      </c>
    </row>
    <row r="4" spans="1:5">
      <c r="A4" s="4" t="s">
        <v>458</v>
      </c>
      <c r="B4" s="11" t="n">
        <v>6.868</v>
      </c>
      <c r="D4" s="11" t="n">
        <v>6.6545</v>
      </c>
      <c r="E4" s="11" t="n">
        <v>6.6711</v>
      </c>
    </row>
    <row r="5" spans="1:5">
      <c r="A5" s="4" t="s">
        <v>460</v>
      </c>
    </row>
    <row r="6" spans="1:5">
      <c r="A6" s="4" t="s">
        <v>458</v>
      </c>
      <c r="B6" s="11" t="n">
        <v>6.5368</v>
      </c>
      <c r="D6" s="11" t="n">
        <v>6.8126</v>
      </c>
      <c r="E6" s="11" t="n">
        <v>6.53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16"/>
  </cols>
  <sheetData>
    <row r="1" spans="1:2">
      <c r="A1" s="1" t="s">
        <v>461</v>
      </c>
      <c r="B1" s="2" t="s">
        <v>1</v>
      </c>
    </row>
    <row r="2" spans="1:2">
      <c r="B2" s="2" t="s">
        <v>74</v>
      </c>
    </row>
    <row r="3" spans="1:2">
      <c r="A3" s="4" t="s">
        <v>462</v>
      </c>
    </row>
    <row r="4" spans="1:2">
      <c r="A4" s="4" t="s">
        <v>463</v>
      </c>
      <c r="B4" s="4" t="s">
        <v>464</v>
      </c>
    </row>
    <row r="5" spans="1:2">
      <c r="A5" s="4" t="s">
        <v>465</v>
      </c>
    </row>
    <row r="6" spans="1:2">
      <c r="A6" s="4" t="s">
        <v>463</v>
      </c>
      <c r="B6" s="4" t="s">
        <v>466</v>
      </c>
    </row>
    <row r="7" spans="1:2">
      <c r="A7" s="4" t="s">
        <v>467</v>
      </c>
    </row>
    <row r="8" spans="1:2">
      <c r="A8" s="4" t="s">
        <v>463</v>
      </c>
      <c r="B8" s="4" t="s">
        <v>466</v>
      </c>
    </row>
    <row r="9" spans="1:2">
      <c r="A9" s="4" t="s">
        <v>468</v>
      </c>
    </row>
    <row r="10" spans="1:2">
      <c r="A10" s="4" t="s">
        <v>463</v>
      </c>
      <c r="B10" s="4" t="s">
        <v>4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74</v>
      </c>
      <c r="C2" s="2" t="s">
        <v>75</v>
      </c>
      <c r="D2" s="2" t="s">
        <v>82</v>
      </c>
    </row>
    <row r="3" spans="1:4">
      <c r="A3" s="4" t="s">
        <v>83</v>
      </c>
      <c r="B3" s="6" t="n">
        <v>54884381</v>
      </c>
      <c r="C3" s="6" t="n">
        <v>44951740</v>
      </c>
      <c r="D3" s="6" t="n">
        <v>36809094</v>
      </c>
    </row>
    <row r="4" spans="1:4">
      <c r="A4" s="4" t="s">
        <v>84</v>
      </c>
      <c r="B4" s="5" t="n">
        <v>-36593792</v>
      </c>
      <c r="C4" s="5" t="n">
        <v>-31843337</v>
      </c>
      <c r="D4" s="5" t="n">
        <v>-25333318</v>
      </c>
    </row>
    <row r="5" spans="1:4">
      <c r="A5" s="4" t="s">
        <v>85</v>
      </c>
      <c r="B5" s="5" t="n">
        <v>18290589</v>
      </c>
      <c r="C5" s="5" t="n">
        <v>13108403</v>
      </c>
      <c r="D5" s="5" t="n">
        <v>11475776</v>
      </c>
    </row>
    <row r="6" spans="1:4">
      <c r="A6" s="3" t="s">
        <v>86</v>
      </c>
    </row>
    <row r="7" spans="1:4">
      <c r="A7" s="4" t="s">
        <v>87</v>
      </c>
      <c r="B7" s="5" t="n">
        <v>2949204</v>
      </c>
      <c r="C7" s="5" t="n">
        <v>1915127</v>
      </c>
      <c r="D7" s="5" t="n">
        <v>957990</v>
      </c>
    </row>
    <row r="8" spans="1:4">
      <c r="A8" s="4" t="s">
        <v>88</v>
      </c>
      <c r="B8" s="5" t="n">
        <v>4071116</v>
      </c>
      <c r="C8" s="5" t="n">
        <v>1782318</v>
      </c>
      <c r="D8" s="5" t="n">
        <v>1599743</v>
      </c>
    </row>
    <row r="9" spans="1:4">
      <c r="A9" s="4" t="s">
        <v>89</v>
      </c>
      <c r="B9" s="5" t="n">
        <v>1652633</v>
      </c>
      <c r="C9" s="5" t="n">
        <v>1331111</v>
      </c>
      <c r="D9" s="5" t="n">
        <v>1302022</v>
      </c>
    </row>
    <row r="10" spans="1:4">
      <c r="A10" s="4" t="s">
        <v>90</v>
      </c>
      <c r="B10" s="5" t="n">
        <v>8672953</v>
      </c>
      <c r="C10" s="5" t="n">
        <v>5028556</v>
      </c>
      <c r="D10" s="5" t="n">
        <v>3859755</v>
      </c>
    </row>
    <row r="11" spans="1:4">
      <c r="A11" s="4" t="s">
        <v>91</v>
      </c>
      <c r="B11" s="5" t="n">
        <v>9617636</v>
      </c>
      <c r="C11" s="5" t="n">
        <v>8079847</v>
      </c>
      <c r="D11" s="5" t="n">
        <v>7616021</v>
      </c>
    </row>
    <row r="12" spans="1:4">
      <c r="A12" s="3" t="s">
        <v>92</v>
      </c>
    </row>
    <row r="13" spans="1:4">
      <c r="A13" s="4" t="s">
        <v>93</v>
      </c>
      <c r="B13" s="5" t="n">
        <v>-1239170</v>
      </c>
      <c r="C13" s="5" t="n">
        <v>-1245385</v>
      </c>
      <c r="D13" s="5" t="n">
        <v>-1417745</v>
      </c>
    </row>
    <row r="14" spans="1:4">
      <c r="A14" s="4" t="s">
        <v>94</v>
      </c>
      <c r="B14" s="5" t="n">
        <v>10702</v>
      </c>
      <c r="C14" s="5" t="n">
        <v>24459</v>
      </c>
      <c r="D14" s="5" t="n">
        <v>51058</v>
      </c>
    </row>
    <row r="15" spans="1:4">
      <c r="A15" s="4" t="s">
        <v>95</v>
      </c>
      <c r="B15" s="5" t="n">
        <v>112099</v>
      </c>
      <c r="C15" s="5" t="n">
        <v>69772</v>
      </c>
      <c r="D15" s="5" t="n">
        <v>158797</v>
      </c>
    </row>
    <row r="16" spans="1:4">
      <c r="A16" s="4" t="s">
        <v>96</v>
      </c>
      <c r="B16" s="5" t="n">
        <v>-1116369</v>
      </c>
      <c r="C16" s="5" t="n">
        <v>-1151154</v>
      </c>
      <c r="D16" s="5" t="n">
        <v>-1207890</v>
      </c>
    </row>
    <row r="17" spans="1:4">
      <c r="A17" s="4" t="s">
        <v>97</v>
      </c>
      <c r="B17" s="5" t="n">
        <v>8501267</v>
      </c>
      <c r="C17" s="5" t="n">
        <v>6928693</v>
      </c>
      <c r="D17" s="5" t="n">
        <v>6408131</v>
      </c>
    </row>
    <row r="18" spans="1:4">
      <c r="A18" s="4" t="s">
        <v>98</v>
      </c>
      <c r="B18" s="5" t="n">
        <v>-1398210</v>
      </c>
      <c r="C18" s="5" t="n">
        <v>-995005</v>
      </c>
      <c r="D18" s="5" t="n">
        <v>-1105440</v>
      </c>
    </row>
    <row r="19" spans="1:4">
      <c r="A19" s="4" t="s">
        <v>99</v>
      </c>
      <c r="B19" s="5" t="n">
        <v>7103057</v>
      </c>
      <c r="C19" s="5" t="n">
        <v>5933688</v>
      </c>
      <c r="D19" s="5" t="n">
        <v>5302691</v>
      </c>
    </row>
    <row r="20" spans="1:4">
      <c r="A20" s="4" t="s">
        <v>100</v>
      </c>
      <c r="B20" s="5" t="n">
        <v>-84943</v>
      </c>
      <c r="C20" s="5" t="n">
        <v>-59412</v>
      </c>
      <c r="D20" s="5" t="n">
        <v>-53154</v>
      </c>
    </row>
    <row r="21" spans="1:4">
      <c r="A21" s="4" t="s">
        <v>101</v>
      </c>
      <c r="B21" s="5" t="n">
        <v>7018114</v>
      </c>
      <c r="C21" s="5" t="n">
        <v>5874276</v>
      </c>
      <c r="D21" s="5" t="n">
        <v>5249537</v>
      </c>
    </row>
    <row r="22" spans="1:4">
      <c r="A22" s="4" t="s">
        <v>99</v>
      </c>
      <c r="B22" s="5" t="n">
        <v>7103057</v>
      </c>
      <c r="C22" s="5" t="n">
        <v>5933688</v>
      </c>
      <c r="D22" s="5" t="n">
        <v>5302691</v>
      </c>
    </row>
    <row r="23" spans="1:4">
      <c r="A23" s="3" t="s">
        <v>102</v>
      </c>
    </row>
    <row r="24" spans="1:4">
      <c r="A24" s="4" t="s">
        <v>103</v>
      </c>
      <c r="B24" s="5" t="n">
        <v>-818468</v>
      </c>
      <c r="C24" s="5" t="n">
        <v>272237</v>
      </c>
      <c r="D24" s="5" t="n">
        <v>-403865</v>
      </c>
    </row>
    <row r="25" spans="1:4">
      <c r="A25" s="4" t="s">
        <v>104</v>
      </c>
      <c r="B25" s="5" t="n">
        <v>6284589</v>
      </c>
      <c r="C25" s="5" t="n">
        <v>6205925</v>
      </c>
      <c r="D25" s="5" t="n">
        <v>4898826</v>
      </c>
    </row>
    <row r="26" spans="1:4">
      <c r="A26" s="4" t="s">
        <v>105</v>
      </c>
      <c r="B26" s="5" t="n">
        <v>-75719</v>
      </c>
      <c r="C26" s="5" t="n">
        <v>-61100</v>
      </c>
      <c r="D26" s="5" t="n">
        <v>3406</v>
      </c>
    </row>
    <row r="27" spans="1:4">
      <c r="A27" s="4" t="s">
        <v>106</v>
      </c>
      <c r="B27" s="6" t="n">
        <v>6208870</v>
      </c>
      <c r="C27" s="6" t="n">
        <v>6144825</v>
      </c>
      <c r="D27" s="6" t="n">
        <v>4902232</v>
      </c>
    </row>
    <row r="28" spans="1:4">
      <c r="A28" s="3" t="s">
        <v>107</v>
      </c>
    </row>
    <row r="29" spans="1:4">
      <c r="A29" s="4" t="s">
        <v>108</v>
      </c>
      <c r="B29" s="7" t="n">
        <v>0.52</v>
      </c>
      <c r="C29" s="7" t="n">
        <v>0.5600000000000001</v>
      </c>
      <c r="D29" s="7" t="n">
        <v>0.59</v>
      </c>
    </row>
    <row r="30" spans="1:4">
      <c r="A30" s="4" t="s">
        <v>109</v>
      </c>
      <c r="B30" s="7" t="n">
        <v>0.51</v>
      </c>
      <c r="C30" s="7" t="n">
        <v>0.5600000000000001</v>
      </c>
      <c r="D30" s="7" t="n">
        <v>0.59</v>
      </c>
    </row>
    <row r="31" spans="1:4">
      <c r="A31" s="3" t="s">
        <v>110</v>
      </c>
    </row>
    <row r="32" spans="1:4">
      <c r="A32" s="4" t="s">
        <v>108</v>
      </c>
      <c r="B32" s="5" t="n">
        <v>13610046</v>
      </c>
      <c r="C32" s="5" t="n">
        <v>10970000</v>
      </c>
      <c r="D32" s="5" t="n">
        <v>9000000</v>
      </c>
    </row>
    <row r="33" spans="1:4">
      <c r="A33" s="4" t="s">
        <v>109</v>
      </c>
      <c r="B33" s="5" t="n">
        <v>13629517</v>
      </c>
      <c r="C33" s="5" t="n">
        <v>10973674</v>
      </c>
      <c r="D33" s="5" t="n">
        <v>9000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16"/>
  </cols>
  <sheetData>
    <row r="1" spans="1:2">
      <c r="A1" s="1" t="s">
        <v>469</v>
      </c>
      <c r="B1" s="2" t="s">
        <v>1</v>
      </c>
    </row>
    <row r="2" spans="1:2">
      <c r="B2" s="2" t="s">
        <v>74</v>
      </c>
    </row>
    <row r="3" spans="1:2">
      <c r="A3" s="4" t="s">
        <v>470</v>
      </c>
    </row>
    <row r="4" spans="1:2">
      <c r="A4" s="4" t="s">
        <v>471</v>
      </c>
      <c r="B4" s="4" t="s">
        <v>472</v>
      </c>
    </row>
    <row r="5" spans="1:2">
      <c r="A5" s="4" t="s">
        <v>473</v>
      </c>
    </row>
    <row r="6" spans="1:2">
      <c r="A6" s="4" t="s">
        <v>471</v>
      </c>
      <c r="B6" s="4" t="s">
        <v>4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13"/>
    <col customWidth="1" max="7" min="7" width="21"/>
    <col customWidth="1" max="8" min="8" width="21"/>
  </cols>
  <sheetData>
    <row r="1" spans="1:8">
      <c r="A1" s="1" t="s">
        <v>475</v>
      </c>
      <c r="B1" s="2" t="s">
        <v>1</v>
      </c>
    </row>
    <row r="2" spans="1:8">
      <c r="B2" s="2" t="s">
        <v>34</v>
      </c>
      <c r="C2" s="2" t="s">
        <v>35</v>
      </c>
      <c r="D2" s="2" t="s">
        <v>476</v>
      </c>
      <c r="E2" s="2" t="s">
        <v>401</v>
      </c>
      <c r="F2" s="2" t="s">
        <v>477</v>
      </c>
      <c r="G2" s="2" t="s">
        <v>404</v>
      </c>
      <c r="H2" s="2" t="s">
        <v>478</v>
      </c>
    </row>
    <row r="3" spans="1:8">
      <c r="A3" s="4" t="s">
        <v>479</v>
      </c>
      <c r="B3" s="6" t="n">
        <v>0</v>
      </c>
      <c r="C3" s="6" t="n">
        <v>529837</v>
      </c>
    </row>
    <row r="4" spans="1:8">
      <c r="A4" s="4" t="s">
        <v>76</v>
      </c>
      <c r="B4" s="5" t="n">
        <v>1997310</v>
      </c>
      <c r="C4" s="6" t="n">
        <v>1817050</v>
      </c>
      <c r="D4" s="6" t="n">
        <v>1648178</v>
      </c>
    </row>
    <row r="5" spans="1:8">
      <c r="A5" s="4" t="s">
        <v>480</v>
      </c>
      <c r="C5" s="4" t="s">
        <v>481</v>
      </c>
      <c r="F5" s="4" t="s">
        <v>482</v>
      </c>
      <c r="G5" s="4" t="s">
        <v>481</v>
      </c>
    </row>
    <row r="6" spans="1:8">
      <c r="A6" s="4" t="s">
        <v>483</v>
      </c>
      <c r="B6" s="5" t="n">
        <v>59238</v>
      </c>
      <c r="C6" s="6" t="n">
        <v>87250</v>
      </c>
      <c r="D6" s="5" t="n">
        <v>138219</v>
      </c>
    </row>
    <row r="7" spans="1:8">
      <c r="A7" s="4" t="s">
        <v>484</v>
      </c>
      <c r="B7" s="5" t="n">
        <v>7682589</v>
      </c>
      <c r="C7" s="5" t="n">
        <v>11278475</v>
      </c>
      <c r="D7" s="5" t="n">
        <v>123649</v>
      </c>
      <c r="H7" s="6" t="n">
        <v>626791</v>
      </c>
    </row>
    <row r="8" spans="1:8">
      <c r="A8" s="4" t="s">
        <v>485</v>
      </c>
      <c r="B8" s="5" t="n">
        <v>265538</v>
      </c>
      <c r="C8" s="5" t="n">
        <v>69535</v>
      </c>
      <c r="D8" s="6" t="n">
        <v>21715</v>
      </c>
    </row>
    <row r="9" spans="1:8">
      <c r="A9" s="4" t="s">
        <v>486</v>
      </c>
      <c r="B9" s="6" t="n">
        <v>850829</v>
      </c>
      <c r="C9" s="4" t="s">
        <v>40</v>
      </c>
    </row>
    <row r="10" spans="1:8">
      <c r="A10" s="4" t="s">
        <v>487</v>
      </c>
      <c r="B10" s="4" t="s">
        <v>488</v>
      </c>
      <c r="E10" s="4" t="s">
        <v>488</v>
      </c>
    </row>
    <row r="11" spans="1:8">
      <c r="A11" s="4" t="s">
        <v>489</v>
      </c>
      <c r="B11" s="6" t="n">
        <v>4229827</v>
      </c>
      <c r="C11" s="4" t="s">
        <v>40</v>
      </c>
    </row>
    <row r="12" spans="1:8">
      <c r="A12" s="4" t="s">
        <v>490</v>
      </c>
    </row>
    <row r="13" spans="1:8">
      <c r="A13" s="4" t="s">
        <v>489</v>
      </c>
      <c r="B13" s="5" t="n">
        <v>3348930</v>
      </c>
    </row>
    <row r="14" spans="1:8">
      <c r="A14" s="4" t="s">
        <v>491</v>
      </c>
    </row>
    <row r="15" spans="1:8">
      <c r="A15" s="4" t="s">
        <v>489</v>
      </c>
      <c r="B15" s="5" t="n">
        <v>29050449</v>
      </c>
    </row>
    <row r="16" spans="1:8">
      <c r="A16" s="4" t="s">
        <v>492</v>
      </c>
    </row>
    <row r="17" spans="1:8">
      <c r="A17" s="4" t="s">
        <v>489</v>
      </c>
      <c r="B17" s="5" t="n">
        <v>880897</v>
      </c>
    </row>
    <row r="18" spans="1:8">
      <c r="A18" s="4" t="s">
        <v>493</v>
      </c>
    </row>
    <row r="19" spans="1:8">
      <c r="A19" s="4" t="s">
        <v>484</v>
      </c>
      <c r="B19" s="5" t="n">
        <v>7557901</v>
      </c>
      <c r="C19" s="6" t="n">
        <v>7107387</v>
      </c>
      <c r="E19" s="8" t="n">
        <v>51907665</v>
      </c>
      <c r="G19" s="8" t="n">
        <v>47296107</v>
      </c>
    </row>
    <row r="20" spans="1:8">
      <c r="A20" s="4" t="s">
        <v>494</v>
      </c>
    </row>
    <row r="21" spans="1:8">
      <c r="A21" s="4" t="s">
        <v>484</v>
      </c>
      <c r="B21" s="6" t="n">
        <v>12468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495</v>
      </c>
      <c r="B1" s="2" t="s">
        <v>74</v>
      </c>
      <c r="C1" s="2" t="s">
        <v>75</v>
      </c>
      <c r="D1" s="2" t="s">
        <v>82</v>
      </c>
    </row>
    <row r="2" spans="1:4">
      <c r="A2" s="4" t="s">
        <v>496</v>
      </c>
      <c r="B2" s="6" t="n">
        <v>29131547</v>
      </c>
      <c r="C2" s="6" t="n">
        <v>23078659</v>
      </c>
    </row>
    <row r="3" spans="1:4">
      <c r="A3" s="4" t="s">
        <v>497</v>
      </c>
      <c r="B3" s="5" t="n">
        <v>-1997310</v>
      </c>
      <c r="C3" s="5" t="n">
        <v>-1817050</v>
      </c>
      <c r="D3" s="6" t="n">
        <v>-1648178</v>
      </c>
    </row>
    <row r="4" spans="1:4">
      <c r="A4" s="4" t="s">
        <v>498</v>
      </c>
      <c r="B4" s="6" t="n">
        <v>27134237</v>
      </c>
      <c r="C4" s="6" t="n">
        <v>2126160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99</v>
      </c>
      <c r="B1" s="2" t="s">
        <v>1</v>
      </c>
    </row>
    <row r="2" spans="1:3">
      <c r="B2" s="2" t="s">
        <v>74</v>
      </c>
      <c r="C2" s="2" t="s">
        <v>75</v>
      </c>
    </row>
    <row r="3" spans="1:3">
      <c r="A3" s="4" t="s">
        <v>500</v>
      </c>
      <c r="B3" s="6" t="n">
        <v>1817050</v>
      </c>
      <c r="C3" s="6" t="n">
        <v>1648178</v>
      </c>
    </row>
    <row r="4" spans="1:3">
      <c r="A4" s="4" t="s">
        <v>501</v>
      </c>
      <c r="B4" s="5" t="n">
        <v>272783</v>
      </c>
      <c r="C4" s="5" t="n">
        <v>168872</v>
      </c>
    </row>
    <row r="5" spans="1:3">
      <c r="A5" s="4" t="s">
        <v>502</v>
      </c>
      <c r="B5" s="5" t="n">
        <v>-36037</v>
      </c>
      <c r="C5" s="4" t="s">
        <v>40</v>
      </c>
    </row>
    <row r="6" spans="1:3">
      <c r="A6" s="4" t="s">
        <v>503</v>
      </c>
      <c r="B6" s="5" t="n">
        <v>-56486</v>
      </c>
      <c r="C6" s="4" t="s">
        <v>40</v>
      </c>
    </row>
    <row r="7" spans="1:3">
      <c r="A7" s="4" t="s">
        <v>504</v>
      </c>
      <c r="B7" s="6" t="n">
        <v>1997310</v>
      </c>
      <c r="C7" s="6" t="n">
        <v>181705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05</v>
      </c>
      <c r="B1" s="2" t="s">
        <v>1</v>
      </c>
    </row>
    <row r="2" spans="1:4">
      <c r="B2" s="2" t="s">
        <v>74</v>
      </c>
      <c r="C2" s="2" t="s">
        <v>75</v>
      </c>
      <c r="D2" s="2" t="s">
        <v>82</v>
      </c>
    </row>
    <row r="3" spans="1:4">
      <c r="A3" s="4" t="s">
        <v>506</v>
      </c>
      <c r="B3" s="6" t="n">
        <v>286606</v>
      </c>
      <c r="C3" s="6" t="n">
        <v>160944</v>
      </c>
      <c r="D3" s="6" t="n">
        <v>691156</v>
      </c>
    </row>
    <row r="4" spans="1:4">
      <c r="A4" s="4" t="s">
        <v>507</v>
      </c>
      <c r="B4" s="6" t="n">
        <v>36037</v>
      </c>
      <c r="C4" s="4" t="s">
        <v>4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08</v>
      </c>
      <c r="B1" s="2" t="s">
        <v>1</v>
      </c>
    </row>
    <row r="2" spans="1:9">
      <c r="B2" s="2" t="s">
        <v>509</v>
      </c>
      <c r="C2" s="2" t="s">
        <v>510</v>
      </c>
      <c r="D2" s="2" t="s">
        <v>34</v>
      </c>
      <c r="E2" s="2" t="s">
        <v>401</v>
      </c>
      <c r="F2" s="2" t="s">
        <v>35</v>
      </c>
      <c r="G2" s="2" t="s">
        <v>404</v>
      </c>
      <c r="H2" s="2" t="s">
        <v>511</v>
      </c>
      <c r="I2" s="2" t="s">
        <v>512</v>
      </c>
    </row>
    <row r="3" spans="1:9">
      <c r="A3" s="4" t="s">
        <v>513</v>
      </c>
      <c r="D3" s="6" t="n">
        <v>414352</v>
      </c>
      <c r="F3" s="6" t="n">
        <v>214999</v>
      </c>
    </row>
    <row r="4" spans="1:9">
      <c r="A4" s="4" t="s">
        <v>514</v>
      </c>
      <c r="D4" s="5" t="n">
        <v>2624022</v>
      </c>
      <c r="F4" s="5" t="n">
        <v>1514545</v>
      </c>
    </row>
    <row r="5" spans="1:9">
      <c r="A5" s="4" t="s">
        <v>515</v>
      </c>
      <c r="B5" s="6" t="n">
        <v>1520000</v>
      </c>
      <c r="C5" s="12" t="n">
        <v>10.5</v>
      </c>
    </row>
    <row r="6" spans="1:9">
      <c r="A6" s="4" t="s">
        <v>516</v>
      </c>
      <c r="C6" s="13" t="n">
        <v>10.5</v>
      </c>
      <c r="D6" s="5" t="n">
        <v>640000</v>
      </c>
      <c r="E6" s="12" t="n">
        <v>4.4</v>
      </c>
      <c r="F6" s="5" t="n">
        <v>1100000</v>
      </c>
      <c r="G6" s="12" t="n">
        <v>7.4</v>
      </c>
    </row>
    <row r="7" spans="1:9">
      <c r="A7" s="4" t="s">
        <v>517</v>
      </c>
    </row>
    <row r="8" spans="1:9">
      <c r="A8" s="4" t="s">
        <v>518</v>
      </c>
      <c r="C8" s="5" t="n">
        <v>9</v>
      </c>
    </row>
    <row r="9" spans="1:9">
      <c r="A9" s="4" t="s">
        <v>519</v>
      </c>
      <c r="H9" s="6" t="n">
        <v>21500000</v>
      </c>
      <c r="I9" s="12" t="n">
        <v>143.1</v>
      </c>
    </row>
    <row r="10" spans="1:9">
      <c r="A10" s="4" t="s">
        <v>520</v>
      </c>
    </row>
    <row r="11" spans="1:9">
      <c r="A11" s="4" t="s">
        <v>518</v>
      </c>
      <c r="C11" s="12" t="n">
        <v>1.5</v>
      </c>
    </row>
    <row r="12" spans="1:9">
      <c r="A12" s="4" t="s">
        <v>521</v>
      </c>
    </row>
    <row r="13" spans="1:9">
      <c r="A13" s="4" t="s">
        <v>514</v>
      </c>
      <c r="D13" s="6" t="n">
        <v>640000</v>
      </c>
      <c r="F13" s="6" t="n">
        <v>1100000</v>
      </c>
    </row>
  </sheetData>
  <mergeCells count="5">
    <mergeCell ref="A1:A2"/>
    <mergeCell ref="B1:C1"/>
    <mergeCell ref="D1:E1"/>
    <mergeCell ref="F1:G1"/>
    <mergeCell ref="H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522</v>
      </c>
      <c r="B1" s="2" t="s">
        <v>74</v>
      </c>
      <c r="C1" s="2" t="s">
        <v>75</v>
      </c>
    </row>
    <row r="2" spans="1:3">
      <c r="A2" s="4" t="s">
        <v>523</v>
      </c>
      <c r="B2" s="6" t="n">
        <v>4789860</v>
      </c>
      <c r="C2" s="6" t="n">
        <v>1873948</v>
      </c>
    </row>
    <row r="3" spans="1:3">
      <c r="A3" s="4" t="s">
        <v>524</v>
      </c>
      <c r="B3" s="5" t="n">
        <v>6532826</v>
      </c>
      <c r="C3" s="5" t="n">
        <v>4759561</v>
      </c>
    </row>
    <row r="4" spans="1:3">
      <c r="A4" s="4" t="s">
        <v>525</v>
      </c>
      <c r="B4" s="5" t="n">
        <v>6469501</v>
      </c>
      <c r="C4" s="5" t="n">
        <v>3415059</v>
      </c>
    </row>
    <row r="5" spans="1:3">
      <c r="A5" s="4" t="s">
        <v>112</v>
      </c>
      <c r="B5" s="6" t="n">
        <v>17792187</v>
      </c>
      <c r="C5" s="6" t="n">
        <v>1004856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26</v>
      </c>
      <c r="B1" s="2" t="s">
        <v>74</v>
      </c>
      <c r="C1" s="2" t="s">
        <v>75</v>
      </c>
    </row>
    <row r="2" spans="1:3">
      <c r="A2" s="3" t="s">
        <v>527</v>
      </c>
    </row>
    <row r="3" spans="1:3">
      <c r="A3" s="4" t="s">
        <v>528</v>
      </c>
      <c r="B3" s="6" t="n">
        <v>10102926</v>
      </c>
      <c r="C3" s="6" t="n">
        <v>9936324</v>
      </c>
    </row>
    <row r="4" spans="1:3">
      <c r="A4" s="4" t="s">
        <v>529</v>
      </c>
      <c r="B4" s="5" t="n">
        <v>-4533745</v>
      </c>
      <c r="C4" s="5" t="n">
        <v>-4290600</v>
      </c>
    </row>
    <row r="5" spans="1:3">
      <c r="A5" s="4" t="s">
        <v>530</v>
      </c>
      <c r="B5" s="5" t="n">
        <v>5569181</v>
      </c>
      <c r="C5" s="5" t="n">
        <v>5645724</v>
      </c>
    </row>
    <row r="6" spans="1:3">
      <c r="A6" s="4" t="s">
        <v>531</v>
      </c>
      <c r="B6" s="5" t="n">
        <v>711231</v>
      </c>
      <c r="C6" s="5" t="n">
        <v>0</v>
      </c>
    </row>
    <row r="7" spans="1:3">
      <c r="A7" s="4" t="s">
        <v>48</v>
      </c>
      <c r="B7" s="5" t="n">
        <v>6280412</v>
      </c>
      <c r="C7" s="5" t="n">
        <v>5645724</v>
      </c>
    </row>
    <row r="8" spans="1:3">
      <c r="A8" s="4" t="s">
        <v>462</v>
      </c>
    </row>
    <row r="9" spans="1:3">
      <c r="A9" s="3" t="s">
        <v>527</v>
      </c>
    </row>
    <row r="10" spans="1:3">
      <c r="A10" s="4" t="s">
        <v>528</v>
      </c>
      <c r="B10" s="5" t="n">
        <v>5188568</v>
      </c>
      <c r="C10" s="5" t="n">
        <v>5306286</v>
      </c>
    </row>
    <row r="11" spans="1:3">
      <c r="A11" s="4" t="s">
        <v>465</v>
      </c>
    </row>
    <row r="12" spans="1:3">
      <c r="A12" s="3" t="s">
        <v>527</v>
      </c>
    </row>
    <row r="13" spans="1:3">
      <c r="A13" s="4" t="s">
        <v>528</v>
      </c>
      <c r="B13" s="5" t="n">
        <v>4040773</v>
      </c>
      <c r="C13" s="5" t="n">
        <v>3987090</v>
      </c>
    </row>
    <row r="14" spans="1:3">
      <c r="A14" s="4" t="s">
        <v>532</v>
      </c>
    </row>
    <row r="15" spans="1:3">
      <c r="A15" s="3" t="s">
        <v>527</v>
      </c>
    </row>
    <row r="16" spans="1:3">
      <c r="A16" s="4" t="s">
        <v>528</v>
      </c>
      <c r="B16" s="5" t="n">
        <v>639356</v>
      </c>
      <c r="C16" s="5" t="n">
        <v>486588</v>
      </c>
    </row>
    <row r="17" spans="1:3">
      <c r="A17" s="4" t="s">
        <v>468</v>
      </c>
    </row>
    <row r="18" spans="1:3">
      <c r="A18" s="3" t="s">
        <v>527</v>
      </c>
    </row>
    <row r="19" spans="1:3">
      <c r="A19" s="4" t="s">
        <v>528</v>
      </c>
      <c r="B19" s="6" t="n">
        <v>234229</v>
      </c>
      <c r="C19" s="6" t="n">
        <v>1563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33</v>
      </c>
      <c r="B1" s="2" t="s">
        <v>1</v>
      </c>
    </row>
    <row r="2" spans="1:4">
      <c r="B2" s="2" t="s">
        <v>74</v>
      </c>
      <c r="C2" s="2" t="s">
        <v>75</v>
      </c>
      <c r="D2" s="2" t="s">
        <v>82</v>
      </c>
    </row>
    <row r="3" spans="1:4">
      <c r="A3" s="3" t="s">
        <v>527</v>
      </c>
    </row>
    <row r="4" spans="1:4">
      <c r="A4" s="4" t="s">
        <v>534</v>
      </c>
      <c r="B4" s="6" t="n">
        <v>395604</v>
      </c>
      <c r="C4" s="6" t="n">
        <v>425696</v>
      </c>
      <c r="D4" s="6" t="n">
        <v>44279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535</v>
      </c>
      <c r="B1" s="2" t="s">
        <v>74</v>
      </c>
      <c r="C1" s="2" t="s">
        <v>75</v>
      </c>
    </row>
    <row r="2" spans="1:3">
      <c r="A2" s="4" t="s">
        <v>536</v>
      </c>
      <c r="B2" s="6" t="n">
        <v>-148074</v>
      </c>
      <c r="C2" s="6" t="n">
        <v>-140902</v>
      </c>
    </row>
    <row r="3" spans="1:3">
      <c r="A3" s="4" t="s">
        <v>49</v>
      </c>
      <c r="B3" s="5" t="n">
        <v>938221</v>
      </c>
      <c r="C3" s="5" t="n">
        <v>463171</v>
      </c>
    </row>
    <row r="4" spans="1:3">
      <c r="A4" s="4" t="s">
        <v>537</v>
      </c>
    </row>
    <row r="5" spans="1:3">
      <c r="A5" s="4" t="s">
        <v>538</v>
      </c>
      <c r="B5" s="5" t="n">
        <v>579695</v>
      </c>
      <c r="C5" s="5" t="n">
        <v>598293</v>
      </c>
    </row>
    <row r="6" spans="1:3">
      <c r="A6" s="4" t="s">
        <v>539</v>
      </c>
    </row>
    <row r="7" spans="1:3">
      <c r="A7" s="4" t="s">
        <v>538</v>
      </c>
      <c r="B7" s="6" t="n">
        <v>506600</v>
      </c>
      <c r="C7" s="6" t="n">
        <v>57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55"/>
    <col customWidth="1" max="2" min="2" width="13"/>
    <col customWidth="1" max="3" min="3" width="13"/>
    <col customWidth="1" max="4" min="4" width="27"/>
    <col customWidth="1" max="5" min="5" width="26"/>
    <col customWidth="1" max="6" min="6" width="18"/>
    <col customWidth="1" max="7" min="7" width="46"/>
    <col customWidth="1" max="8" min="8" width="27"/>
  </cols>
  <sheetData>
    <row r="1" spans="1:8">
      <c r="A1" s="1" t="s">
        <v>111</v>
      </c>
      <c r="B1" s="2" t="s">
        <v>112</v>
      </c>
      <c r="C1" s="2" t="s">
        <v>113</v>
      </c>
      <c r="D1" s="2" t="s">
        <v>65</v>
      </c>
      <c r="E1" s="2" t="s">
        <v>66</v>
      </c>
      <c r="F1" s="2" t="s">
        <v>67</v>
      </c>
      <c r="G1" s="2" t="s">
        <v>68</v>
      </c>
      <c r="H1" s="2" t="s">
        <v>114</v>
      </c>
    </row>
    <row r="2" spans="1:8">
      <c r="A2" s="4" t="s">
        <v>115</v>
      </c>
      <c r="B2" s="6" t="n">
        <v>4665056</v>
      </c>
      <c r="D2" s="6" t="n">
        <v>2800777</v>
      </c>
      <c r="E2" s="6" t="n">
        <v>0</v>
      </c>
      <c r="F2" s="6" t="n">
        <v>1028441</v>
      </c>
      <c r="G2" s="6" t="n">
        <v>811698</v>
      </c>
      <c r="H2" s="6" t="n">
        <v>24140</v>
      </c>
    </row>
    <row r="3" spans="1:8">
      <c r="A3" s="4" t="s">
        <v>116</v>
      </c>
      <c r="C3" s="5" t="n">
        <v>9000000</v>
      </c>
    </row>
    <row r="4" spans="1:8">
      <c r="A4" s="4" t="s">
        <v>117</v>
      </c>
      <c r="B4" s="5" t="n">
        <v>15040</v>
      </c>
      <c r="D4" s="5" t="n">
        <v>0</v>
      </c>
      <c r="E4" s="5" t="n">
        <v>0</v>
      </c>
      <c r="F4" s="5" t="n">
        <v>0</v>
      </c>
      <c r="G4" s="5" t="n">
        <v>0</v>
      </c>
      <c r="H4" s="5" t="n">
        <v>15040</v>
      </c>
    </row>
    <row r="5" spans="1:8">
      <c r="A5" s="4" t="s">
        <v>118</v>
      </c>
      <c r="B5" s="5" t="n">
        <v>-403865</v>
      </c>
      <c r="D5" s="5" t="n">
        <v>0</v>
      </c>
      <c r="E5" s="5" t="n">
        <v>0</v>
      </c>
      <c r="F5" s="5" t="n">
        <v>0</v>
      </c>
      <c r="G5" s="5" t="n">
        <v>-400459</v>
      </c>
      <c r="H5" s="5" t="n">
        <v>-3406</v>
      </c>
    </row>
    <row r="6" spans="1:8">
      <c r="A6" s="4" t="s">
        <v>99</v>
      </c>
      <c r="B6" s="5" t="n">
        <v>5302691</v>
      </c>
      <c r="D6" s="5" t="n">
        <v>0</v>
      </c>
      <c r="E6" s="5" t="n">
        <v>579994</v>
      </c>
      <c r="F6" s="5" t="n">
        <v>4669543</v>
      </c>
      <c r="G6" s="5" t="n">
        <v>0</v>
      </c>
      <c r="H6" s="5" t="n">
        <v>53154</v>
      </c>
    </row>
    <row r="7" spans="1:8">
      <c r="A7" s="4" t="s">
        <v>119</v>
      </c>
      <c r="B7" s="5" t="n">
        <v>9578922</v>
      </c>
      <c r="D7" s="5" t="n">
        <v>2800777</v>
      </c>
      <c r="E7" s="5" t="n">
        <v>579994</v>
      </c>
      <c r="F7" s="5" t="n">
        <v>5697984</v>
      </c>
      <c r="G7" s="5" t="n">
        <v>411239</v>
      </c>
      <c r="H7" s="5" t="n">
        <v>88928</v>
      </c>
    </row>
    <row r="8" spans="1:8">
      <c r="A8" s="4" t="s">
        <v>120</v>
      </c>
      <c r="C8" s="5" t="n">
        <v>9000000</v>
      </c>
    </row>
    <row r="9" spans="1:8">
      <c r="A9" s="4" t="s">
        <v>121</v>
      </c>
      <c r="B9" s="5" t="n">
        <v>5582099</v>
      </c>
      <c r="D9" s="5" t="n">
        <v>5582099</v>
      </c>
    </row>
    <row r="10" spans="1:8">
      <c r="A10" s="4" t="s">
        <v>122</v>
      </c>
      <c r="C10" s="5" t="n">
        <v>4068346</v>
      </c>
    </row>
    <row r="11" spans="1:8">
      <c r="A11" s="4" t="s">
        <v>118</v>
      </c>
      <c r="B11" s="5" t="n">
        <v>272237</v>
      </c>
      <c r="G11" s="5" t="n">
        <v>270549</v>
      </c>
      <c r="H11" s="5" t="n">
        <v>1688</v>
      </c>
    </row>
    <row r="12" spans="1:8">
      <c r="A12" s="4" t="s">
        <v>99</v>
      </c>
      <c r="B12" s="5" t="n">
        <v>5933688</v>
      </c>
      <c r="E12" s="5" t="n">
        <v>593369</v>
      </c>
      <c r="F12" s="5" t="n">
        <v>5280907</v>
      </c>
      <c r="H12" s="5" t="n">
        <v>59412</v>
      </c>
    </row>
    <row r="13" spans="1:8">
      <c r="A13" s="4" t="s">
        <v>123</v>
      </c>
      <c r="B13" s="5" t="n">
        <v>21366946</v>
      </c>
      <c r="D13" s="5" t="n">
        <v>8382876</v>
      </c>
      <c r="E13" s="5" t="n">
        <v>1173363</v>
      </c>
      <c r="F13" s="5" t="n">
        <v>10978891</v>
      </c>
      <c r="G13" s="5" t="n">
        <v>681788</v>
      </c>
      <c r="H13" s="5" t="n">
        <v>150028</v>
      </c>
    </row>
    <row r="14" spans="1:8">
      <c r="A14" s="4" t="s">
        <v>124</v>
      </c>
      <c r="C14" s="5" t="n">
        <v>13068346</v>
      </c>
    </row>
    <row r="15" spans="1:8">
      <c r="A15" s="4" t="s">
        <v>121</v>
      </c>
      <c r="B15" s="5" t="n">
        <v>9616057</v>
      </c>
      <c r="D15" s="5" t="n">
        <v>9616057</v>
      </c>
    </row>
    <row r="16" spans="1:8">
      <c r="A16" s="4" t="s">
        <v>122</v>
      </c>
      <c r="C16" s="5" t="n">
        <v>3459691</v>
      </c>
    </row>
    <row r="17" spans="1:8">
      <c r="A17" s="4" t="s">
        <v>118</v>
      </c>
      <c r="B17" s="5" t="n">
        <v>-818468</v>
      </c>
      <c r="G17" s="5" t="n">
        <v>-809244</v>
      </c>
      <c r="H17" s="5" t="n">
        <v>-9224</v>
      </c>
    </row>
    <row r="18" spans="1:8">
      <c r="A18" s="4" t="s">
        <v>99</v>
      </c>
      <c r="B18" s="5" t="n">
        <v>7103057</v>
      </c>
      <c r="E18" s="5" t="n">
        <v>858412</v>
      </c>
      <c r="F18" s="5" t="n">
        <v>6156702</v>
      </c>
      <c r="H18" s="5" t="n">
        <v>84943</v>
      </c>
    </row>
    <row r="19" spans="1:8">
      <c r="A19" s="4" t="s">
        <v>125</v>
      </c>
      <c r="B19" s="6" t="n">
        <v>37267592</v>
      </c>
      <c r="D19" s="6" t="n">
        <v>17998933</v>
      </c>
      <c r="E19" s="6" t="n">
        <v>2031775</v>
      </c>
      <c r="F19" s="6" t="n">
        <v>17138593</v>
      </c>
      <c r="G19" s="6" t="n">
        <v>-127456</v>
      </c>
      <c r="H19" s="6" t="n">
        <v>225747</v>
      </c>
    </row>
    <row r="20" spans="1:8">
      <c r="A20" s="4" t="s">
        <v>126</v>
      </c>
      <c r="C20" s="5" t="n">
        <v>165280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540</v>
      </c>
      <c r="B1" s="2" t="s">
        <v>1</v>
      </c>
    </row>
    <row r="2" spans="1:4">
      <c r="B2" s="2" t="s">
        <v>74</v>
      </c>
      <c r="C2" s="2" t="s">
        <v>75</v>
      </c>
      <c r="D2" s="2" t="s">
        <v>82</v>
      </c>
    </row>
    <row r="3" spans="1:4">
      <c r="A3" s="4" t="s">
        <v>541</v>
      </c>
      <c r="B3" s="6" t="n">
        <v>12137</v>
      </c>
      <c r="C3" s="6" t="n">
        <v>12705</v>
      </c>
      <c r="D3" s="6" t="n">
        <v>1324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1"/>
  </cols>
  <sheetData>
    <row r="1" spans="1:5">
      <c r="A1" s="1" t="s">
        <v>542</v>
      </c>
      <c r="B1" s="2" t="s">
        <v>1</v>
      </c>
    </row>
    <row r="2" spans="1:5">
      <c r="B2" s="2" t="s">
        <v>401</v>
      </c>
      <c r="C2" s="2" t="s">
        <v>34</v>
      </c>
      <c r="D2" s="2" t="s">
        <v>35</v>
      </c>
      <c r="E2" s="2" t="s">
        <v>543</v>
      </c>
    </row>
    <row r="3" spans="1:5">
      <c r="A3" s="3" t="s">
        <v>544</v>
      </c>
    </row>
    <row r="4" spans="1:5">
      <c r="A4" s="4" t="s">
        <v>545</v>
      </c>
      <c r="C4" s="6" t="n">
        <v>303334</v>
      </c>
      <c r="D4" s="6" t="n">
        <v>313066</v>
      </c>
    </row>
    <row r="5" spans="1:5">
      <c r="A5" s="4" t="s">
        <v>546</v>
      </c>
    </row>
    <row r="6" spans="1:5">
      <c r="A6" s="3" t="s">
        <v>544</v>
      </c>
    </row>
    <row r="7" spans="1:5">
      <c r="A7" s="4" t="s">
        <v>547</v>
      </c>
      <c r="B7" s="8" t="n">
        <v>290000</v>
      </c>
    </row>
    <row r="8" spans="1:5">
      <c r="A8" s="4" t="s">
        <v>548</v>
      </c>
    </row>
    <row r="9" spans="1:5">
      <c r="A9" s="3" t="s">
        <v>544</v>
      </c>
    </row>
    <row r="10" spans="1:5">
      <c r="A10" s="4" t="s">
        <v>549</v>
      </c>
      <c r="E10" s="4" t="s">
        <v>550</v>
      </c>
    </row>
    <row r="11" spans="1:5">
      <c r="A11" s="4" t="s">
        <v>551</v>
      </c>
      <c r="E11" s="8" t="n">
        <v>20833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52</v>
      </c>
      <c r="B1" s="2" t="s">
        <v>74</v>
      </c>
      <c r="C1" s="2" t="s">
        <v>75</v>
      </c>
    </row>
    <row r="2" spans="1:3">
      <c r="A2" s="3" t="s">
        <v>553</v>
      </c>
    </row>
    <row r="3" spans="1:3">
      <c r="A3" s="4" t="s">
        <v>554</v>
      </c>
      <c r="B3" s="6" t="n">
        <v>3694469</v>
      </c>
      <c r="C3" s="6" t="n">
        <v>7911720</v>
      </c>
    </row>
    <row r="4" spans="1:3">
      <c r="A4" s="4" t="s">
        <v>555</v>
      </c>
    </row>
    <row r="5" spans="1:3">
      <c r="A5" s="3" t="s">
        <v>553</v>
      </c>
    </row>
    <row r="6" spans="1:3">
      <c r="A6" s="4" t="s">
        <v>554</v>
      </c>
      <c r="B6" s="5" t="n">
        <v>3584216</v>
      </c>
      <c r="C6" s="5" t="n">
        <v>7911720</v>
      </c>
    </row>
    <row r="7" spans="1:3">
      <c r="A7" s="4" t="s">
        <v>556</v>
      </c>
    </row>
    <row r="8" spans="1:3">
      <c r="A8" s="3" t="s">
        <v>553</v>
      </c>
    </row>
    <row r="9" spans="1:3">
      <c r="A9" s="4" t="s">
        <v>554</v>
      </c>
      <c r="B9" s="6" t="n">
        <v>110253</v>
      </c>
      <c r="C9"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57</v>
      </c>
      <c r="B1" s="2" t="s">
        <v>1</v>
      </c>
    </row>
    <row r="2" spans="1:3">
      <c r="B2" s="2" t="s">
        <v>74</v>
      </c>
      <c r="C2" s="2" t="s">
        <v>75</v>
      </c>
    </row>
    <row r="3" spans="1:3">
      <c r="A3" s="4" t="s">
        <v>555</v>
      </c>
    </row>
    <row r="4" spans="1:3">
      <c r="A4" s="4" t="s">
        <v>558</v>
      </c>
      <c r="B4" s="6" t="n">
        <v>3584216</v>
      </c>
      <c r="C4" s="6" t="n">
        <v>605152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9</v>
      </c>
      <c r="B1" s="2" t="s">
        <v>74</v>
      </c>
      <c r="C1" s="2" t="s">
        <v>75</v>
      </c>
    </row>
    <row r="2" spans="1:3">
      <c r="A2" s="4" t="s">
        <v>560</v>
      </c>
      <c r="B2" s="6" t="n">
        <v>3918119</v>
      </c>
      <c r="C2" s="6" t="n">
        <v>3742952</v>
      </c>
    </row>
    <row r="3" spans="1:3">
      <c r="A3" s="4" t="s">
        <v>561</v>
      </c>
      <c r="B3" s="5" t="n">
        <v>50104</v>
      </c>
      <c r="C3" s="5" t="n">
        <v>74665</v>
      </c>
    </row>
    <row r="4" spans="1:3">
      <c r="A4" s="4" t="s">
        <v>562</v>
      </c>
      <c r="B4" s="5" t="n">
        <v>1966510</v>
      </c>
      <c r="C4" s="5" t="n">
        <v>639553</v>
      </c>
    </row>
    <row r="5" spans="1:3">
      <c r="A5" s="4" t="s">
        <v>112</v>
      </c>
      <c r="B5" s="6" t="n">
        <v>5934733</v>
      </c>
      <c r="C5" s="6" t="n">
        <v>445717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95"/>
  <sheetViews>
    <sheetView workbookViewId="0">
      <selection activeCell="A1" sqref="A1"/>
    </sheetView>
  </sheetViews>
  <sheetFormatPr baseColWidth="8" defaultRowHeight="15" outlineLevelCol="0"/>
  <cols>
    <col customWidth="1" max="1" min="1" width="43"/>
    <col customWidth="1" max="2" min="2" width="69"/>
    <col customWidth="1" max="3" min="3" width="21"/>
    <col customWidth="1" max="4" min="4" width="21"/>
    <col customWidth="1" max="5" min="5" width="4"/>
    <col customWidth="1" max="6" min="6" width="21"/>
    <col customWidth="1" max="7" min="7" width="21"/>
    <col customWidth="1" max="8" min="8" width="4"/>
  </cols>
  <sheetData>
    <row r="1" spans="1:8">
      <c r="A1" s="1" t="s">
        <v>563</v>
      </c>
      <c r="C1" s="2" t="s">
        <v>1</v>
      </c>
    </row>
    <row r="2" spans="1:8">
      <c r="C2" s="2" t="s">
        <v>34</v>
      </c>
      <c r="D2" s="2" t="s">
        <v>35</v>
      </c>
      <c r="F2" s="2" t="s">
        <v>401</v>
      </c>
      <c r="G2" s="2" t="s">
        <v>404</v>
      </c>
    </row>
    <row r="3" spans="1:8">
      <c r="A3" s="4" t="s">
        <v>564</v>
      </c>
      <c r="C3" s="6" t="n">
        <v>19270530</v>
      </c>
      <c r="D3" s="6" t="n">
        <v>21335938</v>
      </c>
      <c r="F3" s="8" t="n">
        <v>132350000</v>
      </c>
      <c r="G3" s="8" t="n">
        <v>141980000</v>
      </c>
    </row>
    <row r="4" spans="1:8">
      <c r="A4" s="4" t="s">
        <v>565</v>
      </c>
    </row>
    <row r="5" spans="1:8">
      <c r="A5" s="4" t="s">
        <v>564</v>
      </c>
      <c r="C5" s="6" t="n">
        <v>901281</v>
      </c>
      <c r="D5" s="6" t="n">
        <v>838530</v>
      </c>
      <c r="F5" s="8" t="n">
        <v>6190000</v>
      </c>
      <c r="G5" s="8" t="n">
        <v>5580000</v>
      </c>
    </row>
    <row r="6" spans="1:8">
      <c r="A6" s="4" t="s">
        <v>566</v>
      </c>
      <c r="C6" s="4" t="s">
        <v>567</v>
      </c>
      <c r="D6" s="4" t="s">
        <v>568</v>
      </c>
    </row>
    <row r="7" spans="1:8">
      <c r="A7" s="4" t="s">
        <v>569</v>
      </c>
      <c r="C7" s="4" t="s">
        <v>570</v>
      </c>
      <c r="D7" s="4" t="s">
        <v>571</v>
      </c>
    </row>
    <row r="8" spans="1:8">
      <c r="A8" s="4" t="s">
        <v>572</v>
      </c>
      <c r="C8" s="4" t="s">
        <v>573</v>
      </c>
      <c r="D8" s="4" t="s">
        <v>574</v>
      </c>
      <c r="F8" s="4" t="s">
        <v>573</v>
      </c>
      <c r="G8" s="4" t="s">
        <v>574</v>
      </c>
    </row>
    <row r="9" spans="1:8">
      <c r="A9" s="4" t="s">
        <v>575</v>
      </c>
    </row>
    <row r="10" spans="1:8">
      <c r="A10" s="4" t="s">
        <v>564</v>
      </c>
      <c r="C10" s="6" t="n">
        <v>1164822</v>
      </c>
      <c r="D10" s="6" t="n">
        <v>1307385</v>
      </c>
      <c r="F10" s="8" t="n">
        <v>8000000</v>
      </c>
      <c r="G10" s="8" t="n">
        <v>8700000</v>
      </c>
    </row>
    <row r="11" spans="1:8">
      <c r="A11" s="4" t="s">
        <v>566</v>
      </c>
      <c r="C11" s="4" t="s">
        <v>454</v>
      </c>
      <c r="D11" s="4" t="s">
        <v>576</v>
      </c>
    </row>
    <row r="12" spans="1:8">
      <c r="A12" s="4" t="s">
        <v>569</v>
      </c>
      <c r="C12" s="4" t="s">
        <v>577</v>
      </c>
      <c r="D12" s="4" t="s">
        <v>578</v>
      </c>
    </row>
    <row r="13" spans="1:8">
      <c r="A13" s="4" t="s">
        <v>572</v>
      </c>
      <c r="C13" s="4" t="s">
        <v>573</v>
      </c>
      <c r="D13" s="4" t="s">
        <v>579</v>
      </c>
      <c r="F13" s="4" t="s">
        <v>573</v>
      </c>
      <c r="G13" s="4" t="s">
        <v>579</v>
      </c>
    </row>
    <row r="14" spans="1:8">
      <c r="A14" s="4" t="s">
        <v>580</v>
      </c>
    </row>
    <row r="15" spans="1:8">
      <c r="A15" s="4" t="s">
        <v>564</v>
      </c>
      <c r="C15" s="6" t="n">
        <v>1103669</v>
      </c>
      <c r="D15" s="6" t="n">
        <v>864076</v>
      </c>
      <c r="F15" s="8" t="n">
        <v>7580000</v>
      </c>
      <c r="G15" s="8" t="n">
        <v>5750000</v>
      </c>
    </row>
    <row r="16" spans="1:8">
      <c r="A16" s="4" t="s">
        <v>566</v>
      </c>
      <c r="C16" s="4" t="s">
        <v>454</v>
      </c>
      <c r="D16" s="4" t="s">
        <v>581</v>
      </c>
    </row>
    <row r="17" spans="1:8">
      <c r="A17" s="4" t="s">
        <v>569</v>
      </c>
      <c r="C17" s="4" t="s">
        <v>582</v>
      </c>
      <c r="D17" s="4" t="s">
        <v>583</v>
      </c>
    </row>
    <row r="18" spans="1:8">
      <c r="A18" s="4" t="s">
        <v>572</v>
      </c>
      <c r="C18" s="4" t="s">
        <v>573</v>
      </c>
      <c r="D18" s="4" t="s">
        <v>574</v>
      </c>
      <c r="F18" s="4" t="s">
        <v>573</v>
      </c>
      <c r="G18" s="4" t="s">
        <v>574</v>
      </c>
    </row>
    <row r="19" spans="1:8">
      <c r="A19" s="4" t="s">
        <v>584</v>
      </c>
    </row>
    <row r="20" spans="1:8">
      <c r="A20" s="4" t="s">
        <v>564</v>
      </c>
      <c r="C20" s="6" t="n">
        <v>1266744</v>
      </c>
      <c r="D20" s="6" t="n">
        <v>646179</v>
      </c>
      <c r="F20" s="8" t="n">
        <v>8700000</v>
      </c>
      <c r="G20" s="8" t="n">
        <v>4300000</v>
      </c>
    </row>
    <row r="21" spans="1:8">
      <c r="A21" s="4" t="s">
        <v>566</v>
      </c>
      <c r="C21" s="4" t="s">
        <v>585</v>
      </c>
      <c r="D21" s="4" t="s">
        <v>586</v>
      </c>
    </row>
    <row r="22" spans="1:8">
      <c r="A22" s="4" t="s">
        <v>569</v>
      </c>
      <c r="C22" s="4" t="s">
        <v>587</v>
      </c>
      <c r="D22" s="4" t="s">
        <v>588</v>
      </c>
    </row>
    <row r="23" spans="1:8">
      <c r="A23" s="4" t="s">
        <v>572</v>
      </c>
      <c r="C23" s="4" t="s">
        <v>589</v>
      </c>
      <c r="D23" s="4" t="s">
        <v>574</v>
      </c>
      <c r="F23" s="4" t="s">
        <v>589</v>
      </c>
      <c r="G23" s="4" t="s">
        <v>574</v>
      </c>
    </row>
    <row r="24" spans="1:8">
      <c r="A24" s="4" t="s">
        <v>590</v>
      </c>
    </row>
    <row r="25" spans="1:8">
      <c r="A25" s="4" t="s">
        <v>564</v>
      </c>
      <c r="C25" s="6" t="n">
        <v>626092</v>
      </c>
      <c r="D25" s="6" t="n">
        <v>901646</v>
      </c>
      <c r="F25" s="8" t="n">
        <v>4300000</v>
      </c>
      <c r="G25" s="8" t="n">
        <v>6000000</v>
      </c>
    </row>
    <row r="26" spans="1:8">
      <c r="A26" s="4" t="s">
        <v>566</v>
      </c>
      <c r="C26" s="4" t="s">
        <v>583</v>
      </c>
      <c r="D26" s="4" t="s">
        <v>591</v>
      </c>
    </row>
    <row r="27" spans="1:8">
      <c r="A27" s="4" t="s">
        <v>569</v>
      </c>
      <c r="C27" s="4" t="s">
        <v>592</v>
      </c>
      <c r="D27" s="4" t="s">
        <v>593</v>
      </c>
    </row>
    <row r="28" spans="1:8">
      <c r="A28" s="4" t="s">
        <v>572</v>
      </c>
      <c r="C28" s="4" t="s">
        <v>594</v>
      </c>
      <c r="D28" s="4" t="s">
        <v>595</v>
      </c>
      <c r="F28" s="4" t="s">
        <v>594</v>
      </c>
      <c r="G28" s="4" t="s">
        <v>595</v>
      </c>
    </row>
    <row r="29" spans="1:8">
      <c r="A29" s="4" t="s">
        <v>596</v>
      </c>
    </row>
    <row r="30" spans="1:8">
      <c r="A30" s="4" t="s">
        <v>564</v>
      </c>
      <c r="C30" s="6" t="n">
        <v>837216</v>
      </c>
      <c r="D30" s="6" t="n">
        <v>930198</v>
      </c>
      <c r="F30" s="8" t="n">
        <v>5750000</v>
      </c>
      <c r="G30" s="8" t="n">
        <v>6190000</v>
      </c>
    </row>
    <row r="31" spans="1:8">
      <c r="A31" s="4" t="s">
        <v>566</v>
      </c>
      <c r="C31" s="4" t="s">
        <v>597</v>
      </c>
      <c r="D31" s="4" t="s">
        <v>598</v>
      </c>
    </row>
    <row r="32" spans="1:8">
      <c r="A32" s="4" t="s">
        <v>569</v>
      </c>
      <c r="C32" s="4" t="s">
        <v>599</v>
      </c>
      <c r="D32" s="4" t="s">
        <v>600</v>
      </c>
    </row>
    <row r="33" spans="1:8">
      <c r="A33" s="4" t="s">
        <v>572</v>
      </c>
      <c r="C33" s="4" t="s">
        <v>594</v>
      </c>
      <c r="D33" s="4" t="s">
        <v>601</v>
      </c>
      <c r="F33" s="4" t="s">
        <v>594</v>
      </c>
      <c r="G33" s="4" t="s">
        <v>601</v>
      </c>
    </row>
    <row r="34" spans="1:8">
      <c r="A34" s="4" t="s">
        <v>602</v>
      </c>
    </row>
    <row r="35" spans="1:8">
      <c r="A35" s="4" t="s">
        <v>564</v>
      </c>
      <c r="C35" s="6" t="n">
        <v>873617</v>
      </c>
      <c r="D35" s="6" t="n">
        <v>1502743</v>
      </c>
      <c r="F35" s="8" t="n">
        <v>6000000</v>
      </c>
      <c r="G35" s="8" t="n">
        <v>10000000</v>
      </c>
    </row>
    <row r="36" spans="1:8">
      <c r="A36" s="4" t="s">
        <v>566</v>
      </c>
      <c r="C36" s="4" t="s">
        <v>603</v>
      </c>
      <c r="D36" s="4" t="s">
        <v>604</v>
      </c>
    </row>
    <row r="37" spans="1:8">
      <c r="A37" s="4" t="s">
        <v>569</v>
      </c>
      <c r="C37" s="4" t="s">
        <v>605</v>
      </c>
      <c r="D37" s="4" t="s">
        <v>606</v>
      </c>
    </row>
    <row r="38" spans="1:8">
      <c r="A38" s="4" t="s">
        <v>572</v>
      </c>
      <c r="C38" s="4" t="s">
        <v>594</v>
      </c>
      <c r="D38" s="4" t="s">
        <v>601</v>
      </c>
      <c r="F38" s="4" t="s">
        <v>594</v>
      </c>
      <c r="G38" s="4" t="s">
        <v>601</v>
      </c>
    </row>
    <row r="39" spans="1:8">
      <c r="A39" s="4" t="s">
        <v>607</v>
      </c>
    </row>
    <row r="40" spans="1:8">
      <c r="A40" s="4" t="s">
        <v>564</v>
      </c>
      <c r="C40" s="6" t="n">
        <v>618812</v>
      </c>
      <c r="D40" s="6" t="n">
        <v>1284845</v>
      </c>
      <c r="F40" s="8" t="n">
        <v>4250000</v>
      </c>
      <c r="G40" s="8" t="n">
        <v>8550000</v>
      </c>
    </row>
    <row r="41" spans="1:8">
      <c r="A41" s="4" t="s">
        <v>566</v>
      </c>
      <c r="C41" s="4" t="s">
        <v>608</v>
      </c>
      <c r="D41" s="4" t="s">
        <v>609</v>
      </c>
    </row>
    <row r="42" spans="1:8">
      <c r="A42" s="4" t="s">
        <v>569</v>
      </c>
      <c r="C42" s="4" t="s">
        <v>610</v>
      </c>
      <c r="D42" s="4" t="s">
        <v>611</v>
      </c>
    </row>
    <row r="43" spans="1:8">
      <c r="A43" s="4" t="s">
        <v>572</v>
      </c>
      <c r="C43" s="4" t="s">
        <v>612</v>
      </c>
      <c r="D43" s="4" t="s">
        <v>601</v>
      </c>
      <c r="F43" s="4" t="s">
        <v>612</v>
      </c>
      <c r="G43" s="4" t="s">
        <v>601</v>
      </c>
    </row>
    <row r="44" spans="1:8">
      <c r="A44" s="4" t="s">
        <v>613</v>
      </c>
    </row>
    <row r="45" spans="1:8">
      <c r="A45" s="4" t="s">
        <v>564</v>
      </c>
      <c r="C45" s="6" t="n">
        <v>990099</v>
      </c>
      <c r="D45" s="6" t="n">
        <v>223909</v>
      </c>
      <c r="F45" s="8" t="n">
        <v>6800000</v>
      </c>
      <c r="G45" s="8" t="n">
        <v>1490000</v>
      </c>
    </row>
    <row r="46" spans="1:8">
      <c r="A46" s="4" t="s">
        <v>566</v>
      </c>
      <c r="C46" s="4" t="s">
        <v>608</v>
      </c>
      <c r="D46" s="4" t="s">
        <v>609</v>
      </c>
    </row>
    <row r="47" spans="1:8">
      <c r="A47" s="4" t="s">
        <v>569</v>
      </c>
      <c r="C47" s="4" t="s">
        <v>610</v>
      </c>
      <c r="D47" s="4" t="s">
        <v>611</v>
      </c>
    </row>
    <row r="48" spans="1:8">
      <c r="A48" s="4" t="s">
        <v>572</v>
      </c>
      <c r="C48" s="4" t="s">
        <v>612</v>
      </c>
      <c r="D48" s="4" t="s">
        <v>601</v>
      </c>
      <c r="F48" s="4" t="s">
        <v>612</v>
      </c>
      <c r="G48" s="4" t="s">
        <v>601</v>
      </c>
    </row>
    <row r="49" spans="1:8">
      <c r="A49" s="4" t="s">
        <v>614</v>
      </c>
    </row>
    <row r="50" spans="1:8">
      <c r="A50" s="4" t="s">
        <v>564</v>
      </c>
      <c r="D50" s="6" t="n">
        <v>414757</v>
      </c>
      <c r="G50" s="8" t="n">
        <v>2760000</v>
      </c>
    </row>
    <row r="51" spans="1:8">
      <c r="A51" s="4" t="s">
        <v>566</v>
      </c>
      <c r="D51" s="4" t="s">
        <v>609</v>
      </c>
    </row>
    <row r="52" spans="1:8">
      <c r="A52" s="4" t="s">
        <v>569</v>
      </c>
      <c r="D52" s="4" t="s">
        <v>611</v>
      </c>
    </row>
    <row r="53" spans="1:8">
      <c r="A53" s="4" t="s">
        <v>572</v>
      </c>
      <c r="D53" s="4" t="s">
        <v>601</v>
      </c>
      <c r="G53" s="4" t="s">
        <v>601</v>
      </c>
    </row>
    <row r="54" spans="1:8">
      <c r="A54" s="4" t="s">
        <v>615</v>
      </c>
    </row>
    <row r="55" spans="1:8">
      <c r="A55" s="4" t="s">
        <v>564</v>
      </c>
      <c r="C55" s="6" t="n">
        <v>2184042</v>
      </c>
      <c r="D55" s="6" t="n">
        <v>811481</v>
      </c>
      <c r="F55" s="8" t="n">
        <v>15000000</v>
      </c>
      <c r="G55" s="8" t="n">
        <v>5400000</v>
      </c>
    </row>
    <row r="56" spans="1:8">
      <c r="A56" s="4" t="s">
        <v>566</v>
      </c>
      <c r="C56" s="4" t="s">
        <v>616</v>
      </c>
      <c r="D56" s="4" t="s">
        <v>617</v>
      </c>
    </row>
    <row r="57" spans="1:8">
      <c r="A57" s="4" t="s">
        <v>569</v>
      </c>
      <c r="C57" s="4" t="s">
        <v>618</v>
      </c>
      <c r="D57" s="4" t="s">
        <v>600</v>
      </c>
    </row>
    <row r="58" spans="1:8">
      <c r="A58" s="4" t="s">
        <v>572</v>
      </c>
      <c r="C58" s="4" t="s">
        <v>574</v>
      </c>
      <c r="D58" s="4" t="s">
        <v>574</v>
      </c>
      <c r="F58" s="4" t="s">
        <v>574</v>
      </c>
      <c r="G58" s="4" t="s">
        <v>574</v>
      </c>
    </row>
    <row r="59" spans="1:8">
      <c r="A59" s="4" t="s">
        <v>619</v>
      </c>
    </row>
    <row r="60" spans="1:8">
      <c r="A60" s="4" t="s">
        <v>564</v>
      </c>
      <c r="C60" s="6" t="n">
        <v>218404</v>
      </c>
      <c r="D60" s="6" t="n">
        <v>900143</v>
      </c>
      <c r="F60" s="8" t="n">
        <v>1500000</v>
      </c>
      <c r="G60" s="8" t="n">
        <v>5990000</v>
      </c>
    </row>
    <row r="61" spans="1:8">
      <c r="A61" s="4" t="s">
        <v>566</v>
      </c>
      <c r="C61" s="4" t="s">
        <v>620</v>
      </c>
      <c r="D61" s="4" t="s">
        <v>617</v>
      </c>
    </row>
    <row r="62" spans="1:8">
      <c r="A62" s="4" t="s">
        <v>569</v>
      </c>
      <c r="C62" s="4" t="s">
        <v>621</v>
      </c>
      <c r="D62" s="4" t="s">
        <v>600</v>
      </c>
    </row>
    <row r="63" spans="1:8">
      <c r="A63" s="4" t="s">
        <v>572</v>
      </c>
      <c r="C63" s="4" t="s">
        <v>579</v>
      </c>
      <c r="D63" s="4" t="s">
        <v>574</v>
      </c>
      <c r="F63" s="4" t="s">
        <v>579</v>
      </c>
      <c r="G63" s="4" t="s">
        <v>574</v>
      </c>
    </row>
    <row r="64" spans="1:8">
      <c r="A64" s="4" t="s">
        <v>622</v>
      </c>
    </row>
    <row r="65" spans="1:8">
      <c r="A65" s="4" t="s">
        <v>564</v>
      </c>
      <c r="D65" s="6" t="n">
        <v>751371</v>
      </c>
      <c r="G65" s="8" t="n">
        <v>5000000</v>
      </c>
    </row>
    <row r="66" spans="1:8">
      <c r="A66" s="4" t="s">
        <v>566</v>
      </c>
      <c r="D66" s="4" t="s">
        <v>617</v>
      </c>
    </row>
    <row r="67" spans="1:8">
      <c r="A67" s="4" t="s">
        <v>569</v>
      </c>
      <c r="D67" s="4" t="s">
        <v>600</v>
      </c>
    </row>
    <row r="68" spans="1:8">
      <c r="A68" s="4" t="s">
        <v>572</v>
      </c>
      <c r="D68" s="4" t="s">
        <v>574</v>
      </c>
      <c r="G68" s="4" t="s">
        <v>574</v>
      </c>
    </row>
    <row r="69" spans="1:8">
      <c r="A69" s="4" t="s">
        <v>623</v>
      </c>
    </row>
    <row r="70" spans="1:8">
      <c r="A70" s="4" t="s">
        <v>564</v>
      </c>
      <c r="D70" s="6" t="n">
        <v>61612</v>
      </c>
      <c r="G70" s="8" t="n">
        <v>410000</v>
      </c>
    </row>
    <row r="71" spans="1:8">
      <c r="A71" s="4" t="s">
        <v>566</v>
      </c>
      <c r="D71" s="4" t="s">
        <v>624</v>
      </c>
    </row>
    <row r="72" spans="1:8">
      <c r="A72" s="4" t="s">
        <v>569</v>
      </c>
      <c r="D72" s="4" t="s">
        <v>600</v>
      </c>
    </row>
    <row r="73" spans="1:8">
      <c r="A73" s="4" t="s">
        <v>572</v>
      </c>
      <c r="D73" s="4" t="s">
        <v>625</v>
      </c>
      <c r="G73" s="4" t="s">
        <v>625</v>
      </c>
    </row>
    <row r="74" spans="1:8">
      <c r="A74" s="4" t="s">
        <v>626</v>
      </c>
    </row>
    <row r="75" spans="1:8">
      <c r="A75" s="4" t="s">
        <v>564</v>
      </c>
      <c r="C75" s="6" t="n">
        <v>946419</v>
      </c>
      <c r="F75" s="8" t="n">
        <v>6500000</v>
      </c>
    </row>
    <row r="76" spans="1:8">
      <c r="A76" s="4" t="s">
        <v>566</v>
      </c>
      <c r="C76" s="4" t="s">
        <v>627</v>
      </c>
    </row>
    <row r="77" spans="1:8">
      <c r="A77" s="4" t="s">
        <v>569</v>
      </c>
      <c r="C77" s="4" t="s">
        <v>628</v>
      </c>
    </row>
    <row r="78" spans="1:8">
      <c r="A78" s="4" t="s">
        <v>572</v>
      </c>
      <c r="C78" s="4" t="s">
        <v>629</v>
      </c>
      <c r="F78" s="4" t="s">
        <v>629</v>
      </c>
    </row>
    <row r="79" spans="1:8">
      <c r="A79" s="4" t="s">
        <v>630</v>
      </c>
    </row>
    <row r="80" spans="1:8">
      <c r="A80" s="4" t="s">
        <v>564</v>
      </c>
      <c r="C80" s="6" t="n">
        <v>436809</v>
      </c>
      <c r="F80" s="8" t="n">
        <v>3000000</v>
      </c>
    </row>
    <row r="81" spans="1:8">
      <c r="A81" s="4" t="s">
        <v>566</v>
      </c>
      <c r="C81" s="4" t="s">
        <v>631</v>
      </c>
    </row>
    <row r="82" spans="1:8">
      <c r="A82" s="4" t="s">
        <v>569</v>
      </c>
      <c r="C82" s="4" t="s">
        <v>632</v>
      </c>
    </row>
    <row r="83" spans="1:8">
      <c r="A83" s="4" t="s">
        <v>572</v>
      </c>
      <c r="C83" s="4" t="s">
        <v>573</v>
      </c>
      <c r="F83" s="4" t="s">
        <v>573</v>
      </c>
    </row>
    <row r="84" spans="1:8">
      <c r="A84" s="4" t="s">
        <v>633</v>
      </c>
    </row>
    <row r="85" spans="1:8">
      <c r="A85" s="4" t="s">
        <v>564</v>
      </c>
      <c r="C85" s="6" t="n">
        <v>800815</v>
      </c>
      <c r="F85" s="8" t="n">
        <v>5500000</v>
      </c>
    </row>
    <row r="86" spans="1:8">
      <c r="A86" s="4" t="s">
        <v>566</v>
      </c>
      <c r="C86" s="4" t="s">
        <v>634</v>
      </c>
    </row>
    <row r="87" spans="1:8">
      <c r="A87" s="4" t="s">
        <v>569</v>
      </c>
      <c r="C87" s="4" t="s">
        <v>635</v>
      </c>
    </row>
    <row r="88" spans="1:8">
      <c r="A88" s="4" t="s">
        <v>572</v>
      </c>
      <c r="C88" s="4" t="s">
        <v>636</v>
      </c>
      <c r="F88" s="4" t="s">
        <v>636</v>
      </c>
    </row>
    <row r="89" spans="1:8">
      <c r="A89" s="4" t="s">
        <v>637</v>
      </c>
    </row>
    <row r="90" spans="1:8">
      <c r="A90" s="4" t="s">
        <v>564</v>
      </c>
      <c r="C90" s="6" t="n">
        <v>582411</v>
      </c>
      <c r="F90" s="8" t="n">
        <v>4000000</v>
      </c>
    </row>
    <row r="91" spans="1:8">
      <c r="A91" s="4" t="s">
        <v>566</v>
      </c>
      <c r="C91" s="4" t="s">
        <v>638</v>
      </c>
    </row>
    <row r="92" spans="1:8">
      <c r="A92" s="4" t="s">
        <v>569</v>
      </c>
      <c r="C92" s="4" t="s">
        <v>639</v>
      </c>
    </row>
    <row r="93" spans="1:8">
      <c r="A93" s="4" t="s">
        <v>572</v>
      </c>
      <c r="C93" s="4" t="s">
        <v>574</v>
      </c>
      <c r="F93" s="4" t="s">
        <v>574</v>
      </c>
    </row>
    <row r="94" spans="1:8">
      <c r="A94" s="4" t="s">
        <v>640</v>
      </c>
    </row>
    <row r="95" spans="1:8">
      <c r="A95" s="4" t="s">
        <v>564</v>
      </c>
      <c r="C95" s="6" t="n">
        <v>320326</v>
      </c>
      <c r="F95" s="8" t="n">
        <v>2200000</v>
      </c>
    </row>
    <row r="96" spans="1:8">
      <c r="A96" s="4" t="s">
        <v>566</v>
      </c>
      <c r="C96" s="4" t="s">
        <v>638</v>
      </c>
    </row>
    <row r="97" spans="1:8">
      <c r="A97" s="4" t="s">
        <v>569</v>
      </c>
      <c r="C97" s="4" t="s">
        <v>639</v>
      </c>
    </row>
    <row r="98" spans="1:8">
      <c r="A98" s="4" t="s">
        <v>572</v>
      </c>
      <c r="C98" s="4" t="s">
        <v>574</v>
      </c>
      <c r="F98" s="4" t="s">
        <v>574</v>
      </c>
    </row>
    <row r="99" spans="1:8">
      <c r="A99" s="4" t="s">
        <v>641</v>
      </c>
    </row>
    <row r="100" spans="1:8">
      <c r="A100" s="4" t="s">
        <v>564</v>
      </c>
      <c r="C100" s="6" t="n">
        <v>902737</v>
      </c>
      <c r="D100" s="6" t="n">
        <v>1196183</v>
      </c>
      <c r="F100" s="8" t="n">
        <v>6200000</v>
      </c>
      <c r="G100" s="8" t="n">
        <v>7960000</v>
      </c>
    </row>
    <row r="101" spans="1:8">
      <c r="A101" s="4" t="s">
        <v>566</v>
      </c>
      <c r="C101" s="4" t="s">
        <v>642</v>
      </c>
      <c r="D101" s="4" t="s">
        <v>643</v>
      </c>
    </row>
    <row r="102" spans="1:8">
      <c r="A102" s="4" t="s">
        <v>569</v>
      </c>
      <c r="C102" s="4" t="s">
        <v>644</v>
      </c>
      <c r="D102" s="4" t="s">
        <v>642</v>
      </c>
    </row>
    <row r="103" spans="1:8">
      <c r="A103" s="4" t="s">
        <v>572</v>
      </c>
      <c r="C103" s="4" t="s">
        <v>645</v>
      </c>
      <c r="D103" s="4" t="s">
        <v>594</v>
      </c>
      <c r="E103" s="4" t="s">
        <v>646</v>
      </c>
      <c r="F103" s="4" t="s">
        <v>645</v>
      </c>
      <c r="G103" s="4" t="s">
        <v>594</v>
      </c>
      <c r="H103" s="4" t="s">
        <v>646</v>
      </c>
    </row>
    <row r="104" spans="1:8">
      <c r="A104" s="4" t="s">
        <v>647</v>
      </c>
    </row>
    <row r="105" spans="1:8">
      <c r="A105" s="4" t="s">
        <v>564</v>
      </c>
      <c r="C105" s="6" t="n">
        <v>509610</v>
      </c>
      <c r="F105" s="8" t="n">
        <v>3500000</v>
      </c>
    </row>
    <row r="106" spans="1:8">
      <c r="A106" s="4" t="s">
        <v>566</v>
      </c>
      <c r="C106" s="4" t="s">
        <v>648</v>
      </c>
    </row>
    <row r="107" spans="1:8">
      <c r="A107" s="4" t="s">
        <v>569</v>
      </c>
      <c r="C107" s="4" t="s">
        <v>649</v>
      </c>
    </row>
    <row r="108" spans="1:8">
      <c r="A108" s="4" t="s">
        <v>572</v>
      </c>
      <c r="C108" s="4" t="s">
        <v>650</v>
      </c>
      <c r="F108" s="4" t="s">
        <v>650</v>
      </c>
    </row>
    <row r="109" spans="1:8">
      <c r="A109" s="4" t="s">
        <v>651</v>
      </c>
    </row>
    <row r="110" spans="1:8">
      <c r="A110" s="4" t="s">
        <v>564</v>
      </c>
      <c r="C110" s="6" t="n">
        <v>873617</v>
      </c>
      <c r="F110" s="8" t="n">
        <v>6000000</v>
      </c>
    </row>
    <row r="111" spans="1:8">
      <c r="A111" s="4" t="s">
        <v>566</v>
      </c>
      <c r="C111" s="4" t="s">
        <v>652</v>
      </c>
    </row>
    <row r="112" spans="1:8">
      <c r="A112" s="4" t="s">
        <v>569</v>
      </c>
      <c r="C112" s="4" t="s">
        <v>653</v>
      </c>
    </row>
    <row r="113" spans="1:8">
      <c r="A113" s="4" t="s">
        <v>572</v>
      </c>
      <c r="C113" s="4" t="s">
        <v>654</v>
      </c>
      <c r="F113" s="4" t="s">
        <v>654</v>
      </c>
    </row>
    <row r="114" spans="1:8">
      <c r="A114" s="4" t="s">
        <v>655</v>
      </c>
    </row>
    <row r="115" spans="1:8">
      <c r="A115" s="4" t="s">
        <v>564</v>
      </c>
      <c r="C115" s="6" t="n">
        <v>873617</v>
      </c>
      <c r="F115" s="8" t="n">
        <v>6000000</v>
      </c>
    </row>
    <row r="116" spans="1:8">
      <c r="A116" s="4" t="s">
        <v>566</v>
      </c>
      <c r="C116" s="4" t="s">
        <v>656</v>
      </c>
    </row>
    <row r="117" spans="1:8">
      <c r="A117" s="4" t="s">
        <v>569</v>
      </c>
      <c r="C117" s="4" t="s">
        <v>657</v>
      </c>
    </row>
    <row r="118" spans="1:8">
      <c r="A118" s="4" t="s">
        <v>572</v>
      </c>
      <c r="C118" s="4" t="s">
        <v>650</v>
      </c>
      <c r="F118" s="4" t="s">
        <v>650</v>
      </c>
    </row>
    <row r="119" spans="1:8">
      <c r="A119" s="4" t="s">
        <v>658</v>
      </c>
    </row>
    <row r="120" spans="1:8">
      <c r="A120" s="4" t="s">
        <v>564</v>
      </c>
      <c r="C120" s="6" t="n">
        <v>218404</v>
      </c>
      <c r="F120" s="8" t="n">
        <v>1500000</v>
      </c>
    </row>
    <row r="121" spans="1:8">
      <c r="A121" s="4" t="s">
        <v>566</v>
      </c>
      <c r="C121" s="4" t="s">
        <v>652</v>
      </c>
    </row>
    <row r="122" spans="1:8">
      <c r="A122" s="4" t="s">
        <v>569</v>
      </c>
      <c r="C122" s="4" t="s">
        <v>653</v>
      </c>
    </row>
    <row r="123" spans="1:8">
      <c r="A123" s="4" t="s">
        <v>572</v>
      </c>
      <c r="C123" s="4" t="s">
        <v>629</v>
      </c>
      <c r="F123" s="4" t="s">
        <v>629</v>
      </c>
    </row>
    <row r="124" spans="1:8">
      <c r="A124" s="4" t="s">
        <v>659</v>
      </c>
    </row>
    <row r="125" spans="1:8">
      <c r="A125" s="4" t="s">
        <v>564</v>
      </c>
      <c r="C125" s="6" t="n">
        <v>710542</v>
      </c>
      <c r="F125" s="8" t="n">
        <v>4880000</v>
      </c>
    </row>
    <row r="126" spans="1:8">
      <c r="A126" s="4" t="s">
        <v>566</v>
      </c>
      <c r="C126" s="4" t="s">
        <v>660</v>
      </c>
    </row>
    <row r="127" spans="1:8">
      <c r="A127" s="4" t="s">
        <v>569</v>
      </c>
      <c r="C127" s="4" t="s">
        <v>661</v>
      </c>
    </row>
    <row r="128" spans="1:8">
      <c r="A128" s="4" t="s">
        <v>572</v>
      </c>
      <c r="C128" s="4" t="s">
        <v>662</v>
      </c>
      <c r="F128" s="4" t="s">
        <v>662</v>
      </c>
    </row>
    <row r="129" spans="1:8">
      <c r="A129" s="4" t="s">
        <v>663</v>
      </c>
    </row>
    <row r="130" spans="1:8">
      <c r="A130" s="4" t="s">
        <v>564</v>
      </c>
      <c r="D130" s="6" t="n">
        <v>976783</v>
      </c>
      <c r="G130" s="8" t="n">
        <v>6500000</v>
      </c>
    </row>
    <row r="131" spans="1:8">
      <c r="A131" s="4" t="s">
        <v>566</v>
      </c>
      <c r="D131" s="4" t="s">
        <v>664</v>
      </c>
    </row>
    <row r="132" spans="1:8">
      <c r="A132" s="4" t="s">
        <v>569</v>
      </c>
      <c r="D132" s="4" t="s">
        <v>665</v>
      </c>
    </row>
    <row r="133" spans="1:8">
      <c r="A133" s="4" t="s">
        <v>572</v>
      </c>
      <c r="B133" s="4" t="s">
        <v>646</v>
      </c>
      <c r="D133" s="4" t="s">
        <v>629</v>
      </c>
      <c r="G133" s="4" t="s">
        <v>629</v>
      </c>
    </row>
    <row r="134" spans="1:8">
      <c r="A134" s="4" t="s">
        <v>666</v>
      </c>
    </row>
    <row r="135" spans="1:8">
      <c r="A135" s="4" t="s">
        <v>564</v>
      </c>
      <c r="D135" s="6" t="n">
        <v>976783</v>
      </c>
      <c r="G135" s="8" t="n">
        <v>6500000</v>
      </c>
    </row>
    <row r="136" spans="1:8">
      <c r="A136" s="4" t="s">
        <v>566</v>
      </c>
      <c r="D136" s="4" t="s">
        <v>667</v>
      </c>
    </row>
    <row r="137" spans="1:8">
      <c r="A137" s="4" t="s">
        <v>569</v>
      </c>
      <c r="D137" s="4" t="s">
        <v>668</v>
      </c>
    </row>
    <row r="138" spans="1:8">
      <c r="A138" s="4" t="s">
        <v>572</v>
      </c>
      <c r="B138" s="4" t="s">
        <v>646</v>
      </c>
      <c r="D138" s="4" t="s">
        <v>629</v>
      </c>
      <c r="G138" s="4" t="s">
        <v>629</v>
      </c>
    </row>
    <row r="139" spans="1:8">
      <c r="A139" s="4" t="s">
        <v>669</v>
      </c>
    </row>
    <row r="140" spans="1:8">
      <c r="A140" s="4" t="s">
        <v>564</v>
      </c>
      <c r="D140" s="6" t="n">
        <v>751371</v>
      </c>
      <c r="G140" s="8" t="n">
        <v>5000000</v>
      </c>
    </row>
    <row r="141" spans="1:8">
      <c r="A141" s="4" t="s">
        <v>566</v>
      </c>
      <c r="D141" s="4" t="s">
        <v>670</v>
      </c>
    </row>
    <row r="142" spans="1:8">
      <c r="A142" s="4" t="s">
        <v>569</v>
      </c>
      <c r="D142" s="4" t="s">
        <v>671</v>
      </c>
    </row>
    <row r="143" spans="1:8">
      <c r="A143" s="4" t="s">
        <v>572</v>
      </c>
      <c r="B143" s="4" t="s">
        <v>646</v>
      </c>
      <c r="D143" s="4" t="s">
        <v>629</v>
      </c>
      <c r="G143" s="4" t="s">
        <v>629</v>
      </c>
    </row>
    <row r="144" spans="1:8">
      <c r="A144" s="4" t="s">
        <v>672</v>
      </c>
    </row>
    <row r="145" spans="1:8">
      <c r="A145" s="4" t="s">
        <v>564</v>
      </c>
      <c r="D145" s="6" t="n">
        <v>653693</v>
      </c>
      <c r="G145" s="8" t="n">
        <v>4350000</v>
      </c>
    </row>
    <row r="146" spans="1:8">
      <c r="A146" s="4" t="s">
        <v>566</v>
      </c>
      <c r="D146" s="4" t="s">
        <v>673</v>
      </c>
    </row>
    <row r="147" spans="1:8">
      <c r="A147" s="4" t="s">
        <v>569</v>
      </c>
      <c r="D147" s="4" t="s">
        <v>674</v>
      </c>
    </row>
    <row r="148" spans="1:8">
      <c r="A148" s="4" t="s">
        <v>572</v>
      </c>
      <c r="D148" s="4" t="s">
        <v>574</v>
      </c>
      <c r="G148" s="4" t="s">
        <v>574</v>
      </c>
    </row>
    <row r="149" spans="1:8">
      <c r="A149" s="4" t="s">
        <v>675</v>
      </c>
    </row>
    <row r="150" spans="1:8">
      <c r="A150" s="4" t="s">
        <v>564</v>
      </c>
      <c r="D150" s="6" t="n">
        <v>488391</v>
      </c>
      <c r="G150" s="8" t="n">
        <v>3250000</v>
      </c>
    </row>
    <row r="151" spans="1:8">
      <c r="A151" s="4" t="s">
        <v>566</v>
      </c>
      <c r="D151" s="4" t="s">
        <v>673</v>
      </c>
    </row>
    <row r="152" spans="1:8">
      <c r="A152" s="4" t="s">
        <v>569</v>
      </c>
      <c r="D152" s="4" t="s">
        <v>674</v>
      </c>
    </row>
    <row r="153" spans="1:8">
      <c r="A153" s="4" t="s">
        <v>572</v>
      </c>
      <c r="D153" s="4" t="s">
        <v>574</v>
      </c>
      <c r="G153" s="4" t="s">
        <v>574</v>
      </c>
    </row>
    <row r="154" spans="1:8">
      <c r="A154" s="4" t="s">
        <v>676</v>
      </c>
    </row>
    <row r="155" spans="1:8">
      <c r="A155" s="4" t="s">
        <v>564</v>
      </c>
      <c r="D155" s="6" t="n">
        <v>901646</v>
      </c>
      <c r="G155" s="8" t="n">
        <v>6000000</v>
      </c>
    </row>
    <row r="156" spans="1:8">
      <c r="A156" s="4" t="s">
        <v>566</v>
      </c>
      <c r="D156" s="4" t="s">
        <v>677</v>
      </c>
    </row>
    <row r="157" spans="1:8">
      <c r="A157" s="4" t="s">
        <v>569</v>
      </c>
      <c r="D157" s="4" t="s">
        <v>648</v>
      </c>
    </row>
    <row r="158" spans="1:8">
      <c r="A158" s="4" t="s">
        <v>572</v>
      </c>
      <c r="D158" s="4" t="s">
        <v>678</v>
      </c>
      <c r="G158" s="4" t="s">
        <v>678</v>
      </c>
    </row>
    <row r="159" spans="1:8">
      <c r="A159" s="4" t="s">
        <v>679</v>
      </c>
    </row>
    <row r="160" spans="1:8">
      <c r="A160" s="4" t="s">
        <v>564</v>
      </c>
      <c r="D160" s="6" t="n">
        <v>225411</v>
      </c>
      <c r="G160" s="8" t="n">
        <v>1500000</v>
      </c>
    </row>
    <row r="161" spans="1:8">
      <c r="A161" s="4" t="s">
        <v>566</v>
      </c>
      <c r="D161" s="4" t="s">
        <v>680</v>
      </c>
    </row>
    <row r="162" spans="1:8">
      <c r="A162" s="4" t="s">
        <v>569</v>
      </c>
      <c r="D162" s="4" t="s">
        <v>648</v>
      </c>
    </row>
    <row r="163" spans="1:8">
      <c r="A163" s="4" t="s">
        <v>572</v>
      </c>
      <c r="D163" s="4" t="s">
        <v>678</v>
      </c>
      <c r="G163" s="4" t="s">
        <v>678</v>
      </c>
    </row>
    <row r="164" spans="1:8">
      <c r="A164" s="4" t="s">
        <v>681</v>
      </c>
    </row>
    <row r="165" spans="1:8">
      <c r="A165" s="4" t="s">
        <v>564</v>
      </c>
      <c r="D165" s="6" t="n">
        <v>1577880</v>
      </c>
      <c r="G165" s="8" t="n">
        <v>10500000</v>
      </c>
    </row>
    <row r="166" spans="1:8">
      <c r="A166" s="4" t="s">
        <v>566</v>
      </c>
      <c r="D166" s="4" t="s">
        <v>680</v>
      </c>
    </row>
    <row r="167" spans="1:8">
      <c r="A167" s="4" t="s">
        <v>569</v>
      </c>
      <c r="D167" s="4" t="s">
        <v>648</v>
      </c>
    </row>
    <row r="168" spans="1:8">
      <c r="A168" s="4" t="s">
        <v>572</v>
      </c>
      <c r="D168" s="4" t="s">
        <v>678</v>
      </c>
      <c r="G168" s="4" t="s">
        <v>678</v>
      </c>
    </row>
    <row r="169" spans="1:8">
      <c r="A169" s="4" t="s">
        <v>682</v>
      </c>
    </row>
    <row r="170" spans="1:8">
      <c r="A170" s="4" t="s">
        <v>564</v>
      </c>
      <c r="D170" s="6" t="n">
        <v>450823</v>
      </c>
      <c r="G170" s="8" t="n">
        <v>3000000</v>
      </c>
    </row>
    <row r="171" spans="1:8">
      <c r="A171" s="4" t="s">
        <v>566</v>
      </c>
      <c r="D171" s="4" t="s">
        <v>683</v>
      </c>
    </row>
    <row r="172" spans="1:8">
      <c r="A172" s="4" t="s">
        <v>569</v>
      </c>
      <c r="D172" s="4" t="s">
        <v>684</v>
      </c>
    </row>
    <row r="173" spans="1:8">
      <c r="A173" s="4" t="s">
        <v>572</v>
      </c>
      <c r="D173" s="4" t="s">
        <v>685</v>
      </c>
      <c r="G173" s="4" t="s">
        <v>685</v>
      </c>
    </row>
    <row r="174" spans="1:8">
      <c r="A174" s="4" t="s">
        <v>686</v>
      </c>
    </row>
    <row r="175" spans="1:8">
      <c r="A175" s="4" t="s">
        <v>564</v>
      </c>
      <c r="D175" s="6" t="n">
        <v>450823</v>
      </c>
      <c r="G175" s="8" t="n">
        <v>3000000</v>
      </c>
    </row>
    <row r="176" spans="1:8">
      <c r="A176" s="4" t="s">
        <v>566</v>
      </c>
      <c r="D176" s="4" t="s">
        <v>687</v>
      </c>
    </row>
    <row r="177" spans="1:8">
      <c r="A177" s="4" t="s">
        <v>569</v>
      </c>
      <c r="D177" s="4" t="s">
        <v>684</v>
      </c>
    </row>
    <row r="178" spans="1:8">
      <c r="A178" s="4" t="s">
        <v>572</v>
      </c>
      <c r="D178" s="4" t="s">
        <v>688</v>
      </c>
      <c r="G178" s="4" t="s">
        <v>688</v>
      </c>
    </row>
    <row r="179" spans="1:8">
      <c r="A179" s="4" t="s">
        <v>689</v>
      </c>
    </row>
    <row r="180" spans="1:8">
      <c r="A180" s="4" t="s">
        <v>564</v>
      </c>
      <c r="D180" s="6" t="n">
        <v>450823</v>
      </c>
      <c r="G180" s="8" t="n">
        <v>3000000</v>
      </c>
    </row>
    <row r="181" spans="1:8">
      <c r="A181" s="4" t="s">
        <v>566</v>
      </c>
      <c r="D181" s="4" t="s">
        <v>690</v>
      </c>
    </row>
    <row r="182" spans="1:8">
      <c r="A182" s="4" t="s">
        <v>569</v>
      </c>
      <c r="D182" s="4" t="s">
        <v>684</v>
      </c>
    </row>
    <row r="183" spans="1:8">
      <c r="A183" s="4" t="s">
        <v>572</v>
      </c>
      <c r="D183" s="4" t="s">
        <v>691</v>
      </c>
      <c r="G183" s="4" t="s">
        <v>691</v>
      </c>
    </row>
    <row r="184" spans="1:8">
      <c r="A184" s="4" t="s">
        <v>692</v>
      </c>
    </row>
    <row r="185" spans="1:8">
      <c r="A185" s="4" t="s">
        <v>564</v>
      </c>
      <c r="D185" s="6" t="n">
        <v>450823</v>
      </c>
      <c r="G185" s="8" t="n">
        <v>3000000</v>
      </c>
    </row>
    <row r="186" spans="1:8">
      <c r="A186" s="4" t="s">
        <v>566</v>
      </c>
      <c r="D186" s="4" t="s">
        <v>693</v>
      </c>
    </row>
    <row r="187" spans="1:8">
      <c r="A187" s="4" t="s">
        <v>569</v>
      </c>
      <c r="D187" s="4" t="s">
        <v>684</v>
      </c>
    </row>
    <row r="188" spans="1:8">
      <c r="A188" s="4" t="s">
        <v>572</v>
      </c>
      <c r="D188" s="4" t="s">
        <v>685</v>
      </c>
      <c r="G188" s="4" t="s">
        <v>685</v>
      </c>
    </row>
    <row r="189" spans="1:8">
      <c r="A189" s="4" t="s">
        <v>694</v>
      </c>
    </row>
    <row r="190" spans="1:8">
      <c r="A190" s="4" t="s">
        <v>564</v>
      </c>
      <c r="C190" s="6" t="n">
        <v>1310425</v>
      </c>
      <c r="D190" s="6" t="n">
        <v>345630</v>
      </c>
      <c r="F190" s="8" t="n">
        <v>9000000</v>
      </c>
      <c r="G190" s="8" t="n">
        <v>2300000</v>
      </c>
    </row>
    <row r="191" spans="1:8">
      <c r="A191" s="4" t="s">
        <v>566</v>
      </c>
      <c r="C191" s="4" t="s">
        <v>695</v>
      </c>
      <c r="D191" s="4" t="s">
        <v>696</v>
      </c>
    </row>
    <row r="192" spans="1:8">
      <c r="A192" s="4" t="s">
        <v>569</v>
      </c>
      <c r="C192" s="4" t="s">
        <v>697</v>
      </c>
      <c r="D192" s="4" t="s">
        <v>684</v>
      </c>
    </row>
    <row r="193" spans="1:8">
      <c r="A193" s="4" t="s">
        <v>572</v>
      </c>
      <c r="C193" s="4" t="s">
        <v>698</v>
      </c>
      <c r="D193" s="4" t="s">
        <v>685</v>
      </c>
      <c r="F193" s="4" t="s">
        <v>698</v>
      </c>
      <c r="G193" s="4" t="s">
        <v>685</v>
      </c>
    </row>
    <row r="194" spans="1:8"/>
    <row r="195" spans="1:8">
      <c r="A195" s="4" t="s">
        <v>646</v>
      </c>
      <c r="B195" s="4" t="s">
        <v>699</v>
      </c>
    </row>
  </sheetData>
  <mergeCells count="7">
    <mergeCell ref="A1:B2"/>
    <mergeCell ref="C1:E1"/>
    <mergeCell ref="G1:H1"/>
    <mergeCell ref="D2:E2"/>
    <mergeCell ref="G2:H2"/>
    <mergeCell ref="A194:G194"/>
    <mergeCell ref="B195:G19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700</v>
      </c>
      <c r="B1" s="2" t="s">
        <v>74</v>
      </c>
      <c r="C1" s="2" t="s">
        <v>75</v>
      </c>
    </row>
    <row r="2" spans="1:3">
      <c r="A2" s="4" t="s">
        <v>701</v>
      </c>
      <c r="B2" s="6" t="n">
        <v>7572422</v>
      </c>
      <c r="C2" s="6" t="n">
        <v>4350275</v>
      </c>
    </row>
    <row r="3" spans="1:3">
      <c r="A3" s="4" t="s">
        <v>702</v>
      </c>
    </row>
    <row r="4" spans="1:3">
      <c r="A4" s="4" t="s">
        <v>701</v>
      </c>
      <c r="B4" s="5" t="n">
        <v>728014</v>
      </c>
      <c r="C4" s="5" t="n">
        <v>0</v>
      </c>
    </row>
    <row r="5" spans="1:3">
      <c r="A5" s="4" t="s">
        <v>703</v>
      </c>
    </row>
    <row r="6" spans="1:3">
      <c r="A6" s="4" t="s">
        <v>701</v>
      </c>
      <c r="B6" s="5" t="n">
        <v>4583560</v>
      </c>
      <c r="C6" s="5" t="n">
        <v>3611529</v>
      </c>
    </row>
    <row r="7" spans="1:3">
      <c r="A7" s="4" t="s">
        <v>704</v>
      </c>
    </row>
    <row r="8" spans="1:3">
      <c r="A8" s="4" t="s">
        <v>701</v>
      </c>
      <c r="B8" s="5" t="n">
        <v>431621</v>
      </c>
      <c r="C8" s="5" t="n">
        <v>457391</v>
      </c>
    </row>
    <row r="9" spans="1:3">
      <c r="A9" s="4" t="s">
        <v>705</v>
      </c>
    </row>
    <row r="10" spans="1:3">
      <c r="A10" s="4" t="s">
        <v>701</v>
      </c>
      <c r="B10" s="5" t="n">
        <v>154795</v>
      </c>
      <c r="C10" s="5" t="n">
        <v>281355</v>
      </c>
    </row>
    <row r="11" spans="1:3">
      <c r="A11" s="4" t="s">
        <v>706</v>
      </c>
    </row>
    <row r="12" spans="1:3">
      <c r="A12" s="4" t="s">
        <v>701</v>
      </c>
      <c r="B12" s="6" t="n">
        <v>1674432</v>
      </c>
      <c r="C12"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07</v>
      </c>
      <c r="B1" s="2" t="s">
        <v>1</v>
      </c>
    </row>
    <row r="2" spans="1:3">
      <c r="B2" s="2" t="s">
        <v>74</v>
      </c>
      <c r="C2" s="2" t="s">
        <v>75</v>
      </c>
    </row>
    <row r="3" spans="1:3">
      <c r="A3" s="4" t="s">
        <v>708</v>
      </c>
      <c r="B3" s="6" t="n">
        <v>8231511</v>
      </c>
      <c r="C3" s="6" t="n">
        <v>6817587</v>
      </c>
    </row>
    <row r="4" spans="1:3">
      <c r="A4" s="4" t="s">
        <v>709</v>
      </c>
      <c r="B4" s="5" t="n">
        <v>4263289</v>
      </c>
      <c r="C4" s="6" t="n">
        <v>3074635</v>
      </c>
    </row>
    <row r="5" spans="1:3">
      <c r="A5" s="4" t="s">
        <v>710</v>
      </c>
    </row>
    <row r="6" spans="1:3">
      <c r="A6" s="4" t="s">
        <v>709</v>
      </c>
      <c r="B6" s="6" t="n">
        <v>823151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11</v>
      </c>
      <c r="B1" s="2" t="s">
        <v>1</v>
      </c>
    </row>
    <row r="2" spans="1:3">
      <c r="B2" s="2" t="s">
        <v>74</v>
      </c>
      <c r="C2" s="2" t="s">
        <v>75</v>
      </c>
    </row>
    <row r="3" spans="1:3">
      <c r="A3" s="3" t="s">
        <v>712</v>
      </c>
    </row>
    <row r="4" spans="1:3">
      <c r="A4" s="4" t="s">
        <v>713</v>
      </c>
      <c r="B4" s="6" t="n">
        <v>5787900</v>
      </c>
      <c r="C4" s="6" t="n">
        <v>9139161</v>
      </c>
    </row>
    <row r="5" spans="1:3">
      <c r="A5" s="4" t="s">
        <v>714</v>
      </c>
    </row>
    <row r="6" spans="1:3">
      <c r="A6" s="3" t="s">
        <v>712</v>
      </c>
    </row>
    <row r="7" spans="1:3">
      <c r="A7" s="4" t="s">
        <v>713</v>
      </c>
      <c r="B7" s="6" t="n">
        <v>9507491</v>
      </c>
      <c r="C7" s="6" t="n">
        <v>3459882</v>
      </c>
    </row>
    <row r="8" spans="1:3">
      <c r="A8" s="4" t="s">
        <v>715</v>
      </c>
    </row>
    <row r="9" spans="1:3">
      <c r="A9" s="3" t="s">
        <v>712</v>
      </c>
    </row>
    <row r="10" spans="1:3">
      <c r="A10" s="4" t="s">
        <v>716</v>
      </c>
      <c r="B10" s="4" t="s">
        <v>717</v>
      </c>
      <c r="C10" s="4" t="s">
        <v>718</v>
      </c>
    </row>
    <row r="11" spans="1:3">
      <c r="A11" s="4" t="s">
        <v>719</v>
      </c>
    </row>
    <row r="12" spans="1:3">
      <c r="A12" s="3" t="s">
        <v>712</v>
      </c>
    </row>
    <row r="13" spans="1:3">
      <c r="A13" s="4" t="s">
        <v>716</v>
      </c>
      <c r="B13" s="4" t="s">
        <v>360</v>
      </c>
    </row>
    <row r="14" spans="1:3">
      <c r="A14" s="4" t="s">
        <v>720</v>
      </c>
    </row>
    <row r="15" spans="1:3">
      <c r="A15" s="3" t="s">
        <v>712</v>
      </c>
    </row>
    <row r="16" spans="1:3">
      <c r="A16" s="4" t="s">
        <v>716</v>
      </c>
      <c r="B16" s="4" t="s">
        <v>721</v>
      </c>
      <c r="C16" s="4" t="s">
        <v>72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Q60"/>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7"/>
    <col customWidth="1" max="5" min="5" width="37"/>
    <col customWidth="1" max="6" min="6" width="37"/>
    <col customWidth="1" max="7" min="7" width="30"/>
    <col customWidth="1" max="8" min="8" width="80"/>
    <col customWidth="1" max="9" min="9" width="20"/>
    <col customWidth="1" max="10" min="10" width="14"/>
    <col customWidth="1" max="11" min="11" width="21"/>
    <col customWidth="1" max="12" min="12" width="37"/>
    <col customWidth="1" max="13" min="13" width="27"/>
    <col customWidth="1" max="14" min="14" width="21"/>
    <col customWidth="1" max="15" min="15" width="21"/>
    <col customWidth="1" max="16" min="16" width="20"/>
    <col customWidth="1" max="17" min="17" width="14"/>
  </cols>
  <sheetData>
    <row r="1" spans="1:17">
      <c r="A1" s="1" t="s">
        <v>723</v>
      </c>
      <c r="B1" s="2" t="s">
        <v>724</v>
      </c>
      <c r="C1" s="2" t="s">
        <v>725</v>
      </c>
      <c r="D1" s="2" t="s">
        <v>726</v>
      </c>
      <c r="E1" s="2" t="s">
        <v>727</v>
      </c>
      <c r="F1" s="2" t="s">
        <v>728</v>
      </c>
      <c r="G1" s="2" t="s">
        <v>729</v>
      </c>
      <c r="H1" s="2" t="s">
        <v>730</v>
      </c>
      <c r="I1" s="2" t="s">
        <v>731</v>
      </c>
      <c r="J1" s="2" t="s">
        <v>326</v>
      </c>
      <c r="K1" s="2" t="s">
        <v>732</v>
      </c>
      <c r="L1" s="2" t="s">
        <v>733</v>
      </c>
      <c r="M1" s="2" t="s">
        <v>734</v>
      </c>
      <c r="N1" s="2" t="s">
        <v>476</v>
      </c>
      <c r="O1" s="2" t="s">
        <v>735</v>
      </c>
      <c r="P1" s="2" t="s">
        <v>736</v>
      </c>
      <c r="Q1" s="2" t="s">
        <v>330</v>
      </c>
    </row>
    <row r="2" spans="1:17">
      <c r="A2" s="4" t="s">
        <v>737</v>
      </c>
      <c r="I2" s="8" t="n">
        <v>10000000</v>
      </c>
    </row>
    <row r="3" spans="1:17">
      <c r="A3" s="4" t="s">
        <v>738</v>
      </c>
      <c r="I3" s="8" t="n">
        <v>30000000</v>
      </c>
      <c r="L3" s="6" t="n">
        <v>37041845</v>
      </c>
      <c r="M3" s="6" t="n">
        <v>21216918</v>
      </c>
      <c r="P3" s="8" t="n">
        <v>20000000</v>
      </c>
    </row>
    <row r="4" spans="1:17">
      <c r="A4" s="4" t="s">
        <v>739</v>
      </c>
      <c r="H4" s="6" t="n">
        <v>1</v>
      </c>
    </row>
    <row r="5" spans="1:17">
      <c r="A5" s="4" t="s">
        <v>740</v>
      </c>
      <c r="H5" s="4" t="s">
        <v>741</v>
      </c>
    </row>
    <row r="6" spans="1:17">
      <c r="A6" s="4" t="s">
        <v>341</v>
      </c>
      <c r="H6" s="5" t="n">
        <v>9000000</v>
      </c>
      <c r="L6" s="5" t="n">
        <v>50000000</v>
      </c>
      <c r="M6" s="5" t="n">
        <v>50000000</v>
      </c>
    </row>
    <row r="7" spans="1:17">
      <c r="A7" s="4" t="s">
        <v>742</v>
      </c>
      <c r="F7" s="6" t="n">
        <v>100000</v>
      </c>
    </row>
    <row r="8" spans="1:17">
      <c r="A8" s="4" t="s">
        <v>743</v>
      </c>
      <c r="C8" s="5" t="n">
        <v>30000</v>
      </c>
      <c r="F8" s="5" t="n">
        <v>16666</v>
      </c>
    </row>
    <row r="9" spans="1:17">
      <c r="A9" s="4" t="s">
        <v>744</v>
      </c>
      <c r="B9" s="7" t="n">
        <v>2.82</v>
      </c>
      <c r="F9" s="6" t="n">
        <v>6</v>
      </c>
    </row>
    <row r="10" spans="1:17">
      <c r="A10" s="4" t="s">
        <v>745</v>
      </c>
      <c r="G10" s="5" t="n">
        <v>74784</v>
      </c>
    </row>
    <row r="11" spans="1:17">
      <c r="A11" s="4" t="s">
        <v>746</v>
      </c>
      <c r="G11" s="4" t="s">
        <v>747</v>
      </c>
    </row>
    <row r="12" spans="1:17">
      <c r="A12" s="4" t="s">
        <v>748</v>
      </c>
      <c r="G12" s="4" t="s">
        <v>749</v>
      </c>
    </row>
    <row r="13" spans="1:17">
      <c r="A13" s="4" t="s">
        <v>750</v>
      </c>
      <c r="G13" s="6" t="n">
        <v>5</v>
      </c>
    </row>
    <row r="14" spans="1:17">
      <c r="A14" s="4" t="s">
        <v>751</v>
      </c>
      <c r="L14" s="5" t="n">
        <v>74784</v>
      </c>
    </row>
    <row r="15" spans="1:17">
      <c r="A15" s="4" t="s">
        <v>752</v>
      </c>
      <c r="L15" s="6" t="n">
        <v>438234</v>
      </c>
    </row>
    <row r="16" spans="1:17">
      <c r="A16" s="4" t="s">
        <v>753</v>
      </c>
      <c r="L16" s="4" t="s">
        <v>754</v>
      </c>
    </row>
    <row r="17" spans="1:17">
      <c r="A17" s="4" t="s">
        <v>755</v>
      </c>
      <c r="L17" s="4" t="s">
        <v>474</v>
      </c>
    </row>
    <row r="18" spans="1:17">
      <c r="A18" s="4" t="s">
        <v>756</v>
      </c>
      <c r="L18" s="6" t="n">
        <v>5</v>
      </c>
    </row>
    <row r="19" spans="1:17">
      <c r="A19" s="4" t="s">
        <v>757</v>
      </c>
      <c r="L19" s="4" t="s">
        <v>758</v>
      </c>
    </row>
    <row r="20" spans="1:17">
      <c r="A20" s="4" t="s">
        <v>759</v>
      </c>
      <c r="L20" s="5" t="n">
        <v>10</v>
      </c>
    </row>
    <row r="21" spans="1:17">
      <c r="A21" s="4" t="s">
        <v>760</v>
      </c>
      <c r="L21" s="6" t="n">
        <v>2031775</v>
      </c>
      <c r="M21" s="6" t="n">
        <v>1173363</v>
      </c>
    </row>
    <row r="22" spans="1:17">
      <c r="A22" s="4" t="s">
        <v>761</v>
      </c>
      <c r="L22" s="5" t="n">
        <v>7103057</v>
      </c>
      <c r="M22" s="5" t="n">
        <v>5933688</v>
      </c>
      <c r="N22" s="6" t="n">
        <v>5302691</v>
      </c>
    </row>
    <row r="23" spans="1:17">
      <c r="A23" s="4" t="s">
        <v>762</v>
      </c>
      <c r="L23" s="5" t="n">
        <v>6325541</v>
      </c>
      <c r="M23" s="5" t="n">
        <v>5467130</v>
      </c>
    </row>
    <row r="24" spans="1:17">
      <c r="A24" s="4" t="s">
        <v>763</v>
      </c>
      <c r="C24" s="7" t="n">
        <v>5.88</v>
      </c>
    </row>
    <row r="25" spans="1:17">
      <c r="A25" s="4" t="s">
        <v>764</v>
      </c>
      <c r="B25" s="5" t="n">
        <v>3280525</v>
      </c>
    </row>
    <row r="26" spans="1:17">
      <c r="A26" s="4" t="s">
        <v>458</v>
      </c>
      <c r="B26" s="10" t="n">
        <v>0.144238</v>
      </c>
      <c r="O26" s="10" t="n">
        <v>0.144238</v>
      </c>
    </row>
    <row r="27" spans="1:17">
      <c r="A27" s="4" t="s">
        <v>765</v>
      </c>
    </row>
    <row r="28" spans="1:17">
      <c r="A28" s="4" t="s">
        <v>761</v>
      </c>
      <c r="L28" s="6" t="n">
        <v>858412</v>
      </c>
      <c r="M28" s="6" t="n">
        <v>593369</v>
      </c>
      <c r="N28" s="6" t="n">
        <v>579994</v>
      </c>
    </row>
    <row r="29" spans="1:17">
      <c r="A29" s="4" t="s">
        <v>766</v>
      </c>
    </row>
    <row r="30" spans="1:17">
      <c r="A30" s="4" t="s">
        <v>767</v>
      </c>
      <c r="L30" s="4" t="s">
        <v>768</v>
      </c>
    </row>
    <row r="31" spans="1:17">
      <c r="A31" s="4" t="s">
        <v>769</v>
      </c>
    </row>
    <row r="32" spans="1:17">
      <c r="A32" s="4" t="s">
        <v>767</v>
      </c>
      <c r="L32" s="4" t="s">
        <v>360</v>
      </c>
    </row>
    <row r="33" spans="1:17">
      <c r="A33" s="4" t="s">
        <v>770</v>
      </c>
    </row>
    <row r="34" spans="1:17">
      <c r="A34" s="4" t="s">
        <v>742</v>
      </c>
      <c r="D34" s="6" t="n">
        <v>500000</v>
      </c>
      <c r="E34" s="6" t="n">
        <v>420000</v>
      </c>
    </row>
    <row r="35" spans="1:17">
      <c r="A35" s="4" t="s">
        <v>743</v>
      </c>
      <c r="D35" s="5" t="n">
        <v>62500</v>
      </c>
      <c r="E35" s="5" t="n">
        <v>70000</v>
      </c>
    </row>
    <row r="36" spans="1:17">
      <c r="A36" s="4" t="s">
        <v>744</v>
      </c>
      <c r="D36" s="6" t="n">
        <v>8</v>
      </c>
      <c r="E36" s="6" t="n">
        <v>6</v>
      </c>
    </row>
    <row r="37" spans="1:17">
      <c r="A37" s="4" t="s">
        <v>771</v>
      </c>
    </row>
    <row r="38" spans="1:17">
      <c r="A38" s="4" t="s">
        <v>772</v>
      </c>
      <c r="L38" s="4" t="s">
        <v>773</v>
      </c>
    </row>
    <row r="39" spans="1:17">
      <c r="A39" s="4" t="s">
        <v>774</v>
      </c>
    </row>
    <row r="40" spans="1:17">
      <c r="A40" s="4" t="s">
        <v>772</v>
      </c>
      <c r="L40" s="4" t="s">
        <v>365</v>
      </c>
    </row>
    <row r="41" spans="1:17">
      <c r="A41" s="4" t="s">
        <v>775</v>
      </c>
    </row>
    <row r="42" spans="1:17">
      <c r="A42" s="4" t="s">
        <v>772</v>
      </c>
      <c r="L42" s="4" t="s">
        <v>353</v>
      </c>
      <c r="Q42" s="4" t="s">
        <v>353</v>
      </c>
    </row>
    <row r="43" spans="1:17">
      <c r="A43" s="4" t="s">
        <v>555</v>
      </c>
    </row>
    <row r="44" spans="1:17">
      <c r="A44" s="4" t="s">
        <v>344</v>
      </c>
      <c r="J44" s="4" t="s">
        <v>373</v>
      </c>
    </row>
    <row r="45" spans="1:17">
      <c r="A45" s="4" t="s">
        <v>776</v>
      </c>
      <c r="K45" s="8" t="n">
        <v>100000</v>
      </c>
    </row>
    <row r="46" spans="1:17">
      <c r="A46" s="4" t="s">
        <v>777</v>
      </c>
      <c r="K46" s="4" t="s">
        <v>377</v>
      </c>
      <c r="L46" s="4" t="s">
        <v>377</v>
      </c>
    </row>
    <row r="47" spans="1:17">
      <c r="A47" s="4" t="s">
        <v>778</v>
      </c>
      <c r="B47" s="6" t="n">
        <v>9242676</v>
      </c>
      <c r="O47" s="8" t="n">
        <v>64079472</v>
      </c>
    </row>
    <row r="48" spans="1:17">
      <c r="A48" s="4" t="s">
        <v>779</v>
      </c>
      <c r="B48" s="7" t="n">
        <v>2.82</v>
      </c>
    </row>
    <row r="49" spans="1:17">
      <c r="A49" s="4" t="s">
        <v>780</v>
      </c>
      <c r="B49" s="4" t="s">
        <v>781</v>
      </c>
    </row>
    <row r="50" spans="1:17">
      <c r="A50" s="4" t="s">
        <v>782</v>
      </c>
      <c r="O50" s="8" t="n">
        <v>69000000</v>
      </c>
    </row>
    <row r="51" spans="1:17">
      <c r="A51" s="4" t="s">
        <v>783</v>
      </c>
    </row>
    <row r="52" spans="1:17">
      <c r="A52" s="4" t="s">
        <v>344</v>
      </c>
      <c r="J52" s="4" t="s">
        <v>360</v>
      </c>
      <c r="L52" s="4" t="s">
        <v>390</v>
      </c>
    </row>
    <row r="53" spans="1:17">
      <c r="A53" s="4" t="s">
        <v>784</v>
      </c>
    </row>
    <row r="54" spans="1:17">
      <c r="A54" s="4" t="s">
        <v>344</v>
      </c>
      <c r="J54" s="4" t="s">
        <v>365</v>
      </c>
      <c r="L54" s="4" t="s">
        <v>381</v>
      </c>
    </row>
    <row r="55" spans="1:17">
      <c r="A55" s="4" t="s">
        <v>785</v>
      </c>
    </row>
    <row r="56" spans="1:17">
      <c r="A56" s="4" t="s">
        <v>344</v>
      </c>
      <c r="J56" s="4" t="s">
        <v>365</v>
      </c>
      <c r="L56" s="4" t="s">
        <v>381</v>
      </c>
    </row>
    <row r="57" spans="1:17">
      <c r="A57" s="4" t="s">
        <v>786</v>
      </c>
    </row>
    <row r="58" spans="1:17">
      <c r="A58" s="4" t="s">
        <v>344</v>
      </c>
      <c r="J58" s="4" t="s">
        <v>395</v>
      </c>
    </row>
    <row r="59" spans="1:17">
      <c r="A59" s="4" t="s">
        <v>787</v>
      </c>
    </row>
    <row r="60" spans="1:17">
      <c r="A60" s="4" t="s">
        <v>344</v>
      </c>
      <c r="J60" s="4" t="s">
        <v>355</v>
      </c>
      <c r="L60" s="4" t="s">
        <v>3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7</v>
      </c>
      <c r="B1" s="2" t="s">
        <v>1</v>
      </c>
    </row>
    <row r="2" spans="1:4">
      <c r="B2" s="2" t="s">
        <v>74</v>
      </c>
      <c r="C2" s="2" t="s">
        <v>75</v>
      </c>
      <c r="D2" s="2" t="s">
        <v>82</v>
      </c>
    </row>
    <row r="3" spans="1:4">
      <c r="A3" s="3" t="s">
        <v>128</v>
      </c>
    </row>
    <row r="4" spans="1:4">
      <c r="A4" s="4" t="s">
        <v>99</v>
      </c>
      <c r="B4" s="6" t="n">
        <v>7103057</v>
      </c>
      <c r="C4" s="6" t="n">
        <v>5933688</v>
      </c>
      <c r="D4" s="6" t="n">
        <v>5302691</v>
      </c>
    </row>
    <row r="5" spans="1:4">
      <c r="A5" s="3" t="s">
        <v>129</v>
      </c>
    </row>
    <row r="6" spans="1:4">
      <c r="A6" s="4" t="s">
        <v>130</v>
      </c>
      <c r="B6" s="5" t="n">
        <v>395604</v>
      </c>
      <c r="C6" s="5" t="n">
        <v>425696</v>
      </c>
      <c r="D6" s="5" t="n">
        <v>442793</v>
      </c>
    </row>
    <row r="7" spans="1:4">
      <c r="A7" s="4" t="s">
        <v>131</v>
      </c>
      <c r="B7" s="5" t="n">
        <v>12137</v>
      </c>
      <c r="C7" s="5" t="n">
        <v>12705</v>
      </c>
      <c r="D7" s="5" t="n">
        <v>13248</v>
      </c>
    </row>
    <row r="8" spans="1:4">
      <c r="A8" s="4" t="s">
        <v>132</v>
      </c>
      <c r="B8" s="5" t="n">
        <v>286606</v>
      </c>
      <c r="C8" s="5" t="n">
        <v>160944</v>
      </c>
      <c r="D8" s="5" t="n">
        <v>691156</v>
      </c>
    </row>
    <row r="9" spans="1:4">
      <c r="A9" s="4" t="s">
        <v>133</v>
      </c>
      <c r="B9" s="5" t="n">
        <v>-37311</v>
      </c>
      <c r="C9" s="5" t="n">
        <v>-24142</v>
      </c>
      <c r="D9" s="5" t="n">
        <v>-103673</v>
      </c>
    </row>
    <row r="10" spans="1:4">
      <c r="A10" s="3" t="s">
        <v>134</v>
      </c>
    </row>
    <row r="11" spans="1:4">
      <c r="A11" s="4" t="s">
        <v>135</v>
      </c>
      <c r="B11" s="5" t="n">
        <v>-7151260</v>
      </c>
      <c r="C11" s="5" t="n">
        <v>2419491</v>
      </c>
      <c r="D11" s="5" t="n">
        <v>-10200868</v>
      </c>
    </row>
    <row r="12" spans="1:4">
      <c r="A12" s="4" t="s">
        <v>43</v>
      </c>
      <c r="B12" s="5" t="n">
        <v>-1215167</v>
      </c>
      <c r="C12" s="5" t="n">
        <v>411554</v>
      </c>
      <c r="D12" s="5" t="n">
        <v>-381751</v>
      </c>
    </row>
    <row r="13" spans="1:4">
      <c r="A13" s="4" t="s">
        <v>42</v>
      </c>
      <c r="B13" s="5" t="n">
        <v>-216478</v>
      </c>
      <c r="C13" s="5" t="n">
        <v>-121937</v>
      </c>
      <c r="D13" s="5" t="n">
        <v>-76531</v>
      </c>
    </row>
    <row r="14" spans="1:4">
      <c r="A14" s="4" t="s">
        <v>45</v>
      </c>
      <c r="B14" s="5" t="n">
        <v>-9065712</v>
      </c>
      <c r="C14" s="5" t="n">
        <v>-3505158</v>
      </c>
      <c r="D14" s="5" t="n">
        <v>-775275</v>
      </c>
    </row>
    <row r="15" spans="1:4">
      <c r="A15" s="4" t="s">
        <v>46</v>
      </c>
      <c r="B15" s="5" t="n">
        <v>1580700</v>
      </c>
      <c r="C15" s="5" t="n">
        <v>-6153011</v>
      </c>
      <c r="D15" s="5" t="n">
        <v>-805016</v>
      </c>
    </row>
    <row r="16" spans="1:4">
      <c r="A16" s="4" t="s">
        <v>55</v>
      </c>
      <c r="B16" s="5" t="n">
        <v>861192</v>
      </c>
      <c r="C16" s="5" t="n">
        <v>-417453</v>
      </c>
      <c r="D16" s="5" t="n">
        <v>796189</v>
      </c>
    </row>
    <row r="17" spans="1:4">
      <c r="A17" s="4" t="s">
        <v>56</v>
      </c>
      <c r="B17" s="5" t="n">
        <v>1698015</v>
      </c>
      <c r="C17" s="5" t="n">
        <v>791312</v>
      </c>
      <c r="D17" s="5" t="n">
        <v>412894</v>
      </c>
    </row>
    <row r="18" spans="1:4">
      <c r="A18" s="4" t="s">
        <v>57</v>
      </c>
      <c r="B18" s="5" t="n">
        <v>600619</v>
      </c>
      <c r="C18" s="5" t="n">
        <v>-49512</v>
      </c>
      <c r="D18" s="5" t="n">
        <v>50897</v>
      </c>
    </row>
    <row r="19" spans="1:4">
      <c r="A19" s="4" t="s">
        <v>58</v>
      </c>
      <c r="B19" s="5" t="n">
        <v>1563693</v>
      </c>
      <c r="C19" s="5" t="n">
        <v>282817</v>
      </c>
      <c r="D19" s="5" t="n">
        <v>1400622</v>
      </c>
    </row>
    <row r="20" spans="1:4">
      <c r="A20" s="4" t="s">
        <v>61</v>
      </c>
      <c r="B20" s="5" t="n">
        <v>1349310</v>
      </c>
      <c r="C20" s="5" t="n">
        <v>979288</v>
      </c>
      <c r="D20" s="5" t="n">
        <v>2031515</v>
      </c>
    </row>
    <row r="21" spans="1:4">
      <c r="A21" s="4" t="s">
        <v>136</v>
      </c>
      <c r="B21" s="5" t="n">
        <v>-2234995</v>
      </c>
      <c r="C21" s="5" t="n">
        <v>1146282</v>
      </c>
      <c r="D21" s="5" t="n">
        <v>-1201109</v>
      </c>
    </row>
    <row r="22" spans="1:4">
      <c r="A22" s="3" t="s">
        <v>137</v>
      </c>
    </row>
    <row r="23" spans="1:4">
      <c r="A23" s="4" t="s">
        <v>138</v>
      </c>
      <c r="B23" s="5" t="n">
        <v>-467138</v>
      </c>
      <c r="C23" s="5" t="n">
        <v>-155152</v>
      </c>
      <c r="D23" s="5" t="n">
        <v>-123945</v>
      </c>
    </row>
    <row r="24" spans="1:4">
      <c r="A24" s="4" t="s">
        <v>139</v>
      </c>
      <c r="B24" s="5" t="n">
        <v>257863</v>
      </c>
      <c r="C24" s="5" t="n">
        <v>0</v>
      </c>
      <c r="D24" s="5" t="n">
        <v>0</v>
      </c>
    </row>
    <row r="25" spans="1:4">
      <c r="A25" s="4" t="s">
        <v>140</v>
      </c>
      <c r="B25" s="5" t="n">
        <v>-501000</v>
      </c>
      <c r="C25" s="5" t="n">
        <v>-6704</v>
      </c>
    </row>
    <row r="26" spans="1:4">
      <c r="A26" s="4" t="s">
        <v>141</v>
      </c>
      <c r="B26" s="5" t="n">
        <v>-710275</v>
      </c>
      <c r="C26" s="5" t="n">
        <v>-161856</v>
      </c>
      <c r="D26" s="5" t="n">
        <v>-123945</v>
      </c>
    </row>
    <row r="27" spans="1:4">
      <c r="A27" s="3" t="s">
        <v>142</v>
      </c>
    </row>
    <row r="28" spans="1:4">
      <c r="A28" s="4" t="s">
        <v>143</v>
      </c>
      <c r="B28" s="5" t="n">
        <v>-380000</v>
      </c>
      <c r="C28" s="5" t="n">
        <v>5582099</v>
      </c>
      <c r="D28" s="5" t="n">
        <v>0</v>
      </c>
    </row>
    <row r="29" spans="1:4">
      <c r="A29" s="4" t="s">
        <v>39</v>
      </c>
      <c r="B29" s="5" t="n">
        <v>-893945</v>
      </c>
      <c r="C29" s="5" t="n">
        <v>0</v>
      </c>
      <c r="D29" s="5" t="n">
        <v>15306</v>
      </c>
    </row>
    <row r="30" spans="1:4">
      <c r="A30" s="4" t="s">
        <v>144</v>
      </c>
      <c r="B30" s="5" t="n">
        <v>-4444170</v>
      </c>
      <c r="C30" s="5" t="n">
        <v>0</v>
      </c>
    </row>
    <row r="31" spans="1:4">
      <c r="A31" s="4" t="s">
        <v>145</v>
      </c>
      <c r="B31" s="5" t="n">
        <v>539381</v>
      </c>
      <c r="C31" s="5" t="n">
        <v>2651704</v>
      </c>
      <c r="D31" s="5" t="n">
        <v>-206633</v>
      </c>
    </row>
    <row r="32" spans="1:4">
      <c r="A32" s="4" t="s">
        <v>146</v>
      </c>
      <c r="B32" s="5" t="n">
        <v>24056279</v>
      </c>
      <c r="C32" s="5" t="n">
        <v>-499904</v>
      </c>
      <c r="D32" s="5" t="n">
        <v>2148310</v>
      </c>
    </row>
    <row r="33" spans="1:4">
      <c r="A33" s="4" t="s">
        <v>147</v>
      </c>
      <c r="B33" s="5" t="n">
        <v>-25529488</v>
      </c>
      <c r="C33" s="5" t="n">
        <v>-3816458</v>
      </c>
      <c r="D33" s="5" t="n">
        <v>-2602037</v>
      </c>
    </row>
    <row r="34" spans="1:4">
      <c r="A34" s="4" t="s">
        <v>148</v>
      </c>
      <c r="B34" s="5" t="n">
        <v>5665914</v>
      </c>
      <c r="C34" s="5" t="n">
        <v>6051523</v>
      </c>
      <c r="D34" s="5" t="n">
        <v>1485555</v>
      </c>
    </row>
    <row r="35" spans="1:4">
      <c r="A35" s="4" t="s">
        <v>149</v>
      </c>
      <c r="B35" s="5" t="n">
        <v>-986029</v>
      </c>
      <c r="C35" s="5" t="n">
        <v>9968964</v>
      </c>
      <c r="D35" s="5" t="n">
        <v>840501</v>
      </c>
    </row>
    <row r="36" spans="1:4">
      <c r="A36" s="4" t="s">
        <v>150</v>
      </c>
      <c r="B36" s="5" t="n">
        <v>335413</v>
      </c>
      <c r="C36" s="5" t="n">
        <v>201436</v>
      </c>
      <c r="D36" s="5" t="n">
        <v>-18589</v>
      </c>
    </row>
    <row r="37" spans="1:4">
      <c r="A37" s="4" t="s">
        <v>151</v>
      </c>
      <c r="B37" s="5" t="n">
        <v>-3595886</v>
      </c>
      <c r="C37" s="5" t="n">
        <v>11154826</v>
      </c>
      <c r="D37" s="5" t="n">
        <v>-503142</v>
      </c>
    </row>
    <row r="38" spans="1:4">
      <c r="A38" s="4" t="s">
        <v>152</v>
      </c>
      <c r="B38" s="5" t="n">
        <v>11278475</v>
      </c>
      <c r="C38" s="5" t="n">
        <v>123649</v>
      </c>
      <c r="D38" s="5" t="n">
        <v>626791</v>
      </c>
    </row>
    <row r="39" spans="1:4">
      <c r="A39" s="4" t="s">
        <v>153</v>
      </c>
      <c r="B39" s="5" t="n">
        <v>7682589</v>
      </c>
      <c r="C39" s="5" t="n">
        <v>11278475</v>
      </c>
      <c r="D39" s="5" t="n">
        <v>123649</v>
      </c>
    </row>
    <row r="40" spans="1:4">
      <c r="A40" s="3" t="s">
        <v>154</v>
      </c>
    </row>
    <row r="41" spans="1:4">
      <c r="A41" s="4" t="s">
        <v>155</v>
      </c>
      <c r="B41" s="5" t="n">
        <v>9842676</v>
      </c>
      <c r="C41" s="5" t="n">
        <v>0</v>
      </c>
      <c r="D41" s="5" t="n">
        <v>0</v>
      </c>
    </row>
    <row r="42" spans="1:4">
      <c r="A42" s="4" t="s">
        <v>156</v>
      </c>
      <c r="B42" s="5" t="n">
        <v>38218</v>
      </c>
      <c r="C42" s="5" t="n">
        <v>54215</v>
      </c>
      <c r="D42" s="5" t="n">
        <v>108825</v>
      </c>
    </row>
    <row r="43" spans="1:4">
      <c r="A43" s="4" t="s">
        <v>157</v>
      </c>
      <c r="B43" s="6" t="n">
        <v>1218757</v>
      </c>
      <c r="C43" s="6" t="n">
        <v>1233066</v>
      </c>
      <c r="D43" s="6" t="n">
        <v>93991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788</v>
      </c>
      <c r="B1" s="2" t="s">
        <v>1</v>
      </c>
    </row>
    <row r="2" spans="1:3">
      <c r="B2" s="2" t="s">
        <v>74</v>
      </c>
      <c r="C2" s="2" t="s">
        <v>75</v>
      </c>
    </row>
    <row r="3" spans="1:3">
      <c r="A3" s="4" t="s">
        <v>789</v>
      </c>
    </row>
    <row r="4" spans="1:3">
      <c r="A4" s="4" t="s">
        <v>716</v>
      </c>
      <c r="B4" s="4" t="s">
        <v>358</v>
      </c>
      <c r="C4" s="4" t="s">
        <v>35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790</v>
      </c>
      <c r="B1" s="2" t="s">
        <v>74</v>
      </c>
      <c r="C1" s="2" t="s">
        <v>75</v>
      </c>
      <c r="D1" s="2" t="s">
        <v>82</v>
      </c>
    </row>
    <row r="2" spans="1:4">
      <c r="A2" s="4" t="s">
        <v>791</v>
      </c>
      <c r="B2" s="6" t="n">
        <v>299596</v>
      </c>
      <c r="C2" s="6" t="n">
        <v>272557</v>
      </c>
      <c r="D2" s="6" t="n">
        <v>247227</v>
      </c>
    </row>
    <row r="3" spans="1:4">
      <c r="A3" s="4" t="s">
        <v>792</v>
      </c>
      <c r="B3" s="5" t="n">
        <v>152257</v>
      </c>
      <c r="C3" s="5" t="n">
        <v>0</v>
      </c>
      <c r="D3" s="5" t="n">
        <v>0</v>
      </c>
    </row>
    <row r="4" spans="1:4">
      <c r="A4" s="4" t="s">
        <v>793</v>
      </c>
      <c r="B4" s="5" t="n">
        <v>-152257</v>
      </c>
      <c r="C4" s="5" t="n">
        <v>0</v>
      </c>
      <c r="D4" s="5" t="n">
        <v>0</v>
      </c>
    </row>
    <row r="5" spans="1:4">
      <c r="A5" s="4" t="s">
        <v>112</v>
      </c>
      <c r="B5" s="6" t="n">
        <v>299596</v>
      </c>
      <c r="C5" s="6" t="n">
        <v>272557</v>
      </c>
      <c r="D5" s="6" t="n">
        <v>24722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5"/>
    <col customWidth="1" max="2" min="2" width="16"/>
    <col customWidth="1" max="3" min="3" width="14"/>
    <col customWidth="1" max="4" min="4" width="14"/>
  </cols>
  <sheetData>
    <row r="1" spans="1:4">
      <c r="A1" s="1" t="s">
        <v>794</v>
      </c>
      <c r="B1" s="2" t="s">
        <v>1</v>
      </c>
    </row>
    <row r="2" spans="1:4">
      <c r="B2" s="2" t="s">
        <v>74</v>
      </c>
      <c r="C2" s="2" t="s">
        <v>75</v>
      </c>
      <c r="D2" s="2" t="s">
        <v>82</v>
      </c>
    </row>
    <row r="3" spans="1:4">
      <c r="A3" s="4" t="s">
        <v>795</v>
      </c>
      <c r="B3" s="6" t="n">
        <v>1435521</v>
      </c>
      <c r="C3" s="6" t="n">
        <v>1019147</v>
      </c>
      <c r="D3" s="6" t="n">
        <v>1209114</v>
      </c>
    </row>
    <row r="4" spans="1:4">
      <c r="A4" s="4" t="s">
        <v>796</v>
      </c>
      <c r="B4" s="5" t="n">
        <v>-37311</v>
      </c>
      <c r="C4" s="5" t="n">
        <v>-24142</v>
      </c>
      <c r="D4" s="5" t="n">
        <v>-103673</v>
      </c>
    </row>
    <row r="5" spans="1:4">
      <c r="A5" s="4" t="s">
        <v>112</v>
      </c>
      <c r="B5" s="6" t="n">
        <v>1398210</v>
      </c>
      <c r="C5" s="6" t="n">
        <v>995005</v>
      </c>
      <c r="D5" s="6" t="n">
        <v>110544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97</v>
      </c>
      <c r="B1" s="2" t="s">
        <v>1</v>
      </c>
    </row>
    <row r="2" spans="1:4">
      <c r="B2" s="2" t="s">
        <v>74</v>
      </c>
      <c r="C2" s="2" t="s">
        <v>75</v>
      </c>
      <c r="D2" s="2" t="s">
        <v>82</v>
      </c>
    </row>
    <row r="3" spans="1:4">
      <c r="A3" s="4" t="s">
        <v>798</v>
      </c>
      <c r="B3" s="6" t="n">
        <v>9982326</v>
      </c>
      <c r="C3" s="6" t="n">
        <v>7178353</v>
      </c>
    </row>
    <row r="4" spans="1:4">
      <c r="A4" s="4" t="s">
        <v>799</v>
      </c>
      <c r="B4" s="4" t="s">
        <v>800</v>
      </c>
      <c r="C4" s="4" t="s">
        <v>800</v>
      </c>
    </row>
    <row r="5" spans="1:4">
      <c r="A5" s="4" t="s">
        <v>801</v>
      </c>
      <c r="B5" s="6" t="n">
        <v>1497349</v>
      </c>
      <c r="C5" s="6" t="n">
        <v>1076753</v>
      </c>
    </row>
    <row r="6" spans="1:4">
      <c r="A6" s="4" t="s">
        <v>802</v>
      </c>
      <c r="B6" s="5" t="n">
        <v>-123948</v>
      </c>
      <c r="C6" s="5" t="n">
        <v>-99833</v>
      </c>
    </row>
    <row r="7" spans="1:4">
      <c r="A7" s="4" t="s">
        <v>803</v>
      </c>
      <c r="B7" s="5" t="n">
        <v>-37311</v>
      </c>
      <c r="C7" s="5" t="n">
        <v>-24142</v>
      </c>
    </row>
    <row r="8" spans="1:4">
      <c r="A8" s="4" t="s">
        <v>804</v>
      </c>
      <c r="B8" s="5" t="n">
        <v>62120</v>
      </c>
      <c r="C8" s="5" t="n">
        <v>42227</v>
      </c>
    </row>
    <row r="9" spans="1:4">
      <c r="A9" s="4" t="s">
        <v>805</v>
      </c>
      <c r="B9" s="6" t="n">
        <v>1398210</v>
      </c>
      <c r="C9" s="6" t="n">
        <v>995005</v>
      </c>
      <c r="D9" s="6" t="n">
        <v>110544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74</v>
      </c>
      <c r="C2" s="2" t="s">
        <v>75</v>
      </c>
      <c r="D2" s="2" t="s">
        <v>82</v>
      </c>
    </row>
    <row r="3" spans="1:4">
      <c r="A3" s="4" t="s">
        <v>807</v>
      </c>
      <c r="B3" s="4" t="s">
        <v>800</v>
      </c>
      <c r="C3" s="4" t="s">
        <v>800</v>
      </c>
    </row>
    <row r="4" spans="1:4">
      <c r="A4" s="4" t="s">
        <v>808</v>
      </c>
      <c r="B4" s="6" t="n">
        <v>299596</v>
      </c>
      <c r="C4" s="6" t="n">
        <v>272557</v>
      </c>
      <c r="D4" s="6" t="n">
        <v>247227</v>
      </c>
    </row>
    <row r="5" spans="1:4">
      <c r="A5" s="4" t="s">
        <v>809</v>
      </c>
    </row>
    <row r="6" spans="1:4">
      <c r="A6" s="4" t="s">
        <v>807</v>
      </c>
      <c r="B6" s="4" t="s">
        <v>810</v>
      </c>
    </row>
    <row r="7" spans="1:4">
      <c r="A7" s="4" t="s">
        <v>811</v>
      </c>
    </row>
    <row r="8" spans="1:4">
      <c r="A8" s="4" t="s">
        <v>807</v>
      </c>
      <c r="B8" s="4" t="s">
        <v>800</v>
      </c>
    </row>
    <row r="9" spans="1:4">
      <c r="A9" s="4" t="s">
        <v>812</v>
      </c>
    </row>
    <row r="10" spans="1:4">
      <c r="A10" s="4" t="s">
        <v>807</v>
      </c>
      <c r="B10" s="4" t="s">
        <v>810</v>
      </c>
    </row>
    <row r="11" spans="1:4">
      <c r="A11" s="4" t="s">
        <v>813</v>
      </c>
    </row>
    <row r="12" spans="1:4">
      <c r="A12" s="4" t="s">
        <v>807</v>
      </c>
      <c r="B12" s="4" t="s">
        <v>81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0"/>
    <col customWidth="1" max="7" min="7" width="21"/>
  </cols>
  <sheetData>
    <row r="1" spans="1:7">
      <c r="A1" s="1" t="s">
        <v>815</v>
      </c>
      <c r="B1" s="2" t="s">
        <v>34</v>
      </c>
      <c r="C1" s="2" t="s">
        <v>35</v>
      </c>
      <c r="D1" s="2" t="s">
        <v>476</v>
      </c>
      <c r="E1" s="2" t="s">
        <v>731</v>
      </c>
      <c r="F1" s="2" t="s">
        <v>736</v>
      </c>
      <c r="G1" s="2" t="s">
        <v>478</v>
      </c>
    </row>
    <row r="2" spans="1:7">
      <c r="A2" s="3" t="s">
        <v>816</v>
      </c>
    </row>
    <row r="3" spans="1:7">
      <c r="A3" s="4" t="s">
        <v>817</v>
      </c>
      <c r="B3" s="6" t="n">
        <v>7682589</v>
      </c>
      <c r="C3" s="6" t="n">
        <v>11278475</v>
      </c>
      <c r="D3" s="6" t="n">
        <v>123649</v>
      </c>
      <c r="G3" s="6" t="n">
        <v>626791</v>
      </c>
    </row>
    <row r="4" spans="1:7">
      <c r="A4" s="4" t="s">
        <v>47</v>
      </c>
      <c r="B4" s="5" t="n">
        <v>64347173</v>
      </c>
      <c r="C4" s="5" t="n">
        <v>54478551</v>
      </c>
    </row>
    <row r="5" spans="1:7">
      <c r="A5" s="4" t="s">
        <v>818</v>
      </c>
      <c r="B5" s="5" t="n">
        <v>938221</v>
      </c>
      <c r="C5" s="5" t="n">
        <v>463171</v>
      </c>
    </row>
    <row r="6" spans="1:7">
      <c r="A6" s="4" t="s">
        <v>819</v>
      </c>
      <c r="B6" s="5" t="n">
        <v>76398563</v>
      </c>
      <c r="C6" s="5" t="n">
        <v>61173069</v>
      </c>
    </row>
    <row r="7" spans="1:7">
      <c r="A7" s="3" t="s">
        <v>213</v>
      </c>
    </row>
    <row r="8" spans="1:7">
      <c r="A8" s="4" t="s">
        <v>64</v>
      </c>
      <c r="B8" s="4" t="s">
        <v>40</v>
      </c>
      <c r="C8" s="5" t="n">
        <v>0</v>
      </c>
    </row>
    <row r="9" spans="1:7">
      <c r="A9" s="4" t="s">
        <v>65</v>
      </c>
      <c r="B9" s="5" t="n">
        <v>17998933</v>
      </c>
      <c r="C9" s="5" t="n">
        <v>8382876</v>
      </c>
    </row>
    <row r="10" spans="1:7">
      <c r="A10" s="4" t="s">
        <v>820</v>
      </c>
      <c r="B10" s="5" t="n">
        <v>17138593</v>
      </c>
      <c r="C10" s="5" t="n">
        <v>10978891</v>
      </c>
    </row>
    <row r="11" spans="1:7">
      <c r="A11" s="4" t="s">
        <v>738</v>
      </c>
      <c r="B11" s="5" t="n">
        <v>37041845</v>
      </c>
      <c r="C11" s="5" t="n">
        <v>21216918</v>
      </c>
      <c r="E11" s="8" t="n">
        <v>30000000</v>
      </c>
      <c r="F11" s="8" t="n">
        <v>20000000</v>
      </c>
    </row>
    <row r="12" spans="1:7">
      <c r="A12" s="4" t="s">
        <v>821</v>
      </c>
      <c r="B12" s="5" t="n">
        <v>76398563</v>
      </c>
      <c r="C12" s="5" t="n">
        <v>61173069</v>
      </c>
    </row>
    <row r="13" spans="1:7">
      <c r="A13" s="4" t="s">
        <v>822</v>
      </c>
    </row>
    <row r="14" spans="1:7">
      <c r="A14" s="3" t="s">
        <v>816</v>
      </c>
    </row>
    <row r="15" spans="1:7">
      <c r="A15" s="4" t="s">
        <v>817</v>
      </c>
      <c r="B15" s="5" t="n">
        <v>53</v>
      </c>
      <c r="C15" s="5" t="n">
        <v>55</v>
      </c>
      <c r="D15" s="6" t="n">
        <v>0</v>
      </c>
      <c r="G15" s="4" t="s">
        <v>40</v>
      </c>
    </row>
    <row r="16" spans="1:7">
      <c r="A16" s="4" t="s">
        <v>823</v>
      </c>
      <c r="B16" s="5" t="n">
        <v>13879746</v>
      </c>
      <c r="C16" s="5" t="n">
        <v>5581999</v>
      </c>
    </row>
    <row r="17" spans="1:7">
      <c r="A17" s="4" t="s">
        <v>818</v>
      </c>
      <c r="B17" s="5" t="n">
        <v>501000</v>
      </c>
      <c r="C17" s="5" t="n">
        <v>0</v>
      </c>
    </row>
    <row r="18" spans="1:7">
      <c r="A18" s="4" t="s">
        <v>819</v>
      </c>
      <c r="B18" s="5" t="n">
        <v>14380799</v>
      </c>
      <c r="C18" s="5" t="n">
        <v>5582054</v>
      </c>
    </row>
    <row r="19" spans="1:7">
      <c r="A19" s="3" t="s">
        <v>213</v>
      </c>
    </row>
    <row r="20" spans="1:7">
      <c r="A20" s="4" t="s">
        <v>64</v>
      </c>
      <c r="B20" s="5" t="n">
        <v>0</v>
      </c>
      <c r="C20" s="5" t="n">
        <v>0</v>
      </c>
    </row>
    <row r="21" spans="1:7">
      <c r="A21" s="4" t="s">
        <v>65</v>
      </c>
      <c r="B21" s="5" t="n">
        <v>15402915</v>
      </c>
      <c r="C21" s="5" t="n">
        <v>5582099</v>
      </c>
    </row>
    <row r="22" spans="1:7">
      <c r="A22" s="4" t="s">
        <v>820</v>
      </c>
      <c r="B22" s="5" t="n">
        <v>-1022116</v>
      </c>
      <c r="C22" s="5" t="n">
        <v>-45</v>
      </c>
    </row>
    <row r="23" spans="1:7">
      <c r="A23" s="4" t="s">
        <v>738</v>
      </c>
      <c r="B23" s="5" t="n">
        <v>14380799</v>
      </c>
      <c r="C23" s="5" t="n">
        <v>5582054</v>
      </c>
    </row>
    <row r="24" spans="1:7">
      <c r="A24" s="4" t="s">
        <v>821</v>
      </c>
      <c r="B24" s="6" t="n">
        <v>14380799</v>
      </c>
      <c r="C24" s="6" t="n">
        <v>558205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4</v>
      </c>
      <c r="B1" s="2" t="s">
        <v>74</v>
      </c>
      <c r="C1" s="2" t="s">
        <v>75</v>
      </c>
      <c r="D1" s="2" t="s">
        <v>825</v>
      </c>
    </row>
    <row r="2" spans="1:4">
      <c r="A2" s="4" t="s">
        <v>826</v>
      </c>
      <c r="D2" s="6" t="n">
        <v>1</v>
      </c>
    </row>
    <row r="3" spans="1:4">
      <c r="A3" s="4" t="s">
        <v>77</v>
      </c>
      <c r="B3" s="5" t="n">
        <v>50000000</v>
      </c>
      <c r="C3" s="5" t="n">
        <v>50000000</v>
      </c>
      <c r="D3" s="5" t="n">
        <v>9000000</v>
      </c>
    </row>
    <row r="4" spans="1:4">
      <c r="A4" s="4" t="s">
        <v>79</v>
      </c>
      <c r="B4" s="5" t="n">
        <v>16528037</v>
      </c>
      <c r="C4" s="5" t="n">
        <v>13068346</v>
      </c>
    </row>
    <row r="5" spans="1:4">
      <c r="A5" s="4" t="s">
        <v>80</v>
      </c>
      <c r="B5" s="5" t="n">
        <v>16528037</v>
      </c>
      <c r="C5" s="5" t="n">
        <v>13068346</v>
      </c>
    </row>
    <row r="6" spans="1:4">
      <c r="A6" s="4" t="s">
        <v>822</v>
      </c>
    </row>
    <row r="7" spans="1:4">
      <c r="A7" s="4" t="s">
        <v>826</v>
      </c>
      <c r="B7" s="6" t="n">
        <v>0</v>
      </c>
      <c r="C7" s="6" t="n">
        <v>0</v>
      </c>
      <c r="D7" s="6" t="n">
        <v>1</v>
      </c>
    </row>
    <row r="8" spans="1:4">
      <c r="A8" s="4" t="s">
        <v>77</v>
      </c>
      <c r="B8" s="5" t="n">
        <v>50000000</v>
      </c>
      <c r="C8" s="5" t="n">
        <v>50000000</v>
      </c>
      <c r="D8" s="5" t="n">
        <v>9000000</v>
      </c>
    </row>
    <row r="9" spans="1:4">
      <c r="A9" s="4" t="s">
        <v>79</v>
      </c>
      <c r="B9" s="5" t="n">
        <v>16528037</v>
      </c>
      <c r="C9" s="5" t="n">
        <v>13068346</v>
      </c>
    </row>
    <row r="10" spans="1:4">
      <c r="A10" s="4" t="s">
        <v>80</v>
      </c>
      <c r="B10" s="5" t="n">
        <v>16528037</v>
      </c>
      <c r="C10" s="5" t="n">
        <v>1306834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27</v>
      </c>
      <c r="B1" s="2" t="s">
        <v>1</v>
      </c>
    </row>
    <row r="2" spans="1:4">
      <c r="B2" s="2" t="s">
        <v>74</v>
      </c>
      <c r="C2" s="2" t="s">
        <v>75</v>
      </c>
      <c r="D2" s="2" t="s">
        <v>82</v>
      </c>
    </row>
    <row r="3" spans="1:4">
      <c r="A3" s="3" t="s">
        <v>86</v>
      </c>
    </row>
    <row r="4" spans="1:4">
      <c r="A4" s="4" t="s">
        <v>88</v>
      </c>
      <c r="B4" s="6" t="n">
        <v>4071116</v>
      </c>
      <c r="C4" s="6" t="n">
        <v>1782318</v>
      </c>
      <c r="D4" s="6" t="n">
        <v>1599743</v>
      </c>
    </row>
    <row r="5" spans="1:4">
      <c r="A5" s="4" t="s">
        <v>828</v>
      </c>
      <c r="B5" s="5" t="n">
        <v>2949204</v>
      </c>
      <c r="C5" s="5" t="n">
        <v>1915127</v>
      </c>
      <c r="D5" s="5" t="n">
        <v>957990</v>
      </c>
    </row>
    <row r="6" spans="1:4">
      <c r="A6" s="4" t="s">
        <v>90</v>
      </c>
      <c r="B6" s="5" t="n">
        <v>8672953</v>
      </c>
      <c r="C6" s="5" t="n">
        <v>5028556</v>
      </c>
      <c r="D6" s="5" t="n">
        <v>3859755</v>
      </c>
    </row>
    <row r="7" spans="1:4">
      <c r="A7" s="4" t="s">
        <v>829</v>
      </c>
      <c r="B7" s="6" t="n">
        <v>7018114</v>
      </c>
      <c r="C7" s="6" t="n">
        <v>5874276</v>
      </c>
      <c r="D7" s="6" t="n">
        <v>5249537</v>
      </c>
    </row>
    <row r="8" spans="1:4">
      <c r="A8" s="4" t="s">
        <v>830</v>
      </c>
      <c r="B8" s="5" t="n">
        <v>13610046</v>
      </c>
      <c r="C8" s="5" t="n">
        <v>10970000</v>
      </c>
      <c r="D8" s="5" t="n">
        <v>9000000</v>
      </c>
    </row>
    <row r="9" spans="1:4">
      <c r="A9" s="4" t="s">
        <v>831</v>
      </c>
      <c r="B9" s="5" t="n">
        <v>13629517</v>
      </c>
      <c r="C9" s="5" t="n">
        <v>10973674</v>
      </c>
      <c r="D9" s="5" t="n">
        <v>9000000</v>
      </c>
    </row>
    <row r="10" spans="1:4">
      <c r="A10" s="4" t="s">
        <v>822</v>
      </c>
    </row>
    <row r="11" spans="1:4">
      <c r="A11" s="3" t="s">
        <v>86</v>
      </c>
    </row>
    <row r="12" spans="1:4">
      <c r="A12" s="4" t="s">
        <v>88</v>
      </c>
      <c r="B12" s="6" t="n">
        <v>1004070</v>
      </c>
      <c r="C12" s="6" t="n">
        <v>45</v>
      </c>
      <c r="D12" s="6" t="n">
        <v>0</v>
      </c>
    </row>
    <row r="13" spans="1:4">
      <c r="A13" s="4" t="s">
        <v>828</v>
      </c>
      <c r="B13" s="5" t="n">
        <v>18001</v>
      </c>
      <c r="C13" s="4" t="s">
        <v>40</v>
      </c>
      <c r="D13" s="4" t="s">
        <v>40</v>
      </c>
    </row>
    <row r="14" spans="1:4">
      <c r="A14" s="4" t="s">
        <v>90</v>
      </c>
      <c r="B14" s="5" t="n">
        <v>1022071</v>
      </c>
      <c r="C14" s="5" t="n">
        <v>45</v>
      </c>
      <c r="D14" s="5" t="n">
        <v>0</v>
      </c>
    </row>
    <row r="15" spans="1:4">
      <c r="A15" s="4" t="s">
        <v>829</v>
      </c>
      <c r="B15" s="6" t="n">
        <v>1022071</v>
      </c>
      <c r="C15" s="6" t="n">
        <v>-45</v>
      </c>
      <c r="D15" s="6" t="n">
        <v>0</v>
      </c>
    </row>
    <row r="16" spans="1:4">
      <c r="A16" s="4" t="s">
        <v>832</v>
      </c>
      <c r="B16" s="6" t="n">
        <v>0</v>
      </c>
      <c r="C16" s="6" t="n">
        <v>0</v>
      </c>
      <c r="D16" s="6" t="n">
        <v>0</v>
      </c>
    </row>
    <row r="17" spans="1:4">
      <c r="A17" s="4" t="s">
        <v>830</v>
      </c>
      <c r="B17" s="5" t="n">
        <v>13610046</v>
      </c>
      <c r="C17" s="5" t="n">
        <v>10970000</v>
      </c>
      <c r="D17" s="5" t="n">
        <v>9000000</v>
      </c>
    </row>
    <row r="18" spans="1:4">
      <c r="A18" s="4" t="s">
        <v>831</v>
      </c>
      <c r="B18" s="5" t="n">
        <v>13629517</v>
      </c>
      <c r="C18" s="5" t="n">
        <v>10973674</v>
      </c>
      <c r="D18" s="5" t="n">
        <v>90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33</v>
      </c>
      <c r="B1" s="2" t="s">
        <v>1</v>
      </c>
    </row>
    <row r="2" spans="1:4">
      <c r="B2" s="2" t="s">
        <v>74</v>
      </c>
      <c r="C2" s="2" t="s">
        <v>75</v>
      </c>
      <c r="D2" s="2" t="s">
        <v>82</v>
      </c>
    </row>
    <row r="3" spans="1:4">
      <c r="A3" s="3" t="s">
        <v>128</v>
      </c>
    </row>
    <row r="4" spans="1:4">
      <c r="A4" s="4" t="s">
        <v>834</v>
      </c>
      <c r="B4" s="6" t="n">
        <v>7103057</v>
      </c>
      <c r="C4" s="6" t="n">
        <v>5933688</v>
      </c>
      <c r="D4" s="6" t="n">
        <v>5302691</v>
      </c>
    </row>
    <row r="5" spans="1:4">
      <c r="A5" s="4" t="s">
        <v>835</v>
      </c>
      <c r="B5" s="5" t="n">
        <v>-2234995</v>
      </c>
      <c r="C5" s="5" t="n">
        <v>1146282</v>
      </c>
      <c r="D5" s="5" t="n">
        <v>-1201109</v>
      </c>
    </row>
    <row r="6" spans="1:4">
      <c r="A6" s="3" t="s">
        <v>836</v>
      </c>
    </row>
    <row r="7" spans="1:4">
      <c r="A7" s="4" t="s">
        <v>837</v>
      </c>
      <c r="B7" s="5" t="n">
        <v>-380000</v>
      </c>
      <c r="C7" s="5" t="n">
        <v>5582099</v>
      </c>
      <c r="D7" s="5" t="n">
        <v>0</v>
      </c>
    </row>
    <row r="8" spans="1:4">
      <c r="A8" s="4" t="s">
        <v>838</v>
      </c>
      <c r="B8" s="5" t="n">
        <v>1980934</v>
      </c>
    </row>
    <row r="9" spans="1:4">
      <c r="A9" s="3" t="s">
        <v>839</v>
      </c>
    </row>
    <row r="10" spans="1:4">
      <c r="A10" s="4" t="s">
        <v>840</v>
      </c>
      <c r="B10" s="5" t="n">
        <v>-501000</v>
      </c>
      <c r="C10" s="5" t="n">
        <v>-6704</v>
      </c>
    </row>
    <row r="11" spans="1:4">
      <c r="A11" s="4" t="s">
        <v>841</v>
      </c>
      <c r="B11" s="5" t="n">
        <v>257863</v>
      </c>
      <c r="C11" s="5" t="n">
        <v>0</v>
      </c>
      <c r="D11" s="5" t="n">
        <v>0</v>
      </c>
    </row>
    <row r="12" spans="1:4">
      <c r="A12" s="3" t="s">
        <v>842</v>
      </c>
    </row>
    <row r="13" spans="1:4">
      <c r="A13" s="4" t="s">
        <v>150</v>
      </c>
      <c r="B13" s="5" t="n">
        <v>335413</v>
      </c>
      <c r="C13" s="5" t="n">
        <v>201436</v>
      </c>
      <c r="D13" s="5" t="n">
        <v>-18589</v>
      </c>
    </row>
    <row r="14" spans="1:4">
      <c r="A14" s="4" t="s">
        <v>843</v>
      </c>
      <c r="B14" s="5" t="n">
        <v>-3595886</v>
      </c>
      <c r="C14" s="5" t="n">
        <v>11154826</v>
      </c>
      <c r="D14" s="5" t="n">
        <v>-503142</v>
      </c>
    </row>
    <row r="15" spans="1:4">
      <c r="A15" s="4" t="s">
        <v>152</v>
      </c>
      <c r="B15" s="5" t="n">
        <v>11278475</v>
      </c>
      <c r="C15" s="5" t="n">
        <v>123649</v>
      </c>
      <c r="D15" s="5" t="n">
        <v>626791</v>
      </c>
    </row>
    <row r="16" spans="1:4">
      <c r="A16" s="4" t="s">
        <v>153</v>
      </c>
      <c r="B16" s="5" t="n">
        <v>7682589</v>
      </c>
      <c r="C16" s="5" t="n">
        <v>11278475</v>
      </c>
      <c r="D16" s="5" t="n">
        <v>123649</v>
      </c>
    </row>
    <row r="17" spans="1:4">
      <c r="A17" s="3" t="s">
        <v>844</v>
      </c>
    </row>
    <row r="18" spans="1:4">
      <c r="A18" s="4" t="s">
        <v>845</v>
      </c>
      <c r="B18" s="5" t="n">
        <v>9842676</v>
      </c>
      <c r="C18" s="5" t="n">
        <v>0</v>
      </c>
      <c r="D18" s="5" t="n">
        <v>0</v>
      </c>
    </row>
    <row r="19" spans="1:4">
      <c r="A19" s="4" t="s">
        <v>846</v>
      </c>
      <c r="B19" s="5" t="n">
        <v>38218</v>
      </c>
      <c r="C19" s="5" t="n">
        <v>54215</v>
      </c>
      <c r="D19" s="5" t="n">
        <v>108825</v>
      </c>
    </row>
    <row r="20" spans="1:4">
      <c r="A20" s="4" t="s">
        <v>847</v>
      </c>
      <c r="B20" s="5" t="n">
        <v>1218757</v>
      </c>
      <c r="C20" s="5" t="n">
        <v>1233066</v>
      </c>
      <c r="D20" s="5" t="n">
        <v>939914</v>
      </c>
    </row>
    <row r="21" spans="1:4">
      <c r="A21" s="4" t="s">
        <v>822</v>
      </c>
    </row>
    <row r="22" spans="1:4">
      <c r="A22" s="3" t="s">
        <v>128</v>
      </c>
    </row>
    <row r="23" spans="1:4">
      <c r="A23" s="4" t="s">
        <v>834</v>
      </c>
      <c r="B23" s="5" t="n">
        <v>-1022071</v>
      </c>
      <c r="C23" s="5" t="n">
        <v>-45</v>
      </c>
      <c r="D23" s="5" t="n">
        <v>0</v>
      </c>
    </row>
    <row r="24" spans="1:4">
      <c r="A24" s="4" t="s">
        <v>848</v>
      </c>
      <c r="B24" s="5" t="n">
        <v>342137</v>
      </c>
      <c r="C24" s="4" t="s">
        <v>40</v>
      </c>
      <c r="D24" s="4" t="s">
        <v>40</v>
      </c>
    </row>
    <row r="25" spans="1:4">
      <c r="A25" s="4" t="s">
        <v>835</v>
      </c>
      <c r="B25" s="5" t="n">
        <v>-679934</v>
      </c>
      <c r="C25" s="5" t="n">
        <v>-45</v>
      </c>
      <c r="D25" s="5" t="n">
        <v>0</v>
      </c>
    </row>
    <row r="26" spans="1:4">
      <c r="A26" s="3" t="s">
        <v>836</v>
      </c>
    </row>
    <row r="27" spans="1:4">
      <c r="A27" s="4" t="s">
        <v>837</v>
      </c>
      <c r="B27" s="5" t="n">
        <v>-380000</v>
      </c>
      <c r="C27" s="5" t="n">
        <v>5582099</v>
      </c>
      <c r="D27" s="5" t="n">
        <v>0</v>
      </c>
    </row>
    <row r="28" spans="1:4">
      <c r="A28" s="4" t="s">
        <v>838</v>
      </c>
      <c r="B28" s="5" t="n">
        <v>1980934</v>
      </c>
      <c r="C28" s="4" t="s">
        <v>40</v>
      </c>
      <c r="D28" s="4" t="s">
        <v>40</v>
      </c>
    </row>
    <row r="29" spans="1:4">
      <c r="A29" s="4" t="s">
        <v>849</v>
      </c>
      <c r="B29" s="5" t="n">
        <v>-677863</v>
      </c>
      <c r="C29" s="5" t="n">
        <v>-5581999</v>
      </c>
      <c r="D29" s="5" t="n">
        <v>0</v>
      </c>
    </row>
    <row r="30" spans="1:4">
      <c r="A30" s="4" t="s">
        <v>149</v>
      </c>
      <c r="B30" s="5" t="n">
        <v>923071</v>
      </c>
      <c r="C30" s="5" t="n">
        <v>100</v>
      </c>
      <c r="D30" s="5" t="n">
        <v>0</v>
      </c>
    </row>
    <row r="31" spans="1:4">
      <c r="A31" s="3" t="s">
        <v>839</v>
      </c>
    </row>
    <row r="32" spans="1:4">
      <c r="A32" s="4" t="s">
        <v>840</v>
      </c>
      <c r="B32" s="5" t="n">
        <v>-501000</v>
      </c>
      <c r="C32" s="5" t="n">
        <v>0</v>
      </c>
      <c r="D32" s="5" t="n">
        <v>0</v>
      </c>
    </row>
    <row r="33" spans="1:4">
      <c r="A33" s="4" t="s">
        <v>841</v>
      </c>
      <c r="B33" s="5" t="n">
        <v>257863</v>
      </c>
      <c r="C33" s="4" t="s">
        <v>40</v>
      </c>
      <c r="D33" s="4" t="s">
        <v>40</v>
      </c>
    </row>
    <row r="34" spans="1:4">
      <c r="A34" s="3" t="s">
        <v>842</v>
      </c>
    </row>
    <row r="35" spans="1:4">
      <c r="A35" s="4" t="s">
        <v>850</v>
      </c>
      <c r="B35" s="5" t="n">
        <v>-243137</v>
      </c>
      <c r="C35" s="5" t="n">
        <v>0</v>
      </c>
      <c r="D35" s="5" t="n">
        <v>0</v>
      </c>
    </row>
    <row r="36" spans="1:4">
      <c r="A36" s="4" t="s">
        <v>150</v>
      </c>
      <c r="B36" s="5" t="n">
        <v>0</v>
      </c>
      <c r="C36" s="4" t="s">
        <v>40</v>
      </c>
      <c r="D36" s="5" t="n">
        <v>0</v>
      </c>
    </row>
    <row r="37" spans="1:4">
      <c r="A37" s="4" t="s">
        <v>843</v>
      </c>
      <c r="B37" s="5" t="n">
        <v>-2</v>
      </c>
      <c r="C37" s="5" t="n">
        <v>55</v>
      </c>
      <c r="D37" s="5" t="n">
        <v>0</v>
      </c>
    </row>
    <row r="38" spans="1:4">
      <c r="A38" s="4" t="s">
        <v>152</v>
      </c>
      <c r="B38" s="5" t="n">
        <v>55</v>
      </c>
      <c r="C38" s="5" t="n">
        <v>0</v>
      </c>
      <c r="D38" s="4" t="s">
        <v>40</v>
      </c>
    </row>
    <row r="39" spans="1:4">
      <c r="A39" s="4" t="s">
        <v>153</v>
      </c>
      <c r="B39" s="5" t="n">
        <v>53</v>
      </c>
      <c r="C39" s="5" t="n">
        <v>55</v>
      </c>
      <c r="D39" s="5" t="n">
        <v>0</v>
      </c>
    </row>
    <row r="40" spans="1:4">
      <c r="A40" s="3" t="s">
        <v>844</v>
      </c>
    </row>
    <row r="41" spans="1:4">
      <c r="A41" s="4" t="s">
        <v>845</v>
      </c>
      <c r="B41" s="5" t="n">
        <v>9842676</v>
      </c>
      <c r="C41" s="5" t="n">
        <v>0</v>
      </c>
      <c r="D41" s="5" t="n">
        <v>0</v>
      </c>
    </row>
    <row r="42" spans="1:4">
      <c r="A42" s="4" t="s">
        <v>846</v>
      </c>
      <c r="B42" s="5" t="n">
        <v>0</v>
      </c>
      <c r="C42" s="5" t="n">
        <v>0</v>
      </c>
      <c r="D42" s="5" t="n">
        <v>0</v>
      </c>
    </row>
    <row r="43" spans="1:4">
      <c r="A43" s="4" t="s">
        <v>847</v>
      </c>
      <c r="B43" s="5" t="n">
        <v>0</v>
      </c>
      <c r="C43" s="5" t="n">
        <v>0</v>
      </c>
      <c r="D43" s="5" t="n">
        <v>0</v>
      </c>
    </row>
    <row r="44" spans="1:4">
      <c r="A44" s="3" t="s">
        <v>851</v>
      </c>
    </row>
    <row r="45" spans="1:4">
      <c r="A45" s="4" t="s">
        <v>852</v>
      </c>
      <c r="B45" s="6" t="n">
        <v>0</v>
      </c>
      <c r="C45" s="6" t="n">
        <v>0</v>
      </c>
      <c r="D45" s="4" t="s">
        <v>4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7"/>
    <col customWidth="1" max="5" min="5" width="37"/>
    <col customWidth="1" max="6" min="6" width="37"/>
    <col customWidth="1" max="7" min="7" width="80"/>
    <col customWidth="1" max="8" min="8" width="21"/>
    <col customWidth="1" max="9" min="9" width="27"/>
    <col customWidth="1" max="10" min="10" width="37"/>
    <col customWidth="1" max="11" min="11" width="37"/>
    <col customWidth="1" max="12" min="12" width="21"/>
    <col customWidth="1" max="13" min="13" width="21"/>
  </cols>
  <sheetData>
    <row r="1" spans="1:13">
      <c r="A1" s="1" t="s">
        <v>853</v>
      </c>
      <c r="B1" s="2" t="s">
        <v>724</v>
      </c>
      <c r="C1" s="2" t="s">
        <v>725</v>
      </c>
      <c r="D1" s="2" t="s">
        <v>726</v>
      </c>
      <c r="E1" s="2" t="s">
        <v>727</v>
      </c>
      <c r="F1" s="2" t="s">
        <v>728</v>
      </c>
      <c r="G1" s="2" t="s">
        <v>730</v>
      </c>
      <c r="H1" s="2" t="s">
        <v>854</v>
      </c>
      <c r="I1" s="2" t="s">
        <v>855</v>
      </c>
      <c r="J1" s="2" t="s">
        <v>733</v>
      </c>
      <c r="K1" s="2" t="s">
        <v>856</v>
      </c>
      <c r="L1" s="2" t="s">
        <v>476</v>
      </c>
      <c r="M1" s="2" t="s">
        <v>735</v>
      </c>
    </row>
    <row r="2" spans="1:13">
      <c r="A2" s="4" t="s">
        <v>739</v>
      </c>
      <c r="G2" s="6" t="n">
        <v>1</v>
      </c>
    </row>
    <row r="3" spans="1:13">
      <c r="A3" s="4" t="s">
        <v>740</v>
      </c>
      <c r="G3" s="4" t="s">
        <v>741</v>
      </c>
    </row>
    <row r="4" spans="1:13">
      <c r="A4" s="4" t="s">
        <v>341</v>
      </c>
      <c r="G4" s="5" t="n">
        <v>9000000</v>
      </c>
      <c r="J4" s="5" t="n">
        <v>50000000</v>
      </c>
      <c r="K4" s="5" t="n">
        <v>50000000</v>
      </c>
    </row>
    <row r="5" spans="1:13">
      <c r="A5" s="4" t="s">
        <v>857</v>
      </c>
      <c r="F5" s="6" t="n">
        <v>100000</v>
      </c>
    </row>
    <row r="6" spans="1:13">
      <c r="A6" s="4" t="s">
        <v>743</v>
      </c>
      <c r="C6" s="5" t="n">
        <v>30000</v>
      </c>
      <c r="F6" s="5" t="n">
        <v>16666</v>
      </c>
    </row>
    <row r="7" spans="1:13">
      <c r="A7" s="4" t="s">
        <v>744</v>
      </c>
      <c r="B7" s="7" t="n">
        <v>2.82</v>
      </c>
      <c r="F7" s="6" t="n">
        <v>6</v>
      </c>
    </row>
    <row r="8" spans="1:13">
      <c r="A8" s="4" t="s">
        <v>858</v>
      </c>
      <c r="C8" s="7" t="n">
        <v>5.88</v>
      </c>
    </row>
    <row r="9" spans="1:13">
      <c r="A9" s="4" t="s">
        <v>859</v>
      </c>
      <c r="B9" s="6" t="n">
        <v>9242676</v>
      </c>
      <c r="M9" s="8" t="n">
        <v>64079472</v>
      </c>
    </row>
    <row r="10" spans="1:13">
      <c r="A10" s="4" t="s">
        <v>860</v>
      </c>
      <c r="B10" s="5" t="n">
        <v>3280525</v>
      </c>
    </row>
    <row r="11" spans="1:13">
      <c r="A11" s="4" t="s">
        <v>861</v>
      </c>
      <c r="B11" s="4" t="s">
        <v>781</v>
      </c>
      <c r="M11" s="4" t="s">
        <v>781</v>
      </c>
    </row>
    <row r="12" spans="1:13">
      <c r="A12" s="4" t="s">
        <v>862</v>
      </c>
      <c r="J12" s="6" t="n">
        <v>1980934</v>
      </c>
    </row>
    <row r="13" spans="1:13">
      <c r="A13" s="4" t="s">
        <v>770</v>
      </c>
    </row>
    <row r="14" spans="1:13">
      <c r="A14" s="4" t="s">
        <v>857</v>
      </c>
      <c r="D14" s="6" t="n">
        <v>500000</v>
      </c>
      <c r="E14" s="6" t="n">
        <v>420000</v>
      </c>
    </row>
    <row r="15" spans="1:13">
      <c r="A15" s="4" t="s">
        <v>743</v>
      </c>
      <c r="D15" s="5" t="n">
        <v>62500</v>
      </c>
      <c r="E15" s="5" t="n">
        <v>70000</v>
      </c>
    </row>
    <row r="16" spans="1:13">
      <c r="A16" s="4" t="s">
        <v>744</v>
      </c>
      <c r="D16" s="6" t="n">
        <v>8</v>
      </c>
      <c r="E16" s="6" t="n">
        <v>6</v>
      </c>
    </row>
    <row r="17" spans="1:13">
      <c r="A17" s="4" t="s">
        <v>343</v>
      </c>
    </row>
    <row r="18" spans="1:13">
      <c r="A18" s="4" t="s">
        <v>344</v>
      </c>
      <c r="J18" s="4" t="s">
        <v>345</v>
      </c>
    </row>
    <row r="19" spans="1:13">
      <c r="A19" s="4" t="s">
        <v>863</v>
      </c>
    </row>
    <row r="20" spans="1:13">
      <c r="A20" s="4" t="s">
        <v>344</v>
      </c>
      <c r="I20" s="4" t="s">
        <v>373</v>
      </c>
      <c r="J20" s="4" t="s">
        <v>374</v>
      </c>
    </row>
    <row r="21" spans="1:13">
      <c r="A21" s="4" t="s">
        <v>783</v>
      </c>
    </row>
    <row r="22" spans="1:13">
      <c r="A22" s="4" t="s">
        <v>344</v>
      </c>
      <c r="H22" s="4" t="s">
        <v>360</v>
      </c>
      <c r="J22" s="4" t="s">
        <v>390</v>
      </c>
    </row>
    <row r="23" spans="1:13">
      <c r="A23" s="4" t="s">
        <v>864</v>
      </c>
    </row>
    <row r="24" spans="1:13">
      <c r="A24" s="4" t="s">
        <v>344</v>
      </c>
      <c r="J24" s="4" t="s">
        <v>381</v>
      </c>
    </row>
    <row r="25" spans="1:13">
      <c r="A25" s="4" t="s">
        <v>865</v>
      </c>
    </row>
    <row r="26" spans="1:13">
      <c r="A26" s="4" t="s">
        <v>344</v>
      </c>
      <c r="J26" s="4" t="s">
        <v>381</v>
      </c>
    </row>
    <row r="27" spans="1:13">
      <c r="A27" s="4" t="s">
        <v>866</v>
      </c>
    </row>
    <row r="28" spans="1:13">
      <c r="A28" s="4" t="s">
        <v>344</v>
      </c>
      <c r="I28" s="4" t="s">
        <v>395</v>
      </c>
    </row>
    <row r="29" spans="1:13">
      <c r="A29" s="4" t="s">
        <v>822</v>
      </c>
    </row>
    <row r="30" spans="1:13">
      <c r="A30" s="4" t="s">
        <v>867</v>
      </c>
      <c r="I30" s="5" t="n">
        <v>9000000</v>
      </c>
    </row>
    <row r="31" spans="1:13">
      <c r="A31" s="4" t="s">
        <v>44</v>
      </c>
      <c r="H31" s="6" t="n">
        <v>50000</v>
      </c>
      <c r="I31" s="6" t="n">
        <v>50000</v>
      </c>
    </row>
    <row r="32" spans="1:13">
      <c r="A32" s="4" t="s">
        <v>739</v>
      </c>
      <c r="G32" s="6" t="n">
        <v>1</v>
      </c>
      <c r="J32" s="6" t="n">
        <v>0</v>
      </c>
      <c r="K32" s="6" t="n">
        <v>0</v>
      </c>
    </row>
    <row r="33" spans="1:13">
      <c r="A33" s="4" t="s">
        <v>740</v>
      </c>
      <c r="G33" s="4" t="s">
        <v>741</v>
      </c>
    </row>
    <row r="34" spans="1:13">
      <c r="A34" s="4" t="s">
        <v>341</v>
      </c>
      <c r="G34" s="5" t="n">
        <v>9000000</v>
      </c>
      <c r="J34" s="5" t="n">
        <v>50000000</v>
      </c>
      <c r="K34" s="5" t="n">
        <v>50000000</v>
      </c>
    </row>
    <row r="35" spans="1:13">
      <c r="A35" s="4" t="s">
        <v>868</v>
      </c>
      <c r="J35" s="6" t="n">
        <v>677863</v>
      </c>
      <c r="K35" s="6" t="n">
        <v>5581999</v>
      </c>
      <c r="L35" s="6" t="n">
        <v>0</v>
      </c>
    </row>
    <row r="36" spans="1:13">
      <c r="A36" s="4" t="s">
        <v>862</v>
      </c>
      <c r="J36" s="5" t="n">
        <v>1980934</v>
      </c>
      <c r="K36" s="4" t="s">
        <v>40</v>
      </c>
      <c r="L36" s="4" t="s">
        <v>40</v>
      </c>
    </row>
    <row r="37" spans="1:13">
      <c r="A37" s="4" t="s">
        <v>869</v>
      </c>
    </row>
    <row r="38" spans="1:13">
      <c r="A38" s="4" t="s">
        <v>344</v>
      </c>
      <c r="I38" s="4" t="s">
        <v>355</v>
      </c>
    </row>
    <row r="39" spans="1:13">
      <c r="A39" s="4" t="s">
        <v>870</v>
      </c>
    </row>
    <row r="40" spans="1:13">
      <c r="A40" s="4" t="s">
        <v>868</v>
      </c>
      <c r="J40" s="6" t="n">
        <v>677863</v>
      </c>
    </row>
    <row r="41" spans="1:13">
      <c r="A41" s="4" t="s">
        <v>871</v>
      </c>
    </row>
    <row r="42" spans="1:13">
      <c r="A42" s="4" t="s">
        <v>344</v>
      </c>
      <c r="I42" s="4" t="s">
        <v>360</v>
      </c>
    </row>
    <row r="43" spans="1:13">
      <c r="A43" s="4" t="s">
        <v>872</v>
      </c>
    </row>
    <row r="44" spans="1:13">
      <c r="A44" s="4" t="s">
        <v>344</v>
      </c>
      <c r="I44" s="4" t="s">
        <v>365</v>
      </c>
    </row>
    <row r="45" spans="1:13">
      <c r="A45" s="4" t="s">
        <v>873</v>
      </c>
    </row>
    <row r="46" spans="1:13">
      <c r="A46" s="4" t="s">
        <v>344</v>
      </c>
      <c r="I46" s="4" t="s">
        <v>365</v>
      </c>
    </row>
    <row r="47" spans="1:13">
      <c r="A47" s="4" t="s">
        <v>874</v>
      </c>
    </row>
    <row r="48" spans="1:13">
      <c r="A48" s="4" t="s">
        <v>344</v>
      </c>
      <c r="I48" s="4" t="s">
        <v>3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74</v>
      </c>
    </row>
    <row r="3" spans="1:2">
      <c r="A3" s="3" t="s">
        <v>159</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74</v>
      </c>
    </row>
    <row r="3" spans="1:2">
      <c r="A3" s="3" t="s">
        <v>163</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74</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31T17:06:37Z</dcterms:created>
  <dcterms:modified xmlns:dcterms="http://purl.org/dc/terms/" xmlns:xsi="http://www.w3.org/2001/XMLSchema-instance" xsi:type="dcterms:W3CDTF">2019-01-31T17:06:37Z</dcterms:modified>
</cp:coreProperties>
</file>